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Organization and Nature of Oper" sheetId="8" r:id="rId8"/>
    <s:sheet name="Summary of Significant Accounti" sheetId="9" r:id="rId9"/>
    <s:sheet name="Investments in Agency MBS" sheetId="10" r:id="rId10"/>
    <s:sheet name="Investments in Private-Label MB" sheetId="11" r:id="rId11"/>
    <s:sheet name="Borrowings" sheetId="12" r:id="rId12"/>
    <s:sheet name="Derivative Instruments" sheetId="13" r:id="rId13"/>
    <s:sheet name="Offsetting of Financial Assets " sheetId="14" r:id="rId14"/>
    <s:sheet name="Fair Value Measurements" sheetId="15" r:id="rId15"/>
    <s:sheet name="Income Taxes" sheetId="16" r:id="rId16"/>
    <s:sheet name="Earnings Per Share" sheetId="17" r:id="rId17"/>
    <s:sheet name="Shareholders' Equity" sheetId="18" r:id="rId18"/>
    <s:sheet name="Summary of Significant Accoun19" sheetId="19" r:id="rId19"/>
    <s:sheet name="Summary of Significant Accoun20" sheetId="20" r:id="rId20"/>
    <s:sheet name="Investments in Agency MBS (Tabl" sheetId="21" r:id="rId21"/>
    <s:sheet name="Investments in Private-Label 22" sheetId="22" r:id="rId22"/>
    <s:sheet name="Borrowings (Tables)" sheetId="23" r:id="rId23"/>
    <s:sheet name="Derivative Instruments (Tables)" sheetId="24" r:id="rId24"/>
    <s:sheet name="Offsetting of Financial Asset25" sheetId="25" r:id="rId25"/>
    <s:sheet name="Fair Value Measurements (Tables" sheetId="26" r:id="rId26"/>
    <s:sheet name="Earnings Per Share (Tables)" sheetId="27" r:id="rId27"/>
    <s:sheet name="Shareholders' Equity (Tables)" sheetId="28" r:id="rId28"/>
    <s:sheet name="Summary of Significant Accoun29" sheetId="29" r:id="rId29"/>
    <s:sheet name="Summary of Significant Accoun30" sheetId="30" r:id="rId30"/>
    <s:sheet name="Investments in Agency MBS - Fai" sheetId="31" r:id="rId31"/>
    <s:sheet name="Investments in Agency MBS - Add" sheetId="32" r:id="rId32"/>
    <s:sheet name="Investments in Agency MBS - A33" sheetId="33" r:id="rId33"/>
    <s:sheet name="Investments in Private-Label 34" sheetId="34" r:id="rId34"/>
    <s:sheet name="Investments in Private-Label 35" sheetId="35" r:id="rId35"/>
    <s:sheet name="Investments in Private-Label 36" sheetId="36" r:id="rId36"/>
    <s:sheet name="Investments in Private-Label 37" sheetId="37" r:id="rId37"/>
    <s:sheet name="Investments in Private-Label 38" sheetId="38" r:id="rId38"/>
    <s:sheet name="Investments in Private-Label 39" sheetId="39" r:id="rId39"/>
    <s:sheet name="Investments in Private-Label 40" sheetId="40" r:id="rId40"/>
    <s:sheet name="Investments in Private-Label 41" sheetId="41" r:id="rId41"/>
    <s:sheet name="Borrowings - Outstanding Repurc" sheetId="42" r:id="rId42"/>
    <s:sheet name="Borrowings - Information Regard" sheetId="43" r:id="rId43"/>
    <s:sheet name="Borrowings - Additional Informa" sheetId="44" r:id="rId44"/>
    <s:sheet name="Borrowings - Borrowings - Outst" sheetId="45" r:id="rId45"/>
    <s:sheet name="Borrowings - Long-term Debt Ins" sheetId="46" r:id="rId46"/>
    <s:sheet name="Derivative Instruments - Fair V" sheetId="47" r:id="rId47"/>
    <s:sheet name="Derivative Instruments - Intere" sheetId="48" r:id="rId48"/>
    <s:sheet name="Derivative Instruments - Additi" sheetId="49" r:id="rId49"/>
    <s:sheet name="Derivative Instruments - Outsta" sheetId="50" r:id="rId50"/>
    <s:sheet name="Derivative Instruments - Outs51" sheetId="51" r:id="rId51"/>
    <s:sheet name="Derivative Instruments - TBA Co" sheetId="52" r:id="rId52"/>
    <s:sheet name="Derivative Instruments - Deriva" sheetId="53" r:id="rId53"/>
    <s:sheet name="Derivative Instruments - Volume" sheetId="54" r:id="rId54"/>
    <s:sheet name="Derivative Instruments - Cash C" sheetId="55" r:id="rId55"/>
    <s:sheet name="Derivative Instruments and Shor" sheetId="56" r:id="rId56"/>
    <s:sheet name="Fair Value Measurements - Addit" sheetId="57" r:id="rId57"/>
    <s:sheet name="Fair Value Measurements - Finan" sheetId="58" r:id="rId58"/>
    <s:sheet name="Fair Value Measurements - Signi" sheetId="59" r:id="rId59"/>
    <s:sheet name="Fair Value Measurements - Chang" sheetId="60" r:id="rId60"/>
    <s:sheet name="Income Taxes - Additional Infor" sheetId="61" r:id="rId61"/>
    <s:sheet name="Earnings Per Share - Computatio" sheetId="62" r:id="rId62"/>
    <s:sheet name="Earnings Per Share - Additional" sheetId="63" r:id="rId63"/>
    <s:sheet name="Shareholders' Equity - Dividend" sheetId="64" r:id="rId64"/>
    <s:sheet name="Shareholders' Equity - Addition" sheetId="65" r:id="rId65"/>
  </s:sheets>
  <s:definedNames/>
  <s:calcPr calcId="124519" calcMode="auto" fullCalcOnLoad="1"/>
</s:workbook>
</file>

<file path=xl/sharedStrings.xml><?xml version="1.0" encoding="utf-8"?>
<sst xmlns="http://schemas.openxmlformats.org/spreadsheetml/2006/main" uniqueCount="652">
  <si>
    <t>Document And Entity Information - shares</t>
  </si>
  <si>
    <t>9 Months Ended</t>
  </si>
  <si>
    <t>Sep. 30, 2016</t>
  </si>
  <si>
    <t>Oct. 27,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rlington Asset Investment Corp.</t>
  </si>
  <si>
    <t>Entity Central Index Key</t>
  </si>
  <si>
    <t>Current Fiscal Year End Date</t>
  </si>
  <si>
    <t>--12-31</t>
  </si>
  <si>
    <t>Entity Filer Category</t>
  </si>
  <si>
    <t>Accelerated Filer</t>
  </si>
  <si>
    <t>Trading Symbol</t>
  </si>
  <si>
    <t>AI</t>
  </si>
  <si>
    <t>Common Class A</t>
  </si>
  <si>
    <t>Entity Common Stock, Shares Outstanding</t>
  </si>
  <si>
    <t>Common Class B</t>
  </si>
  <si>
    <t>CONSOLIDATED BALANCE SHEETS - USD ($) $ in Thousands</t>
  </si>
  <si>
    <t>Dec. 31, 2015</t>
  </si>
  <si>
    <t>ASSETS</t>
  </si>
  <si>
    <t>Cash and cash equivalents</t>
  </si>
  <si>
    <t>Interest receivable</t>
  </si>
  <si>
    <t>Sold securities receivable</t>
  </si>
  <si>
    <t>Mortgage-backed securities, at fair value</t>
  </si>
  <si>
    <t>Derivative assets, at fair value</t>
  </si>
  <si>
    <t>Deferred tax assets, net</t>
  </si>
  <si>
    <t>Deposits</t>
  </si>
  <si>
    <t>Other assets</t>
  </si>
  <si>
    <t>Total assets</t>
  </si>
  <si>
    <t>Liabilities:</t>
  </si>
  <si>
    <t>Repurchase agreements</t>
  </si>
  <si>
    <t>Federal Home Loan Bank advances</t>
  </si>
  <si>
    <t>Interest payable</t>
  </si>
  <si>
    <t>Accrued compensation and benefits</t>
  </si>
  <si>
    <t>Dividend payable</t>
  </si>
  <si>
    <t>Derivative liabilities, at fair value</t>
  </si>
  <si>
    <t>Purchased securities payable</t>
  </si>
  <si>
    <t>Other liabilities</t>
  </si>
  <si>
    <t>Long-term debt</t>
  </si>
  <si>
    <t>Total liabilities</t>
  </si>
  <si>
    <t>Commitments and contingencies</t>
  </si>
  <si>
    <t xml:space="preserve"> </t>
  </si>
  <si>
    <t>Stockholders’ Equity:</t>
  </si>
  <si>
    <t>Preferred stock, $0.01 par value, 25,000,000 shares authorized, none issued and outstanding</t>
  </si>
  <si>
    <t>Additional paid-in capital</t>
  </si>
  <si>
    <t>Accumulated other comprehensive income, net of taxes of $(823) and $3,230, respectively</t>
  </si>
  <si>
    <t>Accumulated deficit</t>
  </si>
  <si>
    <t>Total stockholders’ equity</t>
  </si>
  <si>
    <t>Total liabilities and stockholders’ equity</t>
  </si>
  <si>
    <t>Private-Label MBS</t>
  </si>
  <si>
    <t>Agency MBS</t>
  </si>
  <si>
    <t>Common stock</t>
  </si>
  <si>
    <t>CONSOLIDATED BALANCE SHEETS (Parenthetical) - USD ($) $ in Thousands</t>
  </si>
  <si>
    <t>Preferred stock, par value (in dollars per share)</t>
  </si>
  <si>
    <t>Preferred stock, shares authorized (in shares)</t>
  </si>
  <si>
    <t>Preferred stock, issued (in shares)</t>
  </si>
  <si>
    <t>Preferred stock, outstanding (in shares)</t>
  </si>
  <si>
    <t>Accumulated other comprehensive income, taxes (in dollar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3 Months Ended</t>
  </si>
  <si>
    <t>Sep. 30, 2015</t>
  </si>
  <si>
    <t>Interest income</t>
  </si>
  <si>
    <t>Mortgage-backed securities</t>
  </si>
  <si>
    <t>Other</t>
  </si>
  <si>
    <t>Total interest income</t>
  </si>
  <si>
    <t>Interest expense</t>
  </si>
  <si>
    <t>Short-term debt</t>
  </si>
  <si>
    <t>Total interest expense</t>
  </si>
  <si>
    <t>Net interest income</t>
  </si>
  <si>
    <t>Investment gain (loss), net</t>
  </si>
  <si>
    <t>Realized gain on sale of available-for-sale investments, net</t>
  </si>
  <si>
    <t>Other-than-temporary impairment charges</t>
  </si>
  <si>
    <t>Gain on trading investments, net</t>
  </si>
  <si>
    <t>Gain (loss) from derivative instruments, net</t>
  </si>
  <si>
    <t>Other, net</t>
  </si>
  <si>
    <t>Total investment gain (loss), net</t>
  </si>
  <si>
    <t>General and administrative expenses</t>
  </si>
  <si>
    <t>Compensation and benefits</t>
  </si>
  <si>
    <t>Other general and administrative expenses</t>
  </si>
  <si>
    <t>Total general and administrative expenses</t>
  </si>
  <si>
    <t>Income (loss) before income taxes</t>
  </si>
  <si>
    <t>Income tax provision</t>
  </si>
  <si>
    <t>Net income (loss)</t>
  </si>
  <si>
    <t>Basic earnings (loss) per share</t>
  </si>
  <si>
    <t>Diluted earnings (loss) per share</t>
  </si>
  <si>
    <t>Weighted-average shares outstanding (in thousands)</t>
  </si>
  <si>
    <t>Basic</t>
  </si>
  <si>
    <t>Diluted</t>
  </si>
  <si>
    <t>Other comprehensive income (loss), net of taxes</t>
  </si>
  <si>
    <t>Unrealized losses on available-for-sale securities (net of taxes of $(141), $(1,562), $(3,946), and $(4,117), respectively)</t>
  </si>
  <si>
    <t>Reclassification</t>
  </si>
  <si>
    <t>Included in investment gain (loss), net, related to sales of available- for-sale securities (net of taxes of $(639), $(287), $(783), and $(4,979), respectively)</t>
  </si>
  <si>
    <t>Included in investment gain (loss), net, related to other-than- temporary impairment charges on available-for-sale securities (net of taxes of $-0-, $-0-, $676, and $-0-, respectively)</t>
  </si>
  <si>
    <t>Comprehensive income (loss)</t>
  </si>
  <si>
    <t>CONSOLIDATED STATEMENTS OF COMPREHENSIVE INCOME (Unaudited) (Parenthetical) - USD ($) $ in Thousands</t>
  </si>
  <si>
    <t>Statement Of Income And Comprehensive Income [Abstract]</t>
  </si>
  <si>
    <t>Unrealized losses for the period on available-for-sale securities, taxes</t>
  </si>
  <si>
    <t>Included in investment gain (loss), net, related to sales of available-for-sale securities, taxes</t>
  </si>
  <si>
    <t>Included in investment gain (loss), net, related to other-than-temporary impairment charges on available-for-sale securities, taxes</t>
  </si>
  <si>
    <t>CONSOLIDATED STATEMENTS OF CHANGES IN EQUITY (Unaudited) - USD ($) $ in Thousands</t>
  </si>
  <si>
    <t>Total</t>
  </si>
  <si>
    <t>Common StockCommon Class A</t>
  </si>
  <si>
    <t>Common StockCommon Class B</t>
  </si>
  <si>
    <t>Additional Paid-in Capital</t>
  </si>
  <si>
    <t>Accumulated Other Comprehensive Income</t>
  </si>
  <si>
    <t>Accumulated Deficit</t>
  </si>
  <si>
    <t>Balances at Dec. 31, 2014</t>
  </si>
  <si>
    <t>Balances (in shares) at Dec. 31, 2014</t>
  </si>
  <si>
    <t>Conversion of Class B common stock to Class A common stock (in shares)</t>
  </si>
  <si>
    <t>Issuance of Class A common stock under stock-based compensation plans (in shares)</t>
  </si>
  <si>
    <t>Repurchase of Class A common stock</t>
  </si>
  <si>
    <t>Repurchase of Class A common stock (in shares)</t>
  </si>
  <si>
    <t>Repurchase of Class A common stock under stock-based compensation plans</t>
  </si>
  <si>
    <t>Repurchase of Class A common stock under stock-based compensation plans (in shares)</t>
  </si>
  <si>
    <t>Stock-based compensation</t>
  </si>
  <si>
    <t>Income tax (provision) benefits from stock-based compensation</t>
  </si>
  <si>
    <t>Other comprehensive loss</t>
  </si>
  <si>
    <t>Dividends declared</t>
  </si>
  <si>
    <t>Balances at Dec. 31, 2015</t>
  </si>
  <si>
    <t>Balances (in shares) at Dec. 31, 2015</t>
  </si>
  <si>
    <t>Balances at Sep. 30, 2016</t>
  </si>
  <si>
    <t>Balances (in shares) at Sep. 30, 2016</t>
  </si>
  <si>
    <t>CONSOLIDATED STATEMENTS OF CASH FLOWS (Unaudited) - USD ($) $ in Thousands</t>
  </si>
  <si>
    <t>Cash flows from operating activities:</t>
  </si>
  <si>
    <t>Adjustments to reconcile net loss to net cash provided by operating activities</t>
  </si>
  <si>
    <t>Net investment loss</t>
  </si>
  <si>
    <t>Net premium amortization on mortgage-backed securities</t>
  </si>
  <si>
    <t>Deferred tax provision</t>
  </si>
  <si>
    <t>Changes in operating assets</t>
  </si>
  <si>
    <t>Changes in operating liabilities</t>
  </si>
  <si>
    <t>Interest payable and other liabilities</t>
  </si>
  <si>
    <t>Net cash provided by operating activities</t>
  </si>
  <si>
    <t>Cash flows from investing activities:</t>
  </si>
  <si>
    <t>Proceeds from sales of private-label mortgage-backed securities</t>
  </si>
  <si>
    <t>Proceeds from sales of agency mortgage-backed securities</t>
  </si>
  <si>
    <t>Receipt of principal payments on private-label mortgage-backed securities</t>
  </si>
  <si>
    <t>Receipt of principal payments on agency mortgage-backed securities</t>
  </si>
  <si>
    <t>Payments for derivatives and deposits, net</t>
  </si>
  <si>
    <t>Net cash provided by (used in) investing activities</t>
  </si>
  <si>
    <t>Cash flows from financing activities:</t>
  </si>
  <si>
    <t>Proceeds from (repayments of) repurchase agreements, net</t>
  </si>
  <si>
    <t>(Repayments of) proceeds from Federal Home Loan Bank advances</t>
  </si>
  <si>
    <t>Proceeds from long-term debt issuance, net</t>
  </si>
  <si>
    <t>Excess tax (provisions) benefits associated with stock-based awards</t>
  </si>
  <si>
    <t>Dividends paid</t>
  </si>
  <si>
    <t>Net cash (used in) provided by financing activities</t>
  </si>
  <si>
    <t>Net increase (decrease) in cash and cash equivalents</t>
  </si>
  <si>
    <t>Cash and cash equivalents, beginning of period</t>
  </si>
  <si>
    <t>Cash and cash equivalents, end of period</t>
  </si>
  <si>
    <t>Supplemental cash flow information:</t>
  </si>
  <si>
    <t>Cash payments for interest</t>
  </si>
  <si>
    <t>Cash payments for taxes</t>
  </si>
  <si>
    <t>Non-cash investing activity:</t>
  </si>
  <si>
    <t>Receipt of non-public equity securities upon dissolution of investee fund</t>
  </si>
  <si>
    <t>Purchases of mortgage-backed securities</t>
  </si>
  <si>
    <t>Organization and Nature of Operations</t>
  </si>
  <si>
    <t>Organization Consolidation And Presentation Of Financial Statements [Abstract]</t>
  </si>
  <si>
    <t>Organization and Basis of Presentation</t>
  </si>
  <si>
    <t>Note 1. Organization and Basis of Presentation Arlington Asset Investment Corp. (“Arlington Asset”) and its consolidated subsidiaries (unless the context otherwise provides, collectively, the “Company”) is an investment firm that acquires and holds residential mortgage-related assets, primarily comprised of residential mortgage-backed securities (“MBS”). The Company’s investments in MBS include (i) residential mortgage pass-through certificates for which the principal and interest payments are guaranteed by a government-sponsored enterprise (“GSE”) such as the Federal National Mortgage Association (“Fannie Mae”) or the Federal Home Loan Mortgage Corporation (“Freddie Mac”), which are collectively referred to as “agency MBS,” and (ii) residential MBS issued by private institutions for which the principal and interest payments are not guaranteed by a GSE, which are referred to as “private-label MBS” or “non-agency MBS.” The unaudited interim consolidated financial statements are prepared in accordance with accounting principles generally accepted in the United States (“GAAP”) for interim financial information and pursuant to the requirements for reporting on Form 10-Q and Article 10 of Regulation S-X.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15. The Company’s consolidated financial statements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from these estimates. Certain amounts in the consolidated financial statements and notes for prior periods have been reclassified to conform to the current year’s presentation. These reclassifications had no impact on the previously reported net income, other comprehensive income, total assets or total liabilities.</t>
  </si>
  <si>
    <t>Summary of Significant Accounting Policies</t>
  </si>
  <si>
    <t>Accounting Policies [Abstract]</t>
  </si>
  <si>
    <t>Significant Accounting Policies</t>
  </si>
  <si>
    <t xml:space="preserve">Note 2. Summary of Significant Accounting Policies Cash Equivalents Cash equivalents include demand deposits with banks, money market accounts and highly liquid investments with original maturities of three months or less. As of September 30, 2016 and December 31, 2015, approximately 98%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Substantially all of the Company’s investments in agency MBS are classified as trading securities. On January 1, 2016, the Company elected to change its accounting policy for recognizing interest income on its investments in agency MBS classified as trading securities by amortizing purchase premiums (or accreting purchase discounts) as an adjustment to interest income in accordance with the “interest method” permitted by GAAP. Prior to January 1, 2016, interest income from trading agency MBS was reported based upon each security’s stated coupon rate (referred to by the Company as the “coupon rate method”).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effective interest rate on the remaining security balance is unaffected. The Company believes that the application of the contractual effective interest method, relative to the coupon rate method, to its investments in trading agency MBS results in a reported interest income measure that better reflects the economic yield of its investments, including a better reflection of the economic effect of principal prepayments in the period in which those prepayments occur. In addition, the Company believes that this change in accounting policy enhances the comparability of its reported periodic financial results to those of its peers. The Company retrospectively applied this change in accounting policy to all historical periods. Because the Company accounts for its investments in trading agency MBS on its consolidated balance sheets at fair value with all periodic changes in fair value reflected in the Company’s net income, this change in accounting policy did not have an effect on the Company’s historical consolidated balance sheets, net income, or comprehensive income. The change in accounting policy did, however, result in a reclassification between reported “gain (loss) on trading investments, net” and interest income on the Company’s historical consolidated statements of comprehensive income. As the Company’s agency MBS have generally been acquired at a premium to par value, historical reported interest income was reduced by periodic premium amortization, while periodic investment gains (losses) reported as a component of “gain (loss) on trading investments, net” were increased (decreased) by an equal and offsetting amount. The following table presents the effect of the Company’s retrospective application of the change in accounting policy to the annual and quarterly periods of fiscal year 2015:
Fiscal Year 2015
Total Year
Fourth Quarter
Third Quarter
Second Quarter
First Quarter
Interest income: agency mortgage-backed securities:
As previously reported
$
139,244
$
35,475
$
37,325
$
34,530
$
31,914
Retrospective adjustment
(33,330
)
(7,136
)
(9,336
)
(10,404
)
(6,454
)
As revised
$
105,914
$
28,339
$
27,989
$
24,126
$
25,460
Gain (loss) on trading investments, net:
As previously reported
$
(64,388
)
$
(43,383
)
$
27,553
$
(61,849
)
$
13,291
Retrospective adjustment
33,330
7,136
9,336
10,404
6,454
As revised
$
(31,058
)
$
(36,247
)
$
36,889
$
(51,445
)
$
19,745
Effect to previously reported net income (loss)
$
—
$
—
$
—
$
—
$
—
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are classified as available-for-sale. The Company has elected to classify its investments in private-label MBS acquired in 2015 or later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Classified a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or realization, or (ii) the occurrence of an other-than-temporary impairment. Other Significant Accounting Policies Certain of the Company’s other significant accounting policies are summarized in the following notes:
Investments in agency MBS, subsequent measurement
Note 3
Investments in private-label MBS, subsequent measurement
Note 4
Borrowings
Note 5
To-be-announced agency MBS transactions, including “dollar rolls”
Note 6
Derivative instruments
Note 6
Balance sheet offsetting
Note 7
Fair value measurements
Note 8
Refer to the Company’s 2015 Annual Report on Form 10-K for a complete inventory and summary of the Company’s significant accounting policies.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5-02, Amendments to the Consolidation Analysis (Topic 810)
This amendment makes targeted changes to the current consolidation guidance and ends the deferral granted to investment companies from applying variable interest entity guidance.
January 1, 2016
This amendment did not have an impact on the Company’s consolidated financial statements.
ASU No. 2015-03, Simplifying the Presentation of Debt Issuance Costs (Subtopic 835-30)
This amendment requires debt issuance costs to be presented in the balance sheet as a direct reduction from the associated debt liability rather than as a separate asset.
January 1, 2016
The adoption of this amendment resulted in an immaterial reclassification of unamortized debt issuance costs from the line item “other assets” to the line item “long-term debt” on the Company’s consolidated balance sheets.
Recently Issued Accounting Guidance Not Yet Adopted
ASU No. 2015-14, Revenue from Contracts with Customers (Topic 606)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Company does not expect that the adoption of ASU No. 2015-14 will have a material impact on it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The Company is currently evaluating the impact of this amendment on its consolidated financial statements.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8
The Company is currently evaluating the impact of this amendment on its consolidated financial statements.
ASU No. 2016-07, Simplifying the Transition to the Equity Method of Accounting (Topic 323)
This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January 1, 2017
The Company does not expect that the adoption of ASU No. 2016-07 will have a material impact on its consolidated financial statements.
ASU No. 2016-09, Improvements to Employee Share-Based Payment Accounting (Topic 718)
This amendment was issued with the objective of simplifying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January 1, 2017
The Company is currently evaluating the impact of this amendment on its consolidated financial statements.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 prospective transition approach is required for investments in debt securities for which an other-than-temporary impairment had been recognized before the effective date of the update. Accordingly, the effect of the adoption of this update on the Company's consolidated financial statements will depend, in large part, on the extent to which the Company holds available-for-sale debt securities as of January 1, 2019 (if any) for which other-than-temporary impairments had been previously recognized.
ASU No. 2016-15, Statement of Cash Flows (Topic 230)
This amendment was issued to reduce diversity in practice with respect to eight various statement of cash flow reporting issues for which existing GAAP is either unclear or does not provide specific guidance.
January 1, 2018
The Company does not expect that the adoption of ASU No. 2016-15 will have a material impact on the classification of cash inflows or outflows within its consolidated statement of cash flows. </t>
  </si>
  <si>
    <t>Investments in Agency MBS</t>
  </si>
  <si>
    <t xml:space="preserve">Note 3. Investments in Agency MBS The Company’s investments in agency MBS are reported in the accompanying consolidated balance sheets at fair value. Substantially all of the Company’s investments in agency MBS are classified as trading securities. The following table provides the fair value of the Company’s available-for-sale and trading investments in agency MBS as of the dates indicated:
Fair Value as of
September 30, 2016
December 31, 2015
Agency MBS classified as:
Available-for-sale
$
24
$
26
Trading
3,669,235
3,865,290
Total
$
3,669,259
$
3,865,316
Substantially all of the Company’s investments in agency MBS represent undivided (or “pass-through”) beneficial interests in specified pools of fixed-rate mortgage loans. As of September 30, 2016, the Company’s portfolio of investments in agency MBS classified as trading securities also includes investments in inverse interest-only agency MBS with an aggregate fair value of $4,531. Each of the Company’s investments in inverse interest-only agency MBS represents a beneficial interest in a portion of the interest cash flows of an underlying pool of pass-through agency MBS collateralized by adjustable-rate mortgage loans. All periodic changes in the fair value of trading 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Three Months Ended September 30,
Nine Months Ended September 30,
2016
2015
2016
2015
Net gains recognized in earnings for:
Agency MBS still held at period end
$
2,960
$
52,060
$
56,079
$
26,739
Agency MBS sold during the period
(428
)
(14,964
)
25,195
(21,568
)
Total
$
2,532
$
37,096
$
81,274
$
5,171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6. Derivative Instruments” for further information about dollar rolls. </t>
  </si>
  <si>
    <t>Investments in Private-Label MBS</t>
  </si>
  <si>
    <t>Note 4. Investments in Private-Label MBS The Company’s investments in private-label MBS are reported in the accompanying consolidated balance sheets at fair value. Investments in private-label MBS acquired prior to 2015 are classified as available-for-sale. The Company has elected to classify its investments in private-label MBS acquired in 2015 or later as trading securities. The following table provides the fair value of the Company’s available-for-sale and trading investments in private-label MBS as of the dates indicated:
Fair Value as of
September 30, 2016
December 31, 2015
Private-label MBS classified as:
Available-for-sale
$
18,541
$
127,536
Trading
2,763
3,017
Total
$
21,304
$
130,553
As of September 30, 2016, the private-label MBS portfolio consists primarily of “re-REMIC” securities. The Company’s investments in re-REMIC securities represent “mezzanine” interests in underlying, re-securitized senior class MBS issued by private-label Real Estate Mortgage Investment Conduit (“REMIC”) securitization trusts. The senior class REMIC securities that serve as collateral to the Company’s investments in re-REMIC securities represent beneficial interests in pools of prime or Alt-A residential mortgage loan collateral that hold the first right to cash flows and absorb credit losses only after their respective subordinate REMIC classes have been fully extinguished. The majority of the trusts that issued the Company’s investments in re-REMIC securities employ a “sequential” principal repayment structure, while a minority of the issuing trusts employ a “pro-rata” principal repayment structure. Accordingly, the majority of the Company’s mezzanine class re-REMIC securities are not entitled to receive principal repayments until the principal balance of the senior interest in the respective collateral group has been reduced to zero. Principal shortfalls are allocated on a “reverse sequential” basis. Accordingly, any principal shortfalls on the underlying senior class REMIC securities are first absorbed by the Company’s mezzanine class re-REMIC securities, to the extent of their respective principal balance, prior to being allocated to the senior interest in the respective collateral pool. Periodic interest accrues on each re-REMIC security’s outstanding principal balance at its contractual coupon rate. The prime and Alt-A residential mortgage loans that serve as collateral to the underlying REMIC securitization trusts of the Company’s private-label MBS had the following weighted average characteristics, based on face value, as of the dates indicated:
September 30, 2016
December 31, 2015
Original loan-to-value
67
%
66
%
Original FICO score
725
723
Three-month voluntary prepayment rate (annualized)
1.8
%
6.1
%
Three-month default rate (annualized)
10.2
%
4.7
%
Three-month loss severity rate (1)
18.9
%
36.9
%
Three-month credit loss rate (annualized) (2)
1.9
%
1.7
%
(1)
Represents a “loss-given-default” rate. Private-label MBS collateral pools which experienced no defaults within the three-month historical period are excluded from the loss severity rate calculation.
(2)
Calculated as the three-month default rate multiplied by the three-month loss severity rate. Available-for-Sale Private-Label MBS Periodic changes in the fair value of the Company’s available-for-sale private-label MBS that are not attributed to interest income or other-than-temporary impairments represent unrealized holding gains and losses. Unrealized holding gains and losses are accumulated in other comprehensive income until the securities are sold. Gross unrealized gains and losses accumulated in other comprehensive income for the Company’s investments in available-for-sale private-label MBS were the following as of the dates indicated:
September 30, 2016
Unpaid Principal Balance
Net Discounts
Amortized Cost Basis
Unrealized
Fair Value
Gains
Losses
$
21,873
$
(7,193
)
$
14,680
$
3,861
$
—
$
18,541
December 31, 2015
Unpaid Principal Balance
Net Discounts
Amortized Cost Basis
Unrealized
Fair Value
Gains
Losses
$
164,555
$
(52,620
)
$
111,935
$
15,601
$
—
$
127,536
Upon the sale of available-for-sale private-label MBS, any gains or losses accumulated in other comprehensive income are recognized in earnings as a component of “investment gain (loss), net.” The Company uses the specific identification method to determine the realized gain or loss that is recognized in earnings upon the sale of an available-for-sale private-label MBS. The following table presents the results of sales of available-for-sale private-label MBS for the periods indicated:
Three Months Ended September 30,
Nine Months Ended September 30,
2016
2015
2016
2015
Proceeds from sales
$
67,761
$
14,164
$
96,171
$
124,637
Gross realized gains
2,440
975
2,466
17,854
Gross realized losses
1
6
620
420
Accretable Yield The excess of the Company’s estimate of undiscounted future cash flows expected to be collected over the security’s amortized cost basis represents that security’s accretable yield. The accretable yield is expected to be recognized as interest income over the remaining life of the security on a level-yield basis. The difference between undiscounted future contractual cash flows and undiscounted future expected cash flows represents the non-accretable difference. Based on actual payments received and/or changes in the estimate of future cash flows expected to be collected, the accretable yield and the non-accretable difference can change over time. Actual cash collections that exceed prior estimates and/or positive changes in the Company’s periodic estimate of expected future cash flows result in a reclassification of non-accretable difference to accretable yield. Conversely, actual cash collections that fall short of prior estimates and/or adverse changes in the Company’s periodic estimate of expected future cash flows result in a reclassification of accretable yield to non-accretable difference. The following table presents the changes in the accretable yield solely for available-for-sale private-label MBS for the periods indicated:
Three Months Ended September 30,
Nine Months Ended September 30,
2016
2015
2016
2015
Beginning balance
$
48,199
$
103,065
$
85,052
$
202,108
Accretion
(1,449
)
(3,197
)
(6,470
)
(12,395
)
Reclassifications, net
24
(5,075
)
(11,853
)
(9,579
)
Eliminations in consolidation
—
—
(3,515
)
—
Sales
(37,346
)
(6,181
)
(53,786
)
(91,522
)
Ending balance
$
9,428
$
88,612
$
9,428
$
88,612
Other-than-Temporary Impairments The Company evaluates available-for-sale MBS for other-than-temporary impairment on a quarterly basis. When the fair value of an available-for-sale security is less than its amortized cost at the quarterly reporting date, the security is considered impaired. Impairments determined to be other-than-temporary are recognized as a direct write-down to the security’s amortized cost basis with a corresponding charge recognized in earnings as a component of “investment gain (loss), net.” An impairment is considered other-than-temporary when (i) the Company intends to sell the impaired security, (ii) the Company more-likely-than not will be required to sell the impaired security prior to the recovery of its amortized cost basis, or (iii) a credit loss exists. A credit loss exists when the present value of the Company’s estimate of the cash flows expected to be collected from the security, discounted at the security’s existing effective interest rate, is less than the security’s amortized cost basis. If the Company intends to sell an impaired security or it more-likely-than-not will be required to sell an impaired security before recovery of its amortized cost basis, the Company writes-down the amortized cost basis of the security to an amount equal to the security’s fair value and recognizes a corresponding other-than-temporary impairment charge in earnings as a component of “investment gain (loss), net.” If a credit loss exists for an impaired security that the Company does not intend to sell nor will it likely be required to sell prior to recovery,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For the three and nine months ended September 30, 2016, the Company recorded credit related other-than-temporary impairment charges of $-0- and $1,737, respectively, as a component of “investment gains (loss), net” on the consolidated statements of comprehensive income on certain available-for-sale private-label MBS. The Company recorded no other-than-temporary impairment charges on available-for-sale private-label MBS during the three and nine months ended September 30, 2015. The following table presents a summary of cumulative credit related other-than-temporary impairment charges recognized on the available-for-sale private-label MBS held as of the dates indicated:
Three Months Ended September 30,
Nine Months Ended September 30,
2016
2015
2016
2015
Cumulative credit related other-than-temporary impairments, beginning balance
$
15,754
$
12,822
$
14,017
$
18,903
Additions for:
Securities for which other-than-temporary impairments have not previously occurred
—
—
1,737
—
Securities with previously recognized other-than- temporary impairments
—
—
—
—
Reductions for sold or matured securities
(2,035
)
(1,222
)
(2,035
)
(7,303
)
Cumulative credit related other-than-temporary impairments, ending balance
$
13,719
$
11,600
$
13,719
$
11,600
Trading Private-Label MBS Periodic changes in the fair value of investments in trading private-label MBS that are not attributable to interest income are recognized as a component of “investment gain (loss), net” in the Company’s consolidated statements of comprehensive income. The following table provides additional information about the gains and losses recognized as a component of “investment gain (loss), net” for the periods indicated with respect to investments in private-label MBS classified as trading securities:
Three Months Ended September 30,
Nine Months Ended September 30,
2016
2015
2016
2015
Net (losses) gains recognized in earnings for:
Private-label MBS still held at period end
$
(64
)
$
(207
)
$
(280
)
$
18
Private-label MBS sold during the period
—
—
89
—
Total
$
(64
)
$
(207
)
$
(191
)
$
18</t>
  </si>
  <si>
    <t>Borrowings</t>
  </si>
  <si>
    <t>Debt Disclosure [Abstract]</t>
  </si>
  <si>
    <t>Note 5. Borrowings Repurchase Agreements 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As of September 30, 2016 and December 31, 2015, the Company had no amount at risk with a single repurchase agreement counterparty or lender greater than 10% of equity. The following table provides information regarding the Company’s outstanding repurchase agreement borrowings as of the dates indicated:
September 30, 2016
December 31, 2015
Pledged with agency MBS:
Repurchase agreements outstanding
$
3,370,891
$
2,797,561
Agency MBS collateral, at fair value
3,555,120
2,946,684
Net amount (1)
184,229
149,123
Weighted-average rate
0.74
%
0.61
%
Weighted-average term to maturity
15.8 days
12.8 days
Pledged with private-label MBS:
Repurchase agreements outstanding
$
6,007
$
37,219
Private-label MBS collateral, at fair value
13,390
70,511
Net amount (1)
7,383
33,292
Weighted-average rate
2.38
%
2.42
%
Weighted-average term to maturity
19.0 days
16.9 days
Total MBS:
Repurchase agreements outstanding
$
3,376,898
$
2,834,780
MBS collateral, at fair value
3,568,510
3,017,195
Net amount (1)
191,612
182,415
Weighted-average rate
0.75
%
0.64
%
Weighted-average term to maturity
15.8 days
12.8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nine months ended September 30, 2016 and 2015:
September 30, 2016
September 30, 2015
Weighted-average outstanding balance during the three months ended
$
3,519,719
$
3,740,959
Weighted-average rate during the three months ended
0.69
%
0.42
%
Weighted-average outstanding balance during the nine months ended
$
3,345,259
$
3,474,573
Weighted-average rate during the nine months ended
0.67
%
0.40
% Federal Home Loan Bank Advances In September 2015, the Company’s wholly-owned captive insurance subsidiary, Key Bridge Insurance, LLC (“Key Bridge”), was granted membership to the Federal Home Loan Bank of Cincinnati (“FHLBC”). The FHLBC, like each of the 11 regional Federal Home Loan Banks (collectively, the “FHLB”), is a cooperative that provides its member financial institutions with a number of financial products and services, including short and long-term secured borrowings that are known as “advances.” FHLBC advances may be collateralized by a number of real estate related assets, including agency MBS. As a member of the FHLBC, Key Bridge is required to acquire membership stock as well as activity-based stock (the amount of which is based upon a percentage of the dollar amount of its outstanding advances) in the FHLBC. As of September 30, 2016 and December 31, 2015, Key Bridge held $2 and $15,740 of capital stock in the FHLBC, respectively, which is included in “other assets” in the accompanying consolidated balance sheets. Similar to a repurchase agreement borrowing, the Company pledged agency MBS as collateral to secure the advance to Key Bridge, the amount of which is equal to a specified percentage of the fair value of the pledged collateral. The Company retained beneficial ownership of the pledged collateral throughout the term of the advance arrangement. The FHLBC held the right to require that the Company pledge additional collateral to secure borrowings when the value of the collateral declined. On January 12, 2016, the regulator of the FHLB system, the Federal Housing Finance Agency (“FHFA”), released a final rule that amends regulations governing FHLB membership, including an amendment which prevents captive insurance companies from being eligible for FHLB membership. Under the terms of the final rule, Key Bridge is required to terminate its membership and repay its existing advances within one year following the final rule’s effective date of February 19, 2016. In addition, Key Bridge is prohibited from obtaining new advances during the one year transition period. During the first quarter of 2016, the Company repaid all of its outstanding FHLBC advances, funded primarily through proceeds obtained from traditional repurchase agreement financing arrangements. The following table provides information regarding the Company’s outstanding FHLB advances as of the date indicated:
December 31, 2015
Pledged with agency MBS:
FHLB advances outstanding
$
786,900
Agency MBS collateral, at fair value
805,163
Net amount (1)
18,263
Weighted-average rate
0.36
%
Weighted-average term to maturity
11.6 days
(1)
Net amount represents the value of collateral in excess of corresponding FHLB advance. The amount of collateral at-risk is limited to the outstanding FHLB advance and not the entire collateral balance. Long-Term Debt As of September 30, 2016 and December 31, 2015, the Company had $73,601 and $73,433, respectively, of outstanding long-term debentures, net of unamortized debt issuance costs of $1,699 and $1,867, respectively. The Company’s long-term debentures consisted of the following as of the dates indicated:
September 30, 2016
December 31, 2015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3.43
%
6.75
%
6.625
%
3.07
%
Maturity
March 15, 2025
May 1, 2023
2033 - 2035
March 15, 2025
May 1, 2023
2033 - 2035
Early Redemption Date
March 15, 2018
May 1, 2016
2008 - 2010
March 15, 2018
May 1, 2016
2008 - 2010
On March 18, 2015, the Company completed a public offering of $35,300 of 6.75% Senior Notes due in 2025 and received net proceeds of $34,063 after payment of underwriting discounts, commissions, and expenses. The Senior Notes due 2023 and the Senior Notes due 2025 are publicly traded on the New York Stock Exchange under the ticker symbols “AIW” and “AIC,” respectively. The Senior Notes due 2023 and Senior Notes due 2025 may be redeemed in whole or in part at any time and from time to time at the Company’s option on or after May 1, 2016 and March 15, 2018, respectively, at a redemption price equal to the principal amount plus accrued and unpaid interest. The indenture governing these Senior Notes contains certain covenants, including limitations on the Company’s ability to merge or consolidate with other entities or sell or otherwise dispose of all or substantially all of the Company’s assets.</t>
  </si>
  <si>
    <t>Derivative Instruments</t>
  </si>
  <si>
    <t>Derivative Instruments And Hedging Activities Disclosure [Abstract]</t>
  </si>
  <si>
    <t>Note 6.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Derivatives Most of the Company’s derivative instruments are interest rate derivatives that are intended to economically hedge changes, attributable to changes in benchmark interest rates, in certain MBS fair values and future interest cash flows on the Company’s short-term financing arrangements. Interest rate derivatives include centrally cleared interest rate swaps as well as exchange-traded instruments, such as Eurodollar futures, interest rate swap futures, U.S. Treasury note futures, and options on futures. While the Company uses its interest rate derivatives to economically hedge a portion of its interest rate risk, it has not designated such contracts as hedging instruments for financial reporting purposes. The Company exchanges collateral with the counterparties to its interest rate derivative instruments at least on a daily basis based upon daily changes in fair value (also known as “variation margin”) as measured by the central clearinghouse through which those derivatives are cleared. In addition, the central clearinghouse requires market participants to deposit and maintain an “initial margin” amount which is determined by the clearinghouse and is generally intended to be set at a level sufficient to protect the clearinghouse from the maximum estimated single-day price movement in that market participant’s contracts. Cash initial and variation margin posted by the Company in respect of interest rate derivatives is included in the line item “deposits” in the accompanying consolidated balance sheets. To-Be-Announced Agency MBS Transactions, Including “Dollar Rolls” In addition to interest rate derivatives that are used for interest rate risk management, the Company is a party to derivative instruments that economically serve as investments, such as forward contracts to purchase or sell fixed-rate “pass-through” agency MBS on a non-specified pool basis, which are known as to-be-announced (“TBA”) contracts. A TBA contract is a forward contract for the purchase or sale of a fixed-rate agency MBS at a predetermined price, face amount, issuer, coupon, and stated maturity on an agreed upon future date. The specific agency MBS that will be delivered to satisfy the TBA trade is not known at the inception of the trade. The Company accounts for TBA contracts as derivative instruments because the Company cannot assert that it is probable at inception and throughout the term of an individual TBA contract that its settlement will result in physical delivery of the underlying agency MBS, or the individual TBA contrac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prior to the settlement date, net settling the “paired-off” positions in cash, and contemporaneously entering another forward purchase of a TBA agency MBS of the same characteristics for a later settlement date. TBA securities purchased or sold for a forward settlement month are generally priced at a discount relative to TBA securities purchase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s (losses), net” along with all other periodic changes in the fair value of TBA commitments. Cash collateral posted by the Company with respect to TBA transactions is included in the line item “deposits” in the accompanying consolidated balance sheets. In addition to TBA transactions, the Company may, from time to time, enter into commitments to purchase or sell specified agency MBS that do not qualify as regular-way security trades. Such commitments are also accounted for as derivative instruments. Derivative Instrument Population and Fair Value The following table presents the fair value of the Company’s derivative instruments as of the dates indicated:
September 30, 2016
December 31, 2015
Assets
Liabilities
Assets
Liabilities
Interest rate swaps
$
104
$
(67,225
)
$
6,153
$
—
10-year U.S. Treasury note futures
—
—
6,813
—
Options on 10-year U.S. Treasury note futures
1,500
(859
)
—
—
Put options on Eurodollar futures
—
—
25
—
TBA and specified agency MBS commitments
6,266
—
—
(553
)
Total
$
7,870
$
(68,084
)
$
12,991
$
(553
) Interest Rate Swaps The Company’s interest rate swap agreements represent agreements to make semiannual interest payments based upon a fixed interest rate and receive quarterly variable interest payments based upon the prevailing three-month LIBOR on the date of reset. The following table presents information about the Company’s interest rate swap agreements that were in effect as of September 30, 2016:
Weighted-average:
Notional Amount
Fixed Pay Rate
Remaining Life (Years)
Fair Value
Years to maturity:
Less than 3 years
$
1,250,000
1.06
%
1.9
$
(2,953
)
3 to less than 7 years
—
—
—
—
7 to 10 years
1,500,000
1.89
%
9.4
(64,235
)
Total / weighted-average
$
2,750,000
1.51
%
6.0
$
(67,188
) The following table presents information about the Company’s forward-starting interest rate swap agreements that had yet to take effect as of September 30, 2016:
Weighted-average:
Notional Amount
Fixed Pay Rate
Term After Effective Date (Years)
Fair Value
Effective in September / October 2017
$
375,000
1.13
%
2.0
$
67
The following table presents information about the Company’s interest rate swap agreements as of December 31, 2015, all of which were in effect as of that date:
Weighted-average:
Notional Amount
Fixed Pay Rate
Remaining Life (Years)
Fair Value
Years to maturity:
Less than 3 years
$
750,000
1.04
%
1.9
$
1,166
3 to less than 7 years
—
—
—
—
7 to 10 years
750,000
2.12
%
9.9
4,987
Total / weighted-average
$
1,500,000
1.58
%
5.9
$
6,153
Options on 10-year U.S. Treasury Note Futures The Company has purchased and sold exchange-traded options on U.S. Treasury note futures contracts as of September 30, 2016 with the objective of hedging a portion of the interest rate sensitivity of the Company’s agency MBS portfolio. As of September 30, 2016, the Company holds put options which provide the Company with the right to sell 10-year U.S. Treasury note futures to a counterparty with an equivalent notional amount of $600 million that were struck at a weighted average strike price that equates to a 10-year U.S. Treasury rate of approximately 1.71%. In addition, the Company has sold, or written, call options that provide a counterparty with the option to buy 10-year U.S. Treasury note futures from the Company with an equivalent notional amount of $600 million that were struck at a weighted average strike price per contract that equates to a 10-year U.S. Treasury rate of approximately 1.39%. In order to limit its exposure on the sold call options from a significant decline in long-term interest rates, the Company also purchased contracts that provide the Company with the option to buy 10-year U.S. Treasury note futures from a counterparty with an equivalent notional amount of $300 million as of September 30, 2016 that were struck at a weighted average strike price per contract that equates to a 10-year U.S. Treasury rate of approximately 1.07%. The options may be exercised at any time prior to their expiry, which occurs in the fourth quarter of 2016, and, if exercised, will be net settled in cash. Information about the Company’s outstanding put and call options on 10-year U.S. Treasury note futures contracts as of September 30, 2016 is as follows:
Notional Amount
Implied Strike Rate (1)
Net Fair Value
Purchased put options:
October 2016 expiration
$
500,000
1.72
%
$
781
November 2016 expiration
100,000
1.67
%
625
Total / weighted average for purchased put options
$
600,000
1.71
%
$
1,406
Sold call options:
October 2016 expiration
$
500,000
1.38
%
$
(469
)
November 2016 expiration
100,000
1.44
%
(390
)
Total / weighted average for sold call options
$
600,000
1.39
%
$
(859
)
Purchased call options:
October 2016 expiration
$
300,000
1.07
%
$
94
$
641
(1)
The implied strike rate is estimated based upon the weighted average strike price per contract and the price of an equivalent 10-year U.S. Treasury note futures contract. TBA Commitments The following tables present information about the Company’s TBA commitments as of the dates indicated:
September 30, 2016
Weighted-average:
Notional Amount: Net Purchase (Sale) Commitment
Contractual Forward Price
Market Price
Fair Value
30-year 3.0% coupon TBA commitments
$
1,125,000
$
1,163,633
$
1,169,899
$
6,266
December 31, 2015
Weighted-average:
Notional Amount: Net Purchase (Sale) Commitment
Contractual Forward Price
Market Price
Fair Value
30-year 3.5% coupon TBA commitments
$
275,000
$
283,928
$
283,469
$
(459
)
30-year 4.0% coupon TBA commitments
100,000
105,883
105,789
(94
)
Total
$
375,000
$
389,811
$
389,258
$
(553
) Derivative Instrument Gains and Losses The following tables provide information about the derivative gains and losses recognized within the periods indicated:
Three Months Ended September 30,
Nine Months Ended September 30,
2016
2015
2016
2015
Interest rate derivatives:
Interest rate swaps:
Net interest expense (1)
$
(5,126
)
$
—
$
(13,499
)
$
—
Unrealized gains (losses), net
15,426
—
(65,519
)
—
Losses realized upon early termination
(300
)
—
(300
)
—
Total interest rate swap gains (losses), net
10,000
—
(79,318
)
—
Eurodollar futures, net
—
(31,288
)
—
(62,738
)
U.S. Treasury note futures, net
—
(14,272
)
(63,285
)
(13,932
)
Options on U.S. Treasury note futures, net
(1,631
)
—
(7,880
)
—
10-year interest rate swap futures and other, net
—
(58,471
)
(25
)
(69,700
)
Total interest rate derivative gains (losses), net
8,369
(104,031
)
(150,508
)
(146,370
)
TBA and specified agency MBS commitments:
TBA dollar roll income (2)
5,321
1,896
12,835
4,390
Other gains (losses) on agency MBS commitments, net
1,506
4,508
17,728
(1,158
)
Total gains on agency MBS commitments, net
6,827
6,404
30,563
3,232
Total derivative gains (losses), net
$
15,196
$
(97,627
)
$
(119,945
)
$
(143,138
)
(1)
Represents the periodic net interest settlement incurred during the period (often referred to as "net interest carry").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Three Months Ended September 30, 2016
Beginning of Period
Additions
Scheduled Settlements
Early Terminations
End of Period
Interest rate swaps
$
2,250,000
$
1,250,000
$
—
$
(375,000
)
$
3,125,000
10-year U.S. Treasury note futures
—
15,000
(15,000
)
—
—
Purchased put options on 10-year U.S. Treasury note futures
2,000,000
2,100,000
(3,500,000
)
—
600,000
Sold call options on 10-year U.S. Treasury note futures
—
1,000,000
(400,000
)
—
600,000
Purchased call options on 10-year U.S. Treasury note futures
—
500,000
(200,000
)
—
300,000
Commitments to purchase (sell) MBS, net
875,441
2,675,000
(2,425,441
)
—
1,125,000
For the Three Months Ended September 30, 2015
Beginning of Period
Additions
Scheduled Settlements
Early Terminations
End of Period
Eurodollar futures
$
41,460,000
$
10,000
$
(2,465,000
)
$
(34,005,000
)
$
5,000,000
10-year interest rate swap futures
1,075,000
1,360,000
(1,085,000
)
(365,000
)
985,000
10-year U.S. Treasury note futures
—
1,065,000
—
—
1,065,000
Commitments to purchase (sell) MBS, net
500,000
1,140,000
(850,000
)
—
790,000
For the Nine Months Ended September 30, 2016
Beginning of Period
Additions
Scheduled Settlements
Early Terminations
End of Period
Interest rate swaps
$
1,500,000
$
2,000,000
$
—
$
(375,000
)
$
3,125,000
10-year U.S. Treasury note futures
1,335,000
1,386,000
(2,133,500
)
(587,500
)
—
Purchased put options on 10-year U.S. Treasury note futures
—
8,100,000
(7,500,000
)
—
600,000
Sold call options on 10-year U.S. Treasury note futures
—
1,000,000
(400,000
)
—
600,000
Purchased call options on 10-year U.S. Treasury note futures
—
500,000
(200,000
)
—
300,000
Put options on Eurodollar futures
4,000,000
—
(4,000,000
)
—
—
Commitments to purchase (sell) MBS, net
375,000
6,225,441
(5,475,441
)
—
1,125,000
For the Nine Months Ended September 30, 2015
Beginning of Period
Additions
Scheduled Settlements
Early Terminations
End of Period
Eurodollar futures
$
41,090,000
$
5,150,000
$
(7,235,000
)
$
(34,005,000
)
$
5,000,000
10-year interest rate swap futures
1,145,000
2,685,000
(2,480,000
)
(365,000
)
985,000
10-year U.S. Treasury note futures
—
1,190,000
(125,000
)
—
1,065,000
Commitments to purchase (sell) MBS, net
200,000
2,057,544
(1,467,544
)
—
790,000
Cash Collateral Posted for Derivative Instruments The following table presents information about the cash collateral posted by the Company in respect of its derivative instruments, which is included in the line item “deposits” in the accompanying consolidated balance sheets, for the periods indicated:
September 30, 2016
December 31, 2015
Interest rate swaps
$
117,052
$
17,434
Options on U.S. Treasury note futures
3,485
—
U.S. Treasury note futures
—
11,197
TBA commitments
—
798
Total cash collateral posted
$
120,537
$
29,429</t>
  </si>
  <si>
    <t>Offsetting of Financial Assets and Liabilities</t>
  </si>
  <si>
    <t>Offsetting [Abstract]</t>
  </si>
  <si>
    <t>Note 7. Offsetting of Financial Assets and Liabilities The agreements that govern certain of the Company’s derivative instruments and short-term financing arrangements provide for a right of setoff in the event of default or bankruptcy with respect to either party to such transactions. The Company presents derivative instruments and short-term financing arrangements, including any associated recognized collateral, in its consolidated balance sheets on a gross basis. The following tables present information, as of the dates indicated, about the Company’s derivative instruments and short-term borrowing arrangements, including those subject to master netting (or similar) arrangements:
As of September 30, 2016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1,500
$
—
$
1,500
$
(859
)
$
—
$
641
Interest rate swaps
104
—
104
(104
)
—
—
TBA commitments
6,266
—
6,266
—
—
6,266
Total derivative instruments
7,870
—
7,870
(963
)
—
6,907
Total assets
$
7,870
$
—
$
7,870
$
(963
)
$
—
$
6,907
Liabilities:
Derivative instruments:
Interest rate swaps
$
67,225
$
—
$
67,225
$
(104
)
$
(67,121
)
$
—
Options on U.S. Treasury note futures
859
—
859
(859
)
—
—
Total derivative instruments
68,084
—
68,084
(963
)
(67,121
)
—
Repurchase agreements
3,376,898
—
3,376,898
(3,376,898
)
—
—
Total liabilities
$
3,444,982
$
—
$
3,444,982
$
(3,377,861
)
$
(67,121
)
$
—
As of December 31, 2015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6,153
$
—
$
6,153
$
—
$
—
$
6,153
10-year U.S. Treasury note futures
6,813
—
6,813
—
—
6,813
Put options on Eurodollar futures
25
—
25
—
—
25
Total derivative instruments
12,991
—
12,991
—
—
12,991
Total assets
$
12,991
$
—
$
12,991
$
—
$
—
$
12,991
Liabilities:
Derivative instruments:
TBA commitments
$
553
$
—
$
553
$
—
$
(387
)
$
166
Total derivative instruments
553
—
553
—
(387
)
166
Repurchase agreements
2,834,780
—
2,834,780
(2,834,780
)
—
—
Federal Home Loan Bank advances
786,900
—
786,900
(786,900
)
—
—
Total liabilities
$
3,622,233
$
—
$
3,622,233
$
(3,621,680
)
$
(387
)
$
166
(1)
Does not include the fair value amount of financial instrument collateral pledged in respect of repurchase agreements or Federal Home Loan Bank advance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t>
  </si>
  <si>
    <t>Fair Value Disclosures [Abstract]</t>
  </si>
  <si>
    <t>Note 8.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backed securities Agency MBS - The Company’s investments in agency MBS are classified within Level 2 of the fair value hierarchy. Inputs to fair value measurements of the Company’s investments in agency MBS include price estimates obtained from third-party pricing services.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 party pricing sourc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Private-label MBS - The Company’s investments in private-label MBS are classified within Level 3 of the fair value hierarchy as private-label MBS trade infrequently and, therefore, the measurement of their fair value requires the use of significant unobservable inputs. In determining fair value, the Company primarily uses an income approach as well as market approaches. The Company utilizes present value techniques based on the estimated future cash flows of the instrument taking into consideration various assumptions derived by management based on their observations of assumptions used by market participants. These assumptions are corroborated by evidence such as historical collateral performance data, evaluation of historical collateral performance data for other securities with comparable or similar risk characteristics, and observed completed or pending transactions in similar instruments, when available. The significant inputs to the Company’s valuation process include collateral default, loss severity, prepayment, and discount rates (i.e., the rate of return demanded by market participants as of the measurement date). In general, significant increases (decreases) in default, loss severity, or discount rate assumptions, in isolation, would result in a significantly lower (higher) fair value measurement. However, significant increases (decreases) in prepayment rate assumptions, in isolation, may result in a significantly higher (lower) fair value measurement depending upon the instrument’s specific characteristics and the overall payment structure of the issuing securitization vehicle. It is difficult to generalize the interrelationships between these significant inputs as the actual results could differ considerably on an individual security basis. Therefore, each significant input is closely analyzed to ascertain its reasonableness for the Company’s purposes of fair value measurement. Measuring fair value is inherently subjective given the volatile and sometimes illiquid markets for these private-label MBS and requires management to make a number of judgments about the assumptions that a market participant would use, including assumptions about the timing and amount of future cash flows as well as the rate of return required by market participants. The assumptions the Company applies are specific to each security. Although the Company relies on its internal calculations to estimate the fair value of these private-label MBS, the Company considers indications of value from actual sales of similar private-label MBS to assist in the valuation process and to calibrate the Company’s models. Derivative instruments Exchange-traded derivative instruments - Exchange-traded derivative instruments, which include Eurodollar futures, U.S. Treasury note futures, interest rate swap futures, and options on futures, are classified within Level 1 of the fair value hierarchy as they are measured using quoted prices for identical instruments in liquid markets. Centrally cleared interest rate swaps - Centrally cleared interest rate swaps are classified within Level 2 of the fair value hierarchy. The fair values of centrally cleared interest rate swaps are measured using the daily valuations reported by the clearinghouse through which the instrument was cleared. In performing its end-of-day valuations, the clearinghouse constructs forward interest rate curves (for example, three-month LIBO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overnight index swap rate curve (sourced from the Federal Reserve Bank of New York) to determine a net present value amount which represents the instrument’s fair value. The Company reviews the valuations reported by the clearinghouse on an ongoing basis and performs procedures using readily available market data to independently verify their reasonableness. Forward-settling purchases and sales of TBA securities – Forward-settling purchases and sales of TBA securities are classified within Level 2 of the fair value hierarchy. The fair value of each forward-settling TBA contract is measured using broker or dealer quotations, which are based upon readily observable transaction prices occurring on the measurement date for forward-settling contracts to buy or sell TBA securities with the same guarantor, contractual maturity, and coupon rate for delivery on the same forward settlement date as the contract under measurement. Other Long-term debt - As of September 30, 2016 and December 31, 2015, the carrying value of the Company’s long-term debt was $73,601 and $73,433, respectively, net of unamortized debt issuance costs, and consists of Senior Notes and trust preferred debt issued by the Company. The Company’s estimate of the fair value of long-term debt is $68,029 and $59,130 as of September 30, 2016 and December 31, 2015,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FHLBC capital stock - FHLBC capital stock is initially purchased at par and may only be transferred back to the FHLBC or to another FHLBC member, subject to approval by the FHLBC, also at par. Due to the restrictions placed on transferability, it is not practical to determine the fair value of FHLBC capital stock. The par value and carrying amount of the FHLBC capital stock included in the line item “other assets” on the Company’s consolidated balance sheets is $2 and $15,740 as of September 30, 2016 and December 31, 2015, respectively. Investments in equity securities of non-public companies and investment funds - As of September 30, 2016 and December 31, 2015, the Company had investments in equity securities and investment funds with a carrying amount of $2,004 and $1,558, respectively, which are included in the line item “other assets” in the accompanying consolidated balance sheets. As of September 30, 2016, $619 of these investments represent securities for which the Company elected the “fair value option” at the time that the securities were initially recognized on the Company’s consolidated balance sheets; the Company measures the fair value of these securities on a recurring basis, recognizing the periodic change in fair value in earnings. The remaining $1,385 in investments in equity securities of non-public companies and investment funds as of September 30, 2016, and the entire population of such securities as of December 31, 2015, were measured at cost, net of impairments. The Company’s estimate of the fair value of investments in equity securities and investment funds is $5,916 and $5,989 as of September 30, 2016 and December 31, 2015, respectively. Investments in equity securities and investment funds are classified within Level 3 of the fair value hierarchy. The fair values of the Company’s investments in equity securities and investment funds are not readily determinable. Accordingly, for its investments in equity securities, the Company estimates fair value by estimating the enterprise value of the investee and then waterfalls the enterprise value over the investee’s securities in the order of their preference relative to one another. To estimate the enterprise value of the investee, the Company uses traditional valuation methodologies, including recent investments in, or tender offers for, the equity securities of the investee. For its investments in investment funds, the Company estimates fair value based upon the investee’s net asset value per share. Financial assets and liabilities for which carrying value approximates fair value - Cash and cash equivalents, deposits, receivables, repurchase agreements, FHLB advances, payables, and other assets and liabilities are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September 30, 2016 and December 31, 2015. Assets and liabilities are classified in their entirety based on the lowest level of input that is significant to the fair value measurement.
September 30, 2016
Total
Level 1
Level 2
Level 3
MBS
Trading:
Agency MBS
$
3,669,235
$
—
$
3,669,235
$
—
Private-label MBS
2,763
—
—
2,763
Total trading
3,671,998
—
3,669,235
2,763
Available-for-sale:
Agency MBS
24
—
24
—
Private-label MBS
18,541
—
—
18,541
Total available-for-sale
18,565
—
24
18,541
Total MBS
3,690,563
—
3,669,259
21,304
Derivative assets
7,870
1,500
6,370
—
Derivative liabilities
(68,084
)
(859
)
(67,225
)
—
Other assets
619
—
—
619
Total
$
3,630,968
$
641
$
3,608,404
$
21,923
December 31, 2015
Total
Level 1
Level 2
Level 3
MBS
Trading:
Agency MBS
$
3,865,290
$
—
$
3,865,290
$
—
Private-label MBS
3,017
—
—
3,017
Total trading
3,868,307
—
3,865,290
3,017
Available-for-sale:
Agency MBS
26
—
26
—
Private-label MBS
127,536
—
—
127,536
Total available-for-sale
127,562
—
26
127,536
Total MBS
3,995,869
—
3,865,316
130,553
Derivative assets
12,991
6,838
6,153
—
Derivative liabilities
(553
)
—
(553
)
—
Total
$
4,008,307
$
6,838
$
3,870,916
$
130,553
There were no transfers of financial instruments into or out of Levels 1, 2 or 3 during the three and nine months ended September 30, 2016 or the year ended December 31, 2015. Level 3 Financial Assets and Liabilities The following table provides information about the significant unobservable inputs used to measure the fair value of the Company’s private-label MBS as of the dates indicated:
September 30, 2016
December 31, 2015
Weighted- average (1)
Range
Weighted- average (1)
Range
Discount rate
5.50
%
5.50 - 5.50 %
5.57
%
5.50 - 10.00 %
Default rate
2.79
%
2.00 - 6.20 %
2.78
%
1.45 - 6.20 %
Loss severity rate
41.13
%
35.00 - 55.00 %
45.84
%
35.00 - 65.00 %
Total prepayment rate (including defaults)
12.42
%
10.25 - 17.70 %
11.02
%
7.75 - 17.70 %
(1)
Based on face value. The table below sets forth an attribution of the change in the fair value of the Company’s Level 3 investments that are measured at fair value on a recurring basis for the periods indicated.
Three Months Ended September 30,
Nine Months Ended September 30,
2016
2015
2016
2015
Beginning balance
$
89,186
$
152,353
$
130,553
$
267,649
Total net gains (losses)
Included in investment gain (loss), net
2,994
781
537
17,595
Included in other comprehensive income
(3,325
)
(5,422
)
(11,739
)
(33,634
)
Purchases
—
—
5,357
2,870
Sales
(67,761
)
(14,164
)
(106,052
)
(124,637
)
Payments, net
(826
)
(1,877
)
(4,170
)
(7,381
)
Accretion of discount
1,655
3,249
7,437
12,458
Ending balance
$
21,923
$
134,920
$
21,923
$
134,920
Net unrealized gains (losses) included in earnings for the period for Level 3 assets still held at the reporting date
$
(64
)
$
(207
)
$
(280
)
$
18</t>
  </si>
  <si>
    <t>Income Taxes</t>
  </si>
  <si>
    <t>Income Tax Disclosure [Abstract]</t>
  </si>
  <si>
    <t xml:space="preserve">Note 9. Income Taxes Arlington Asset is subject to taxation as a corporation under Subchapter C of the Internal Revenue Code of 1986, as amended (the “Code”). The Company’s consolidated subsidiary, Rosslyn REIT Trust (“Rosslyn REIT”), operates to qualify as a real estate investment trust (“REIT”) under the Code. The investments of Rosslyn REIT primarily consist of a portion of the Company’s private-label MBS portfolio. Arlington Asset owns all of the common shares of Rosslyn REIT. Third-party investors own all of the preferred shares of Rosslyn REIT. Rosslyn REIT periodically distributes all of its income to its shareholders. The Company’s agency MBS and remaining private-label MBS investment portfolios are held by Arlington Asset. The Company currently has net operating loss (“NOL”) and net capital loss (“NCL”) carry-forwards that can be applied against the Company’s current taxable ordinary income and net capital gains. As of September 30, 2016 and December 31, 2015, the Company had a net deferred tax asset of $96,891 and $97,530, respectively, net of a valuation allowance on NCL carry-forwards of $84,261 and $80,663, respectively. The Company continues to provide a valuation allowance against the portion of NCL carry-forwards for which the Company believes is more likely than not that the benefits will not be realized prior to expiration. The Company will continue to assess the need for a valuation allowance at each reporting date. As of September 30, 2016, the Company has assessed the need for recording a provision for any uncertain tax position and has made the determination that such provision is not necessary. The Company is subject to examination by the U.S. Internal Revenue Service (“IRS”) and state and local taxing jurisdictions where the Company has significant business operations. As of September 30, 2016, there are no on-going examinations. </t>
  </si>
  <si>
    <t>Earnings Per Share</t>
  </si>
  <si>
    <t>Earnings Per Share [Abstract]</t>
  </si>
  <si>
    <t>Note 10. Earnings Per Share Basic earning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s present the computations of basic and diluted earnings (loss) per share for the periods indicated:
Three Months Ended September 30,
Nine Months Ended September 30,
(Shares in thousands)
2016
2015
2016
2015
Basic weighted-average shares outstanding
23,038
23,021
23,011
22,991
Performance share units and unvested restricted stock
311
—
143
—
Diluted weighted-average shares outstanding
23,349
23,021
23,154
22,991
Net income (loss)
$
18,813
$
(52,630
)
$
89
$
(88,214
)
Basic earnings (loss) per common share
$
0.82
$
(2.29
)
$
-
$
(3.84
)
Diluted earnings (loss) per common share
$
0.81
$
(2.29
)
$
-
$
(3.84
) The diluted loss per share for the three and nine months ended September 30, 2015 did not include the antidilutive effect of 44,422 and 49,785 shares, respectively, of unvested shares of restricted stock and performance share units.</t>
  </si>
  <si>
    <t>Shareholders' Equity</t>
  </si>
  <si>
    <t>Equity [Abstract]</t>
  </si>
  <si>
    <t>Stockholders' Equity</t>
  </si>
  <si>
    <t xml:space="preserve">Note 11. Stockholders’ Equity Dividends Pursuant to the Company’s variable dividend policy, the Board of Directors evaluates dividends on a quarterly basis and, in its sole discretion, approves the payment of dividends. The Company’s dividend payments, if any, may vary significantly from quarter to quarter. The Board of Directors has approved and the Company has declared and paid the following dividends to date in 2016:
Quarter Ended
Dividend Amount
Declaration Date
Record Date
Pay Date
September 30
$
0.625
September 15
September 30
October 31
June 30
0.625
June 17
June 30
July 29
March 31
0.625
March 15
March 31
April 29 The Board of Directors approved and the Company declared and paid the following dividends for 2015:
Quarter Ended
Dividend Amount
Declaration Date
Record Date
Pay Date
December 31
$
0.625
December 17
December 31
January 29, 2016
September 30
0.625
September 17
September 30
October 30
June 30
0.875
June 17
June 30
July 31
March 31
0.875
March 10
March 31
April 30 Conversion of Class B Common Stock to Class A Common Stock During the nine months ended September 30, 2016, holders of the Company’s common stock converted an aggregate of 4,612 shares of Class B common stock into 4,612 shares of Class A common stock. Holders of shares of Class A common stock are entitled to one vote for each share on all matters voted on by shareholders, and the holders of shares of Class B common stock are entitled to three votes per share on all matters voted on by shareholders. Under the Company’s Articles of Incorporation, shares of Class B common stock are convertible into shares of Class A common stock on a one-for-one basis. Share Repurchase Program In October 2015, the Board of Directors authorized an increase in the Company’s share repurchase program pursuant to which the Company may repurchase up to 2,000,000 shares of Class A common stock (the “Repurchase Program”).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As of September 30, 2016, there remain available for repurchase 1,951,305 shares of Class A common stock under the Repurchase Program. Shareholder Rights Agreement The Board of Directors adopted and the Company’s shareholders approved a shareholder rights agreement (“Rights Plan”).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Code. The Company’s ability to use its NOLs, NCLs and built-in losses would be limited if it experienced an “ownership change” under Section 382 of th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nd any outstanding rights will expire at the earliest of (i) June 4, 2019, (ii) the time at which the rights are redeemed or exchanged pursuant to the Rights Plan, (iii) the repeal of Section 382 and 383 of the Code or any successor statute if the Board of Directors determines that the Rights Plan is no longer necessary for the preservation of the applicable tax benefits, and (iv) the beginning of a taxable year to which the Board of Directors determines that no applicable tax benefits may be carried forward. </t>
  </si>
  <si>
    <t>Summary of Significant Accounting Policies (Policies)</t>
  </si>
  <si>
    <t>Cash Equivalents</t>
  </si>
  <si>
    <t>Cash Equivalents Cash equivalents include demand deposits with banks, money market accounts and highly liquid investments with original maturities of three months or less. As of September 30, 2016 and December 31, 2015, approximately 98% of the Company’s cash equivalents were invested in money market funds that invest primarily in U.S. Treasuries and other securities backed by the U.S. government.</t>
  </si>
  <si>
    <t>Investment Security Purchases and Sales</t>
  </si>
  <si>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si>
  <si>
    <t>Interest Income Recognition for Investments in Agency MBS</t>
  </si>
  <si>
    <t>Interest Income Recognition for Investments in Agency MBS Substantially all of the Company’s investments in agency MBS are classified as trading securities. On January 1, 2016, the Company elected to change its accounting policy for recognizing interest income on its investments in agency MBS classified as trading securities by amortizing purchase premiums (or accreting purchase discounts) as an adjustment to interest income in accordance with the “interest method” permitted by GAAP. Prior to January 1, 2016, interest income from trading agency MBS was reported based upon each security’s stated coupon rate (referred to by the Company as the “coupon rate method”).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effective interest rate on the remaining security balance is unaffected. The Company believes that the application of the contractual effective interest method, relative to the coupon rate method, to its investments in trading agency MBS results in a reported interest income measure that better reflects the economic yield of its investments, including a better reflection of the economic effect of principal prepayments in the period in which those prepayments occur. In addition, the Company believes that this change in accounting policy enhances the comparability of its reported periodic financial results to those of its peers. The Company retrospectively applied this change in accounting policy to all historical periods. Because the Company accounts for its investments in trading agency MBS on its consolidated balance sheets at fair value with all periodic changes in fair value reflected in the Company’s net income, this change in accounting policy did not have an effect on the Company’s historical consolidated balance sheets, net income, or comprehensive income. The change in accounting policy did, however, result in a reclassification between reported “gain (loss) on trading investments, net” and interest income on the Company’s historical consolidated statements of comprehensive income. As the Company’s agency MBS have generally been acquired at a premium to par value, historical reported interest income was reduced by periodic premium amortization, while periodic investment gains (losses) reported as a component of “gain (loss) on trading investments, net” were increased (decreased) by an equal and offsetting amount. The following table presents the effect of the Company’s retrospective application of the change in accounting policy to the annual and quarterly periods of fiscal year 2015:
Fiscal Year 2015
Total Year
Fourth Quarter
Third Quarter
Second Quarter
First Quarter
Interest income: agency mortgage-backed securities:
As previously reported
$
139,244
$
35,475
$
37,325
$
34,530
$
31,914
Retrospective adjustment
(33,330
)
(7,136
)
(9,336
)
(10,404
)
(6,454
)
As revised
$
105,914
$
28,339
$
27,989
$
24,126
$
25,460
Gain (loss) on trading investments, net:
As previously reported
$
(64,388
)
$
(43,383
)
$
27,553
$
(61,849
)
$
13,291
Retrospective adjustment
33,330
7,136
9,336
10,404
6,454
As revised
$
(31,058
)
$
(36,247
)
$
36,889
$
(51,445
)
$
19,745
Effect to previously reported net income (loss)
$
—
$
—
$
—
$
—
$
—</t>
  </si>
  <si>
    <t>Interest Income Recognition for Investments in Private-Label MBS</t>
  </si>
  <si>
    <t xml:space="preserve">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are classified as available-for-sale. The Company has elected to classify its investments in private-label MBS acquired in 2015 or later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Classified a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t>
  </si>
  <si>
    <t>Other Comprehensive Income</t>
  </si>
  <si>
    <t>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or realization, or (ii) the occurrence of an other-than-temporary impairment.</t>
  </si>
  <si>
    <t>Other Significant Accounting Policies</t>
  </si>
  <si>
    <t>Other Significant Accounting Policies Certain of the Company’s other significant accounting policies are summarized in the following notes:
Investments in agency MBS, subsequent measurement
Note 3
Investments in private-label MBS, subsequent measurement
Note 4
Borrowings
Note 5
To-be-announced agency MBS transactions, including “dollar rolls”
Note 6
Derivative instruments
Note 6
Balance sheet offsetting
Note 7
Fair value measurements
Note 8
Refer to the Company’s 2015 Annual Report on Form 10-K for a complete inventory and summary of the Company’s significant accounting policies.</t>
  </si>
  <si>
    <t>Recent Accounting Pronouncements</t>
  </si>
  <si>
    <t xml:space="preserve">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5-02, Amendments to the Consolidation Analysis (Topic 810)
This amendment makes targeted changes to the current consolidation guidance and ends the deferral granted to investment companies from applying variable interest entity guidance.
January 1, 2016
This amendment did not have an impact on the Company’s consolidated financial statements.
ASU No. 2015-03, Simplifying the Presentation of Debt Issuance Costs (Subtopic 835-30)
This amendment requires debt issuance costs to be presented in the balance sheet as a direct reduction from the associated debt liability rather than as a separate asset.
January 1, 2016
The adoption of this amendment resulted in an immaterial reclassification of unamortized debt issuance costs from the line item “other assets” to the line item “long-term debt” on the Company’s consolidated balance sheets.
Recently Issued Accounting Guidance Not Yet Adopted
ASU No. 2015-14, Revenue from Contracts with Customers (Topic 606)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Company does not expect that the adoption of ASU No. 2015-14 will have a material impact on it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The Company is currently evaluating the impact of this amendment on its consolidated financial statements.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8
The Company is currently evaluating the impact of this amendment on its consolidated financial statements.
ASU No. 2016-07, Simplifying the Transition to the Equity Method of Accounting (Topic 323)
This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January 1, 2017
The Company does not expect that the adoption of ASU No. 2016-07 will have a material impact on its consolidated financial statements.
ASU No. 2016-09, Improvements to Employee Share-Based Payment Accounting (Topic 718)
This amendment was issued with the objective of simplifying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January 1, 2017
The Company is currently evaluating the impact of this amendment on its consolidated financial statements.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 prospective transition approach is required for investments in debt securities for which an other-than-temporary impairment had been recognized before the effective date of the update. Accordingly, the effect of the adoption of this update on the Company's consolidated financial statements will depend, in large part, on the extent to which the Company holds available-for-sale debt securities as of January 1, 2019 (if any) for which other-than-temporary impairments had been previously recognized.
ASU No. 2016-15, Statement of Cash Flows (Topic 230)
This amendment was issued to reduce diversity in practice with respect to eight various statement of cash flow reporting issues for which existing GAAP is either unclear or does not provide specific guidance.
January 1, 2018
The Company does not expect that the adoption of ASU No. 2016-15 will have a material impact on the classification of cash inflows or outflows within its consolidated statement of cash flows. </t>
  </si>
  <si>
    <t>Repurchase Agreements</t>
  </si>
  <si>
    <t>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t>
  </si>
  <si>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derivatives that are used for interest rate risk management, the Company is a party to derivative instruments that economically serve as investments, such as forward contracts to purchase or sell fixed-rate “pass-through” agency MBS on a non-specified pool basis, which are known as to-be-announced (“TBA”) contracts. A TBA contract is a forward contract for the purchase or sale of a fixed-rate agency MBS at a predetermined price, face amount, issuer, coupon, and stated maturity on an agreed upon future date. The specific agency MBS that will be delivered to satisfy the TBA trade is not known at the inception of the trade. The Company accounts for TBA contracts as derivative instruments because the Company cannot assert that it is probable at inception and throughout the term of an individual TBA contract that its settlement will result in physical delivery of the underlying agency MBS, or the individual TBA contract will not settle in the shortest time period possible.</t>
  </si>
  <si>
    <t>Derivatives, Offsetting of Financial Assets and Liabilities</t>
  </si>
  <si>
    <t>The agreements that govern certain of the Company’s derivative instruments and short-term financing arrangements provide for a right of setoff in the event of default or bankruptcy with respect to either party to such transactions. The Company presents derivative instruments and short-term financing arrangements, including any associated recognized collateral, in its consolidated balance sheets on a gross basis.</t>
  </si>
  <si>
    <t>Fair Value of Financial Instruments</t>
  </si>
  <si>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si>
  <si>
    <t>The Company’s investments in agency MBS are reported in the accompanying consolidated balance sheets at fair value. Substantially all of the Company’s investments in agency MBS are classified as trading securities.</t>
  </si>
  <si>
    <t>The Company’s investments in private-label MBS are reported in the accompanying consolidated balance sheets at fair value. Investments in private-label MBS acquired prior to 2015 are classified as available-for-sale. The Company has elected to classify its investments in private-label MBS acquired in 2015 or later as trading securities. The Company evaluates available-for-sale MBS for other-than-temporary impairment on a quarterly basis. When the fair value of an available-for-sale security is less than its amortized cost at the quarterly reporting date, the security is considered impaired. Impairments determined to be other-than-temporary are recognized as a direct write-down to the security’s amortized cost basis with a corresponding charge recognized in earnings as a component of “investment gain (loss), net.” An impairment is considered other-than-temporary when (i) the Company intends to sell the impaired security, (ii) the Company more-likely-than not will be required to sell the impaired security prior to the recovery of its amortized cost basis, or (iii) a credit loss exists. A credit loss exists when the present value of the Company’s estimate of the cash flows expected to be collected from the security, discounted at the security’s existing effective interest rate, is less than the security’s amortized cost basis. If the Company intends to sell an impaired security or it more-likely-than-not will be required to sell an impaired security before recovery of its amortized cost basis, the Company writes-down the amortized cost basis of the security to an amount equal to the security’s fair value and recognizes a corresponding other-than-temporary impairment charge in earnings as a component of “investment gain (loss), net.” If a credit loss exists for an impaired security that the Company does not intend to sell nor will it likely be required to sell prior to recovery,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t>
  </si>
  <si>
    <t>Summary of Significant Accounting Policies (Tables)</t>
  </si>
  <si>
    <t>Accounting Changes And Error Corrections [Abstract]</t>
  </si>
  <si>
    <t>Effect of Company's Retrospective Application of Change in Accounting Policy</t>
  </si>
  <si>
    <t>The following table presents the effect of the Company’s retrospective application of the change in accounting policy to the annual and quarterly periods of fiscal year 2015:
Fiscal Year 2015
Total Year
Fourth Quarter
Third Quarter
Second Quarter
First Quarter
Interest income: agency mortgage-backed securities:
As previously reported
$
139,244
$
35,475
$
37,325
$
34,530
$
31,914
Retrospective adjustment
(33,330
)
(7,136
)
(9,336
)
(10,404
)
(6,454
)
As revised
$
105,914
$
28,339
$
27,989
$
24,126
$
25,460
Gain (loss) on trading investments, net:
As previously reported
$
(64,388
)
$
(43,383
)
$
27,553
$
(61,849
)
$
13,291
Retrospective adjustment
33,330
7,136
9,336
10,404
6,454
As revised
$
(31,058
)
$
(36,247
)
$
36,889
$
(51,445
)
$
19,745
Effect to previously reported net income (loss)
$
—
$
—
$
—
$
—
$
—</t>
  </si>
  <si>
    <t>Investments in Agency MBS (Tables) - Agency MBS</t>
  </si>
  <si>
    <t>Investments in Available for Sale Securities and Trading Securities</t>
  </si>
  <si>
    <t>The following table provides the fair value of the Company’s available-for-sale and trading investments in agency MBS as of the dates indicated:
Fair Value as of
September 30, 2016
December 31, 2015
Agency MBS classified as:
Available-for-sale
$
24
$
26
Trading
3,669,235
3,865,290
Total
$
3,669,259
$
3,865,316</t>
  </si>
  <si>
    <t>Additional Information Realized Gain Loss on Investments</t>
  </si>
  <si>
    <t>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Three Months Ended September 30,
Nine Months Ended September 30,
2016
2015
2016
2015
Net gains recognized in earnings for:
Agency MBS still held at period end
$
2,960
$
52,060
$
56,079
$
26,739
Agency MBS sold during the period
(428
)
(14,964
)
25,195
(21,568
)
Total
$
2,532
$
37,096
$
81,274
$
5,171</t>
  </si>
  <si>
    <t>Investments in Private-Label MBS (Tables)</t>
  </si>
  <si>
    <t>Weighted Average Underlying Loan Characteristics Private Label MBS</t>
  </si>
  <si>
    <t xml:space="preserve">The prime and Alt-A residential mortgage loans that serve as collateral to the underlying REMIC securitization trusts of the Company’s private-label MBS had the following weighted average characteristics, based on face value, as of the dates indicated:
September 30, 2016
December 31, 2015
Original loan-to-value
67
%
66
%
Original FICO score
725
723
Three-month voluntary prepayment rate (annualized)
1.8
%
6.1
%
Three-month default rate (annualized)
10.2
%
4.7
%
Three-month loss severity rate (1)
18.9
%
36.9
%
Three-month credit loss rate (annualized) (2)
1.9
%
1.7
% </t>
  </si>
  <si>
    <t>Unrealized Gain (Loss) on Investments</t>
  </si>
  <si>
    <t>Gross unrealized gains and losses accumulated in other comprehensive income for the Company’s investments in available-for-sale private-label MBS were the following as of the dates indicated:
September 30, 2016
Unpaid Principal Balance
Net Discounts
Amortized Cost Basis
Unrealized
Fair Value
Gains
Losses
$
21,873
$
(7,193
)
$
14,680
$
3,861
$
—
$
18,541
December 31, 2015
Unpaid Principal Balance
Net Discounts
Amortized Cost Basis
Unrealized
Fair Value
Gains
Losses
$
164,555
$
(52,620
)
$
111,935
$
15,601
$
—
$
127,536</t>
  </si>
  <si>
    <t>Realized Gain (Loss) on Investments</t>
  </si>
  <si>
    <t>The following table presents the results of sales of available-for-sale private-label MBS for the periods indicated:
Three Months Ended September 30,
Nine Months Ended September 30,
2016
2015
2016
2015
Proceeds from sales
$
67,761
$
14,164
$
96,171
$
124,637
Gross realized gains
2,440
975
2,466
17,854
Gross realized losses
1
6
620
420</t>
  </si>
  <si>
    <t>Other than Temporary Impairment, Credit Losses Recognized in Earnings</t>
  </si>
  <si>
    <t>The Company recorded no other-than-temporary impairment charges on available-for-sale private-label MBS during the three and nine months ended September 30, 2015. The following table presents a summary of cumulative credit related other-than-temporary impairment charges recognized on the available-for-sale private-label MBS held as of the dates indicated:
Three Months Ended September 30,
Nine Months Ended September 30,
2016
2015
2016
2015
Cumulative credit related other-than-temporary impairments, beginning balance
$
15,754
$
12,822
$
14,017
$
18,903
Additions for:
Securities for which other-than-temporary impairments have not previously occurred
—
—
1,737
—
Securities with previously recognized other-than- temporary impairments
—
—
—
—
Reductions for sold or matured securities
(2,035
)
(1,222
)
(2,035
)
(7,303
)
Cumulative credit related other-than-temporary impairments, ending balance
$
13,719
$
11,600
$
13,719
$
11,600</t>
  </si>
  <si>
    <t>The following table provides the fair value of the Company’s available-for-sale and trading investments in private-label MBS as of the dates indicated:
Fair Value as of
September 30, 2016
December 31, 2015
Private-label MBS classified as:
Available-for-sale
$
18,541
$
127,536
Trading
2,763
3,017
Total
$
21,304
$
130,553</t>
  </si>
  <si>
    <t>The following table provides additional information about the gains and losses recognized as a component of “investment gain (loss), net” for the periods indicated with respect to investments in private-label MBS classified as trading securities:
Three Months Ended September 30,
Nine Months Ended September 30,
2016
2015
2016
2015
Net (losses) gains recognized in earnings for:
Private-label MBS still held at period end
$
(64
)
$
(207
)
$
(280
)
$
18
Private-label MBS sold during the period
—
—
89
—
Total
$
(64
)
$
(207
)
$
(191
)
$
18</t>
  </si>
  <si>
    <t>Private-Label MBS | Available-for-sale Securities</t>
  </si>
  <si>
    <t>Private Label MBS Available for Sale Accretable Yield</t>
  </si>
  <si>
    <t>The following table presents the changes in the accretable yield solely for available-for-sale private-label MBS for the periods indicated:
Three Months Ended September 30,
Nine Months Ended September 30,
2016
2015
2016
2015
Beginning balance
$
48,199
$
103,065
$
85,052
$
202,108
Accretion
(1,449
)
(3,197
)
(6,470
)
(12,395
)
Reclassifications, net
24
(5,075
)
(11,853
)
(9,579
)
Eliminations in consolidation
—
—
(3,515
)
—
Sales
(37,346
)
(6,181
)
(53,786
)
(91,522
)
Ending balance
$
9,428
$
88,612
$
9,428
$
88,612</t>
  </si>
  <si>
    <t>Borrowings (Tables)</t>
  </si>
  <si>
    <t>Schedule of Repurchase Agreements</t>
  </si>
  <si>
    <t xml:space="preserve">As of September 30, 2016 and December 31, 2015, the Company had no amount at risk with a single repurchase agreement counterparty or lender greater than 10% of equity. The following table provides information regarding the Company’s outstanding repurchase agreement borrowings as of the dates indicated:
September 30, 2016
December 31, 2015
Pledged with agency MBS:
Repurchase agreements outstanding
$
3,370,891
$
2,797,561
Agency MBS collateral, at fair value
3,555,120
2,946,684
Net amount (1)
184,229
149,123
Weighted-average rate
0.74
%
0.61
%
Weighted-average term to maturity
15.8 days
12.8 days
Pledged with private-label MBS:
Repurchase agreements outstanding
$
6,007
$
37,219
Private-label MBS collateral, at fair value
13,390
70,511
Net amount (1)
7,383
33,292
Weighted-average rate
2.38
%
2.42
%
Weighted-average term to maturity
19.0 days
16.9 days
Total MBS:
Repurchase agreements outstanding
$
3,376,898
$
2,834,780
MBS collateral, at fair value
3,568,510
3,017,195
Net amount (1)
191,612
182,415
Weighted-average rate
0.75
%
0.64
%
Weighted-average term to maturity
15.8 days
12.8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nine months ended September 30, 2016 and 2015:
September 30, 2016
September 30, 2015
Weighted-average outstanding balance during the three months ended
$
3,519,719
$
3,740,959
Weighted-average rate during the three months ended
0.69
%
0.42
%
Weighted-average outstanding balance during the nine months ended
$
3,345,259
$
3,474,573
Weighted-average rate during the nine months ended
0.67
%
0.40
% </t>
  </si>
  <si>
    <t>Federal Home Loan Bank, Advances</t>
  </si>
  <si>
    <t>The following table provides information regarding the Company’s outstanding FHLB advances as of the date indicated:
December 31, 2015
Pledged with agency MBS:
FHLB advances outstanding
$
786,900
Agency MBS collateral, at fair value
805,163
Net amount (1)
18,263
Weighted-average rate
0.36
%
Weighted-average term to maturity
11.6 days
(1)
Net amount represents the value of collateral in excess of corresponding FHLB advance. The amount of collateral at-risk is limited to the outstanding FHLB advance and not the entire collateral balance.</t>
  </si>
  <si>
    <t>Schedule of Long-term Debt Instruments</t>
  </si>
  <si>
    <t>As of September 30, 2016 and December 31, 2015, the Company had $73,601 and $73,433, respectively, of outstanding long-term debentures, net of unamortized debt issuance costs of $1,699 and $1,867, respectively. The Company’s long-term debentures consisted of the following as of the dates indicated:
September 30, 2016
December 31, 2015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3.43
%
6.75
%
6.625
%
3.07
%
Maturity
March 15, 2025
May 1, 2023
2033 - 2035
March 15, 2025
May 1, 2023
2033 - 2035
Early Redemption Date
March 15, 2018
May 1, 2016
2008 - 2010
March 15, 2018
May 1, 2016
2008 - 2010</t>
  </si>
  <si>
    <t>Derivative Instruments (Tables)</t>
  </si>
  <si>
    <t>Fair Value Balance Sheet Grouping Financial Statement Captions [Line Items]</t>
  </si>
  <si>
    <t>Schedule of Derivative Instruments</t>
  </si>
  <si>
    <t xml:space="preserve">The following table presents the fair value of the Company’s derivative instruments as of the dates indicated:
September 30, 2016
December 31, 2015
Assets
Liabilities
Assets
Liabilities
Interest rate swaps
$
104
$
(67,225
)
$
6,153
$
—
10-year U.S. Treasury note futures
—
—
6,813
—
Options on 10-year U.S. Treasury note futures
1,500
(859
)
—
—
Put options on Eurodollar futures
—
—
25
—
TBA and specified agency MBS commitments
6,266
—
—
(553
)
Total
$
7,870
$
(68,084
)
$
12,991
$
(553
) </t>
  </si>
  <si>
    <t>Schedule of Other Derivatives Not Designated as Hedging Instruments, Statements of Financial Performance and Financial Position, Location</t>
  </si>
  <si>
    <t>The following tables provide information about the derivative gains and losses recognized within the periods indicated:
Three Months Ended September 30,
Nine Months Ended September 30,
2016
2015
2016
2015
Interest rate derivatives:
Interest rate swaps:
Net interest expense (1)
$
(5,126
)
$
—
$
(13,499
)
$
—
Unrealized gains (losses), net
15,426
—
(65,519
)
—
Losses realized upon early termination
(300
)
—
(300
)
—
Total interest rate swap gains (losses), net
10,000
—
(79,318
)
—
Eurodollar futures, net
—
(31,288
)
—
(62,738
)
U.S. Treasury note futures, net
—
(14,272
)
(63,285
)
(13,932
)
Options on U.S. Treasury note futures, net
(1,631
)
—
(7,880
)
—
10-year interest rate swap futures and other, net
—
(58,471
)
(25
)
(69,700
)
Total interest rate derivative gains (losses), net
8,369
(104,031
)
(150,508
)
(146,370
)
TBA and specified agency MBS commitments:
TBA dollar roll income (2)
5,321
1,896
12,835
4,390
Other gains (losses) on agency MBS commitments, net
1,506
4,508
17,728
(1,158
)
Total gains on agency MBS commitments, net
6,827
6,404
30,563
3,232
Total derivative gains (losses), net
$
15,196
$
(97,627
)
$
(119,945
)
$
(143,138
)
(1)
Represents the periodic net interest settlement incurred during the period (often referred to as "net interest carry").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 Volume of Activity</t>
  </si>
  <si>
    <t>The following tables summarize the volume of activity, in terms of notional amount, related to derivative instruments for the periods indicated:
For the Three Months Ended September 30, 2016
Beginning of Period
Additions
Scheduled Settlements
Early Terminations
End of Period
Interest rate swaps
$
2,250,000
$
1,250,000
$
—
$
(375,000
)
$
3,125,000
10-year U.S. Treasury note futures
—
15,000
(15,000
)
—
—
Purchased put options on 10-year U.S. Treasury note futures
2,000,000
2,100,000
(3,500,000
)
—
600,000
Sold call options on 10-year U.S. Treasury note futures
—
1,000,000
(400,000
)
—
600,000
Purchased call options on 10-year U.S. Treasury note futures
—
500,000
(200,000
)
—
300,000
Commitments to purchase (sell) MBS, net
875,441
2,675,000
(2,425,441
)
—
1,125,000
For the Three Months Ended September 30, 2015
Beginning of Period
Additions
Scheduled Settlements
Early Terminations
End of Period
Eurodollar futures
$
41,460,000
$
10,000
$
(2,465,000
)
$
(34,005,000
)
$
5,000,000
10-year interest rate swap futures
1,075,000
1,360,000
(1,085,000
)
(365,000
)
985,000
10-year U.S. Treasury note futures
—
1,065,000
—
—
1,065,000
Commitments to purchase (sell) MBS, net
500,000
1,140,000
(850,000
)
—
790,000
For the Nine Months Ended September 30, 2016
Beginning of Period
Additions
Scheduled Settlements
Early Terminations
End of Period
Interest rate swaps
$
1,500,000
$
2,000,000
$
—
$
(375,000
)
$
3,125,000
10-year U.S. Treasury note futures
1,335,000
1,386,000
(2,133,500
)
(587,500
)
—
Purchased put options on 10-year U.S. Treasury note futures
—
8,100,000
(7,500,000
)
—
600,000
Sold call options on 10-year U.S. Treasury note futures
—
1,000,000
(400,000
)
—
600,000
Purchased call options on 10-year U.S. Treasury note futures
—
500,000
(200,000
)
—
300,000
Put options on Eurodollar futures
4,000,000
—
(4,000,000
)
—
—
Commitments to purchase (sell) MBS, net
375,000
6,225,441
(5,475,441
)
—
1,125,000
For the Nine Months Ended September 30, 2015
Beginning of Period
Additions
Scheduled Settlements
Early Terminations
End of Period
Eurodollar futures
$
41,090,000
$
5,150,000
$
(7,235,000
)
$
(34,005,000
)
$
5,000,000
10-year interest rate swap futures
1,145,000
2,685,000
(2,480,000
)
(365,000
)
985,000
10-year U.S. Treasury note futures
—
1,190,000
(125,000
)
—
1,065,000
Commitments to purchase (sell) MBS, net
200,000
2,057,544
(1,467,544
)
—
790,000</t>
  </si>
  <si>
    <t>Derivative Instrument Cash Collateral</t>
  </si>
  <si>
    <t>The following table presents information about the cash collateral posted by the Company in respect of its derivative instruments, which is included in the line item “deposits” in the accompanying consolidated balance sheets, for the periods indicated:
September 30, 2016
December 31, 2015
Interest rate swaps
$
117,052
$
17,434
Options on U.S. Treasury note futures
3,485
—
U.S. Treasury note futures
—
11,197
TBA commitments
—
798
Total cash collateral posted
$
120,537
$
29,429</t>
  </si>
  <si>
    <t>Put and Call Options on 10-year U.S. Treasury Note Futures</t>
  </si>
  <si>
    <t>Information about the Company’s outstanding put and call options on 10-year U.S. Treasury note futures contracts as of September 30, 2016 is as follows:
Notional Amount
Implied Strike Rate (1)
Net Fair Value
Purchased put options:
October 2016 expiration
$
500,000
1.72
%
$
781
November 2016 expiration
100,000
1.67
%
625
Total / weighted average for purchased put options
$
600,000
1.71
%
$
1,406
Sold call options:
October 2016 expiration
$
500,000
1.38
%
$
(469
)
November 2016 expiration
100,000
1.44
%
(390
)
Total / weighted average for sold call options
$
600,000
1.39
%
$
(859
)
Purchased call options:
October 2016 expiration
$
300,000
1.07
%
$
94
$
641
(1)
The implied strike rate is estimated based upon the weighted average strike price per contract and the price of an equivalent 10-year U.S. Treasury note futures contract.</t>
  </si>
  <si>
    <t>TBA Commitments</t>
  </si>
  <si>
    <t xml:space="preserve">The following tables present information about the Company’s TBA commitments as of the dates indicated:
September 30, 2016
Weighted-average:
Notional Amount: Net Purchase (Sale) Commitment
Contractual Forward Price
Market Price
Fair Value
30-year 3.0% coupon TBA commitments
$
1,125,000
$
1,163,633
$
1,169,899
$
6,266
December 31, 2015
Weighted-average:
Notional Amount: Net Purchase (Sale) Commitment
Contractual Forward Price
Market Price
Fair Value
30-year 3.5% coupon TBA commitments
$
275,000
$
283,928
$
283,469
$
(459
)
30-year 4.0% coupon TBA commitments
100,000
105,883
105,789
(94
)
Total
$
375,000
$
389,811
$
389,258
$
(553
) </t>
  </si>
  <si>
    <t>Interest Rate Swap</t>
  </si>
  <si>
    <t>The following table presents information about the Company’s interest rate swap agreements that were in effect as of September 30, 2016:
Weighted-average:
Notional Amount
Fixed Pay Rate
Remaining Life (Years)
Fair Value
Years to maturity:
Less than 3 years
$
1,250,000
1.06
%
1.9
$
(2,953
)
3 to less than 7 years
—
—
—
—
7 to 10 years
1,500,000
1.89
%
9.4
(64,235
)
Total / weighted-average
$
2,750,000
1.51
%
6.0
$
(67,188
) The following table presents information about the Company’s interest rate swap agreements as of December 31, 2015, all of which were in effect as of that date:
Weighted-average:
Notional Amount
Fixed Pay Rate
Remaining Life (Years)
Fair Value
Years to maturity:
Less than 3 years
$
750,000
1.04
%
1.9
$
1,166
3 to less than 7 years
—
—
—
—
7 to 10 years
750,000
2.12
%
9.9
4,987
Total / weighted-average
$
1,500,000
1.58
%
5.9
$
6,153</t>
  </si>
  <si>
    <t>Forward-Starting Interest Rate Swap</t>
  </si>
  <si>
    <t>The following table presents information about the Company’s forward-starting interest rate swap agreements that had yet to take effect as of September 30, 2016:
Weighted-average:
Notional Amount
Fixed Pay Rate
Term After Effective Date (Years)
Fair Value
Effective in September / October 2017
$
375,000
1.13
%
2.0
$
67</t>
  </si>
  <si>
    <t>Offsetting of Financial Assets and Liabilities (Tables)</t>
  </si>
  <si>
    <t>The following tables present information, as of the dates indicated, about the Company’s derivative instruments and short-term borrowing arrangements, including those subject to master netting (or similar) arrangements:
As of September 30, 2016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1,500
$
—
$
1,500
$
(859
)
$
—
$
641
Interest rate swaps
104
—
104
(104
)
—
—
TBA commitments
6,266
—
6,266
—
—
6,266
Total derivative instruments
7,870
—
7,870
(963
)
—
6,907
Total assets
$
7,870
$
—
$
7,870
$
(963
)
$
—
$
6,907
Liabilities:
Derivative instruments:
Interest rate swaps
$
67,225
$
—
$
67,225
$
(104
)
$
(67,121
)
$
—
Options on U.S. Treasury note futures
859
—
859
(859
)
—
—
Total derivative instruments
68,084
—
68,084
(963
)
(67,121
)
—
Repurchase agreements
3,376,898
—
3,376,898
(3,376,898
)
—
—
Total liabilities
$
3,444,982
$
—
$
3,444,982
$
(3,377,861
)
$
(67,121
)
$
—
As of December 31, 2015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6,153
$
—
$
6,153
$
—
$
—
$
6,153
10-year U.S. Treasury note futures
6,813
—
6,813
—
—
6,813
Put options on Eurodollar futures
25
—
25
—
—
25
Total derivative instruments
12,991
—
12,991
—
—
12,991
Total assets
$
12,991
$
—
$
12,991
$
—
$
—
$
12,991
Liabilities:
Derivative instruments:
TBA commitments
$
553
$
—
$
553
$
—
$
(387
)
$
166
Total derivative instruments
553
—
553
—
(387
)
166
Repurchase agreements
2,834,780
—
2,834,780
(2,834,780
)
—
—
Federal Home Loan Bank advances
786,900
—
786,900
(786,900
)
—
—
Total liabilities
$
3,622,233
$
—
$
3,622,233
$
(3,621,680
)
$
(387
)
$
166
(1)
Does not include the fair value amount of financial instrument collateral pledged in respect of repurchase agreements or Federal Home Loan Bank advance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 (Tables)</t>
  </si>
  <si>
    <t>Fair Value Measurements, Recurring and Nonrecurring</t>
  </si>
  <si>
    <t>The following tables set forth financial instruments measured at fair value by level within the fair value hierarchy as of September 30, 2016 and December 31, 2015. Assets and liabilities are classified in their entirety based on the lowest level of input that is significant to the fair value measurement.
September 30, 2016
Total
Level 1
Level 2
Level 3
MBS
Trading:
Agency MBS
$
3,669,235
$
—
$
3,669,235
$
—
Private-label MBS
2,763
—
—
2,763
Total trading
3,671,998
—
3,669,235
2,763
Available-for-sale:
Agency MBS
24
—
24
—
Private-label MBS
18,541
—
—
18,541
Total available-for-sale
18,565
—
24
18,541
Total MBS
3,690,563
—
3,669,259
21,304
Derivative assets
7,870
1,500
6,370
—
Derivative liabilities
(68,084
)
(859
)
(67,225
)
—
Other assets
619
—
—
619
Total
$
3,630,968
$
641
$
3,608,404
$
21,923
December 31, 2015
Total
Level 1
Level 2
Level 3
MBS
Trading:
Agency MBS
$
3,865,290
$
—
$
3,865,290
$
—
Private-label MBS
3,017
—
—
3,017
Total trading
3,868,307
—
3,865,290
3,017
Available-for-sale:
Agency MBS
26
—
26
—
Private-label MBS
127,536
—
—
127,536
Total available-for-sale
127,562
—
26
127,536
Total MBS
3,995,869
—
3,865,316
130,553
Derivative assets
12,991
6,838
6,153
—
Derivative liabilities
(553
)
—
(553
)
—
Total
$
4,008,307
$
6,838
$
3,870,916
$
130,553</t>
  </si>
  <si>
    <t>Fair Value Inputs, Assets, Quantitative Information</t>
  </si>
  <si>
    <t>The following table provides information about the significant unobservable inputs used to measure the fair value of the Company’s private-label MBS as of the dates indicated:
September 30, 2016
December 31, 2015
Weighted- average (1)
Range
Weighted- average (1)
Range
Discount rate
5.50
%
5.50 - 5.50 %
5.57
%
5.50 - 10.00 %
Default rate
2.79
%
2.00 - 6.20 %
2.78
%
1.45 - 6.20 %
Loss severity rate
41.13
%
35.00 - 55.00 %
45.84
%
35.00 - 65.00 %
Total prepayment rate (including defaults)
12.42
%
10.25 - 17.70 %
11.02
%
7.75 - 17.70 %
(1)
Based on face value.</t>
  </si>
  <si>
    <t>Fair Value, Measured on Recurring Basis</t>
  </si>
  <si>
    <t>The table below sets forth an attribution of the change in the fair value of the Company’s Level 3 investments that are measured at fair value on a recurring basis for the periods indicated.
Three Months Ended September 30,
Nine Months Ended September 30,
2016
2015
2016
2015
Beginning balance
$
89,186
$
152,353
$
130,553
$
267,649
Total net gains (losses)
Included in investment gain (loss), net
2,994
781
537
17,595
Included in other comprehensive income
(3,325
)
(5,422
)
(11,739
)
(33,634
)
Purchases
—
—
5,357
2,870
Sales
(67,761
)
(14,164
)
(106,052
)
(124,637
)
Payments, net
(826
)
(1,877
)
(4,170
)
(7,381
)
Accretion of discount
1,655
3,249
7,437
12,458
Ending balance
$
21,923
$
134,920
$
21,923
$
134,920
Net unrealized gains (losses) included in earnings for the period for Level 3 assets still held at the reporting date
$
(64
)
$
(207
)
$
(280
)
$
18</t>
  </si>
  <si>
    <t>Earnings Per Share (Tables)</t>
  </si>
  <si>
    <t>Computations of Basic and Diluted Earnings (Loss) Per Share</t>
  </si>
  <si>
    <t xml:space="preserve">The following tables present the computations of basic and diluted earnings (loss) per share for the periods indicated:
Three Months Ended September 30,
Nine Months Ended September 30,
(Shares in thousands)
2016
2015
2016
2015
Basic weighted-average shares outstanding
23,038
23,021
23,011
22,991
Performance share units and unvested restricted stock
311
—
143
—
Diluted weighted-average shares outstanding
23,349
23,021
23,154
22,991
Net income (loss)
$
18,813
$
(52,630
)
$
89
$
(88,214
)
Basic earnings (loss) per common share
$
0.82
$
(2.29
)
$
-
$
(3.84
)
Diluted earnings (loss) per common share
$
0.81
$
(2.29
)
$
-
$
(3.84
) </t>
  </si>
  <si>
    <t>Shareholders' Equity (Tables)</t>
  </si>
  <si>
    <t>Schedule of Dividends Payable</t>
  </si>
  <si>
    <t xml:space="preserve">The Board of Directors has approved and the Company has declared and paid the following dividends to date in 2016:
Quarter Ended
Dividend Amount
Declaration Date
Record Date
Pay Date
September 30
$
0.625
September 15
September 30
October 31
June 30
0.625
June 17
June 30
July 29
March 31
0.625
March 15
March 31
April 29 The Board of Directors approved and the Company declared and paid the following dividends for 2015:
Quarter Ended
Dividend Amount
Declaration Date
Record Date
Pay Date
December 31
$
0.625
December 17
December 31
January 29, 2016
September 30
0.625
September 17
September 30
October 30
June 30
0.875
June 17
June 30
July 31
March 31
0.875
March 10
March 31
April 30 </t>
  </si>
  <si>
    <t>Summary of Significant Accounting Policies - Additional Information (Details)</t>
  </si>
  <si>
    <t>Cash Equivalents Percentage Held in Us Government Backed Securities</t>
  </si>
  <si>
    <t>98.00%</t>
  </si>
  <si>
    <t>Summary of Significant Accounting Policies - Effect of Company Retrospective Application of Change in Accounting Policy (Details) - USD ($) $ in Thousands</t>
  </si>
  <si>
    <t>12 Months Ended</t>
  </si>
  <si>
    <t>Jun. 30, 2015</t>
  </si>
  <si>
    <t>Mar. 31, 2015</t>
  </si>
  <si>
    <t>New Accounting Pronouncements or Change in Accounting Principle [Line Items]</t>
  </si>
  <si>
    <t>Interest income: agency mortgage-backed securities</t>
  </si>
  <si>
    <t>Gain (loss) on trading investments, net</t>
  </si>
  <si>
    <t>Scenario, Previously Reported [Member]</t>
  </si>
  <si>
    <t>Scenario, Retrospective Adjustment [Member]</t>
  </si>
  <si>
    <t>Investments in Agency MBS - Fair Value of Available for Sale Securities and Trading investments in MBS (Details) - USD ($) $ in Thousands</t>
  </si>
  <si>
    <t>Agency MBS classified as:</t>
  </si>
  <si>
    <t>Available-for-sale</t>
  </si>
  <si>
    <t>Trading</t>
  </si>
  <si>
    <t>Investments in Agency MBS - Additional Information (Details) $ in Thousands</t>
  </si>
  <si>
    <t>Sep. 30, 2016USD ($)</t>
  </si>
  <si>
    <t>Interest-only agency MBS</t>
  </si>
  <si>
    <t>Trading securities</t>
  </si>
  <si>
    <t>Investments in Agency MBS - Additional Information About Gains and Losses Recognized with Respect to Investments in MBS classified as trading securities (Details) - USD ($) $ in Thousands</t>
  </si>
  <si>
    <t>Net gains recognized in earnings for:</t>
  </si>
  <si>
    <t>MBS still held at period end</t>
  </si>
  <si>
    <t>Investments in Private-Label MBS - Fair Value of Available for Sale and Trading investments in MBS (Details) - USD ($) $ in Thousands</t>
  </si>
  <si>
    <t>Private-label MBS classified as:</t>
  </si>
  <si>
    <t>Mortgage Backed Securities Fair Value Disclosure</t>
  </si>
  <si>
    <t>Private-Label MBS | Trading Securities</t>
  </si>
  <si>
    <t>Investments in Private-Label MBS - Weighted Average Characteristics of Prime and Alt-A Residential Mortgage Loans that Serve as Collateral to Underlying REMIC Securitization Trusts MBS (Details) - Residential Mortgage - Score</t>
  </si>
  <si>
    <t>Underlying Collateral Quantitative Disclosures [Line Items]</t>
  </si>
  <si>
    <t>Original loan-to-value</t>
  </si>
  <si>
    <t>67.00%</t>
  </si>
  <si>
    <t>66.00%</t>
  </si>
  <si>
    <t>Original FICO score</t>
  </si>
  <si>
    <t>Three-month voluntary prepayment rate (annualized)</t>
  </si>
  <si>
    <t>1.80%</t>
  </si>
  <si>
    <t>6.10%</t>
  </si>
  <si>
    <t>Three-month default rate (annualized)</t>
  </si>
  <si>
    <t>10.20%</t>
  </si>
  <si>
    <t>4.70%</t>
  </si>
  <si>
    <t>Three-month loss severity rate</t>
  </si>
  <si>
    <t>18.90%</t>
  </si>
  <si>
    <t>36.90%</t>
  </si>
  <si>
    <t>Three-month credit loss rate (annualized)</t>
  </si>
  <si>
    <t>1.90%</t>
  </si>
  <si>
    <t>1.70%</t>
  </si>
  <si>
    <t>Investments in Private-Label MBS - Gross Unrealized Gains and Losses Accumulated in Other Comprehensive Income for Investments in Available-for-sale MBS (Details) - Private-label MBS - USD ($) $ in Thousands</t>
  </si>
  <si>
    <t>Schedule of Available-for-sale Securities [Line Items]</t>
  </si>
  <si>
    <t>Unpaid Principal Balance</t>
  </si>
  <si>
    <t>Net Discounts</t>
  </si>
  <si>
    <t>Amortized Cost Basis</t>
  </si>
  <si>
    <t>Unrealized Gains</t>
  </si>
  <si>
    <t>Unrealized Losses</t>
  </si>
  <si>
    <t>Fair Value</t>
  </si>
  <si>
    <t>Investments in Private-Label MBS - Results of Sales of Available-for-sale MBS (Details) - Private-Label MBS - USD ($) $ in Thousands</t>
  </si>
  <si>
    <t>Proceeds from sales</t>
  </si>
  <si>
    <t>Gross realized gains</t>
  </si>
  <si>
    <t>Gross realized losses</t>
  </si>
  <si>
    <t>Investments in Private-Label MBS - Changes in Accretable Yield Solely for Available-for-sale MBS (Details) - Available-for-sale Securities - Private-Label MBS - USD ($) $ in Thousands</t>
  </si>
  <si>
    <t>Fair Value Assets Measured On Recurring Basis Unobservable Input Reconciliation [Line Items]</t>
  </si>
  <si>
    <t>Beginning balance</t>
  </si>
  <si>
    <t>Accretion</t>
  </si>
  <si>
    <t>Reclassifications, net</t>
  </si>
  <si>
    <t>Eliminations in consolidation</t>
  </si>
  <si>
    <t>Ending balance</t>
  </si>
  <si>
    <t>Consolidation, Eliminations</t>
  </si>
  <si>
    <t>Investments in Private-Label MBS - Additional Information (Details) - USD ($) $ in Thousands</t>
  </si>
  <si>
    <t>Other than Temporary Impairment Losses, Investments, Portion Recognized in Earnings, Net, Available-for-sale Securities</t>
  </si>
  <si>
    <t>Investments in Private-Label MBS - Cumulative Credit Related Other than Temporary Impairment Charges Recognized on Available-for-sale MBS (Details) - Available-for-sale Securities - Private-Label MBS - USD ($) $ in Thousands</t>
  </si>
  <si>
    <t>Cumulative credit related other-than-temporary impairments, beginning balance</t>
  </si>
  <si>
    <t>Additions for:</t>
  </si>
  <si>
    <t>Securities for which other-than-temporary impairments have not previously occurred</t>
  </si>
  <si>
    <t>Securities with previously recognized other-than-temporary impairments</t>
  </si>
  <si>
    <t>Reductions</t>
  </si>
  <si>
    <t>Reductions for sold or matured securities</t>
  </si>
  <si>
    <t>Cumulative credit related other-than-temporary impairments, ending balance</t>
  </si>
  <si>
    <t>Investments in Private-Label MBS - Additional Information Realized Gain Loss on Investments (Details) - USD ($) $ in Thousands</t>
  </si>
  <si>
    <t>Borrowings - Outstanding Repurchase Agreement Borrowings (Details) - USD ($) $ in Thousands</t>
  </si>
  <si>
    <t>Repurchase Agreement Counterparty [Line Items]</t>
  </si>
  <si>
    <t>Repurchase agreements outstanding</t>
  </si>
  <si>
    <t>MBS collateral, at fair value</t>
  </si>
  <si>
    <t>Net amount</t>
  </si>
  <si>
    <t>[1]</t>
  </si>
  <si>
    <t>Weighted-average rate</t>
  </si>
  <si>
    <t>0.75%</t>
  </si>
  <si>
    <t>0.64%</t>
  </si>
  <si>
    <t>Weighted-average term to maturity (in days)</t>
  </si>
  <si>
    <t>15.8 days</t>
  </si>
  <si>
    <t>12.8 days</t>
  </si>
  <si>
    <t>Pledged with agency-backed MBS</t>
  </si>
  <si>
    <t>0.74%</t>
  </si>
  <si>
    <t>0.61%</t>
  </si>
  <si>
    <t>Pledged with private-label MBS</t>
  </si>
  <si>
    <t>2.38%</t>
  </si>
  <si>
    <t>2.42%</t>
  </si>
  <si>
    <t>19.0 days</t>
  </si>
  <si>
    <t>16.9 days</t>
  </si>
  <si>
    <t>Net amount represents the value of collateral in excess of corresponding repurchase obligation. The amount of collateral at-risk is limited to the outstanding repurchase obligation and not the entire collateral balance.</t>
  </si>
  <si>
    <t>Borrowings - Information Regarding Outstanding Repurchase Agreement Borrowings During the Period (Details) - USD ($) $ in Thousands</t>
  </si>
  <si>
    <t>Weighted-average outstanding balance</t>
  </si>
  <si>
    <t>0.69%</t>
  </si>
  <si>
    <t>0.42%</t>
  </si>
  <si>
    <t>0.67%</t>
  </si>
  <si>
    <t>0.40%</t>
  </si>
  <si>
    <t>Borrowings - Additional Information (Details) - USD ($) $ in Thousands</t>
  </si>
  <si>
    <t>Mar. 18, 2015</t>
  </si>
  <si>
    <t>Debt Instrument [Line Items]</t>
  </si>
  <si>
    <t>Federal Home Loan Bank Advances Capital Stock Acquired</t>
  </si>
  <si>
    <t>Long-term Debt</t>
  </si>
  <si>
    <t>Net of unamortized debt issuance costs</t>
  </si>
  <si>
    <t>Proceeds from Issuance of Long-term Debt</t>
  </si>
  <si>
    <t>Senior Notes Due In 2025</t>
  </si>
  <si>
    <t>Debt Instrument, Interest Rate, Stated Percentage</t>
  </si>
  <si>
    <t>6.75%</t>
  </si>
  <si>
    <t>Borrowings - Borrowings - Outstanding FHLB advances (Details) - Federal Home Loan Bank of Cincinnati $ in Thousands</t>
  </si>
  <si>
    <t>Dec. 31, 2015USD ($)</t>
  </si>
  <si>
    <t>Federal Home Loan Bank Advances Branch Of F H L B Bank [Line Items]</t>
  </si>
  <si>
    <t>FHLB advances outstanding</t>
  </si>
  <si>
    <t>Agency MBS collateral, at fair value</t>
  </si>
  <si>
    <t>Weighted-average term to maturity</t>
  </si>
  <si>
    <t>12 days</t>
  </si>
  <si>
    <t>Weighted Average</t>
  </si>
  <si>
    <t>0.36%</t>
  </si>
  <si>
    <t>Net amount represents the value of collateral in excess of corresponding FHLB advance. The amount of collateral at-risk is limited to the outstanding FHLB advance and not the entire collateral balance.</t>
  </si>
  <si>
    <t>Borrowings - Long-term Debt Instruments (Details) - USD ($) $ in Thousands</t>
  </si>
  <si>
    <t>Senior Notes Due 2025</t>
  </si>
  <si>
    <t>Outstanding Principal</t>
  </si>
  <si>
    <t>Annual Interest Rate</t>
  </si>
  <si>
    <t>Interest Payment Frequency</t>
  </si>
  <si>
    <t>Quarterly</t>
  </si>
  <si>
    <t>Weighted-Average Interest Rate</t>
  </si>
  <si>
    <t>Maturity</t>
  </si>
  <si>
    <t>Mar. 15,
		2025</t>
  </si>
  <si>
    <t>Early Redemption Date</t>
  </si>
  <si>
    <t>Mar. 15,
		2018</t>
  </si>
  <si>
    <t>Senior Notes Due 2023</t>
  </si>
  <si>
    <t>6.625%</t>
  </si>
  <si>
    <t>May 1,
		2023</t>
  </si>
  <si>
    <t>May 1,
		2016</t>
  </si>
  <si>
    <t>Trust Preferred Debt</t>
  </si>
  <si>
    <t>3.43%</t>
  </si>
  <si>
    <t>3.07%</t>
  </si>
  <si>
    <t>LIBOR+
2.25 - 3.00 %</t>
  </si>
  <si>
    <t>Trust Preferred Debt | Minimum</t>
  </si>
  <si>
    <t>Trust Preferred Debt | Maximum</t>
  </si>
  <si>
    <t>Derivative Instruments - Fair Value of Derivative Instruments (Details) - USD ($) $ in Thousands</t>
  </si>
  <si>
    <t>Derivative Assets</t>
  </si>
  <si>
    <t>Derivative Liabilities</t>
  </si>
  <si>
    <t>Interest Rate Swap and Forward Starting Interest Rate Swap</t>
  </si>
  <si>
    <t>10-year U.S. Treasury Note Futures</t>
  </si>
  <si>
    <t>Options on 10-year U.S. Treasury Note Futures</t>
  </si>
  <si>
    <t>Put Options on Eurodollar Futures</t>
  </si>
  <si>
    <t>TBA and Specified Agency MBS Commitments</t>
  </si>
  <si>
    <t>Derivative Instruments - Interest Rate Swap Agreements (Details) - USD ($) $ in Thousands</t>
  </si>
  <si>
    <t>Notional Amount</t>
  </si>
  <si>
    <t>Weighted-average: Fixed Pay Rate</t>
  </si>
  <si>
    <t>1.51%</t>
  </si>
  <si>
    <t>1.58%</t>
  </si>
  <si>
    <t>Weighted-average: Remaining Life (in years)</t>
  </si>
  <si>
    <t>6 years</t>
  </si>
  <si>
    <t>5 years 10 months 24 days</t>
  </si>
  <si>
    <t>Interest Rate Swap | Less Than Three Year Maturity</t>
  </si>
  <si>
    <t>1.06%</t>
  </si>
  <si>
    <t>1.04%</t>
  </si>
  <si>
    <t>1 year 10 months 24 days</t>
  </si>
  <si>
    <t>Interest Rate Swap | Three To Less Than Seven Years Maturity</t>
  </si>
  <si>
    <t>0.00%</t>
  </si>
  <si>
    <t>0 years</t>
  </si>
  <si>
    <t>Interest Rate Swap | Seven To Ten Year Maturity</t>
  </si>
  <si>
    <t>1.89%</t>
  </si>
  <si>
    <t>2.12%</t>
  </si>
  <si>
    <t>9 years 4 months 24 days</t>
  </si>
  <si>
    <t>9 years 10 months 24 days</t>
  </si>
  <si>
    <t>Forward-Starting Interest Rate Swap | Effective In September / October 2017</t>
  </si>
  <si>
    <t>1.13%</t>
  </si>
  <si>
    <t>2 years</t>
  </si>
  <si>
    <t>Derivative Instruments - Additional Information (Details) - Options on 10-year U.S. Treasury Note Futures $ in Millions</t>
  </si>
  <si>
    <t>Purchased Put Options</t>
  </si>
  <si>
    <t>Derivative [Line Items]</t>
  </si>
  <si>
    <t>Weighted average strike price</t>
  </si>
  <si>
    <t>1.71%</t>
  </si>
  <si>
    <t>Sold Call Options</t>
  </si>
  <si>
    <t>1.39%</t>
  </si>
  <si>
    <t>Purchased Call Options</t>
  </si>
  <si>
    <t>1.07%</t>
  </si>
  <si>
    <t>Derivative Instruments - Outstanding Put and Call Options (Details) - 10-year U.S. Treasury Note Futures - USD ($) $ in Thousands</t>
  </si>
  <si>
    <t>Jun. 30, 2016</t>
  </si>
  <si>
    <t>Dec. 31, 2014</t>
  </si>
  <si>
    <t>Net Fair Value</t>
  </si>
  <si>
    <t>Implied Strike Rate</t>
  </si>
  <si>
    <t>October 2016 Expiration | Purchased Put Options</t>
  </si>
  <si>
    <t>1.72%</t>
  </si>
  <si>
    <t>October 2016 Expiration | Sold Call Options</t>
  </si>
  <si>
    <t>1.38%</t>
  </si>
  <si>
    <t>October 2016 Expiration | Purchased Call Options</t>
  </si>
  <si>
    <t>November 2016 Expiration | Purchased Put Options</t>
  </si>
  <si>
    <t>1.67%</t>
  </si>
  <si>
    <t>November 2016 Expiration | Sold Call Options</t>
  </si>
  <si>
    <t>1.44%</t>
  </si>
  <si>
    <t>The implied strike rate is estimated based upon the weighted average strike price per contract and the price of an equivalent 10-year U.S. Treasury note futures contract.</t>
  </si>
  <si>
    <t>Derivative Instruments - Outstanding Put and Call Options (Parenthetical) (Details) - 10-year U.S. Treasury Note Futures</t>
  </si>
  <si>
    <t>Options maturity period</t>
  </si>
  <si>
    <t>Oct. 31,
		2016</t>
  </si>
  <si>
    <t>Nov. 30,
		2016</t>
  </si>
  <si>
    <t>Derivative Instruments - TBA Commitments (Details) - USD ($) $ in Thousands</t>
  </si>
  <si>
    <t>Notional Amount: Net Purchase (Sale) Commitment</t>
  </si>
  <si>
    <t>Weighted-average: Contractual Forward Price</t>
  </si>
  <si>
    <t>Weighted-average: Market Price</t>
  </si>
  <si>
    <t>Thirty Years and Three Percent Coupon | TBA Commitments</t>
  </si>
  <si>
    <t>Thirty Years and Three Point Five Percent Coupon | TBA Commitments</t>
  </si>
  <si>
    <t>Thirty Years and Four Percent Coupon | TBA Commitments</t>
  </si>
  <si>
    <t>Derivative Instruments - Derivative Gains and Losses Recognized Within the Periods (Details) - USD ($) $ in Thousands</t>
  </si>
  <si>
    <t>Interest rate derivatives</t>
  </si>
  <si>
    <t>Total derivative gains (losses), net</t>
  </si>
  <si>
    <t>Interest Rate Swap Gains (Losses), Net</t>
  </si>
  <si>
    <t>Interest Rate Swaps Losses Realized Upon Early Termination</t>
  </si>
  <si>
    <t>Interest Rate Swaps Net Interest Expense</t>
  </si>
  <si>
    <t>Interest Rate Swaps Unrealized Gains (Losses), Net</t>
  </si>
  <si>
    <t>Eurodollar Futures</t>
  </si>
  <si>
    <t>Options on US Treasury Note Futures</t>
  </si>
  <si>
    <t>10-year Interest Rate Swap Futures</t>
  </si>
  <si>
    <t>Gains (losses) on agency commitments</t>
  </si>
  <si>
    <t>TBA Dollar Roll Income</t>
  </si>
  <si>
    <t>[2]</t>
  </si>
  <si>
    <t>Other Gains (Losses) on Agency MBS Commitments</t>
  </si>
  <si>
    <t>U.S. Treasury Note Futures</t>
  </si>
  <si>
    <t>Represents the periodic net interest settlement incurred during the period (often referred to as "net interest carry").</t>
  </si>
  <si>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s - Volume of Activity, in terms of Notional Amount, Related to Derivative Instruments (Details) - USD ($) $ in Thousands</t>
  </si>
  <si>
    <t>Beginning of Period</t>
  </si>
  <si>
    <t>Additions</t>
  </si>
  <si>
    <t>Scheduled Settlements</t>
  </si>
  <si>
    <t>Early Terminations</t>
  </si>
  <si>
    <t>End of Period</t>
  </si>
  <si>
    <t>Purchased Put Options on 10-Year U.S. Treasury Note Futures</t>
  </si>
  <si>
    <t>Sold Call Options on Ten Year U.S. Treasury Note Futures</t>
  </si>
  <si>
    <t>Purchased Call Options on Ten Year U.S. Treasury Note Futures</t>
  </si>
  <si>
    <t>Commitments To Purchase (sell) MBS</t>
  </si>
  <si>
    <t>Derivative Instruments - Cash Collateral Posted in Respect of Derivative Instruments(Details) - USD ($) $ in Thousands</t>
  </si>
  <si>
    <t>Derivative Instruments and Short-term Borrowing Arrangements, including those Subject to Master Netting or Similar Arrangements (Details) - USD ($) $ in Thousands</t>
  </si>
  <si>
    <t>Derivative instruments:</t>
  </si>
  <si>
    <t>Derivative Asset, Gross Amount Recognized</t>
  </si>
  <si>
    <t>Derivative Asset, Amount Offset</t>
  </si>
  <si>
    <t>Derivative Asset, Net Amount</t>
  </si>
  <si>
    <t>Derivative Asset, Financial Instruments</t>
  </si>
  <si>
    <t>Derivative Asset, Cash Collateral</t>
  </si>
  <si>
    <t>Derivative Asset, Net amount Total</t>
  </si>
  <si>
    <t>Derivative Liabilities, Gross Amount Recognized</t>
  </si>
  <si>
    <t>Derivative Liabilities, Amount Offset</t>
  </si>
  <si>
    <t>Derivative Liabilities, Net Amount</t>
  </si>
  <si>
    <t>Derivative Liabilities, Financial Instruments</t>
  </si>
  <si>
    <t>Derivative Liabilities, Cash Collateral</t>
  </si>
  <si>
    <t>Derivative Liabilities, Net amount Total</t>
  </si>
  <si>
    <t>Derivative Financial Instruments, Liabilities</t>
  </si>
  <si>
    <t>Federal Home Loan Bank Advances</t>
  </si>
  <si>
    <t>Derivative Financial Instruments, Assets</t>
  </si>
  <si>
    <t>U.S. Treasury Note Futures | Option</t>
  </si>
  <si>
    <t>Eurodollar Future | Put Option</t>
  </si>
  <si>
    <t>Does not include the fair value amount of financial instrument collateral pledged in respect of repurchase agreements or Federal Home Loan Bank advances that exceeds the associated liability presented in the consolidated balance sheets.</t>
  </si>
  <si>
    <t>Does not include the amount of cash collateral pledged in respect of derivative instruments that exceeds the associated derivative liability presented in the consolidated balance sheets.</t>
  </si>
  <si>
    <t>Fair Value Measurements - Additional Information (Details) - USD ($) $ in Thousands</t>
  </si>
  <si>
    <t>Fair Value Inputs Assets Quantitative Information [Line Items]</t>
  </si>
  <si>
    <t>Long-term Debt, Fair Value</t>
  </si>
  <si>
    <t>Long-term debt, carrying value</t>
  </si>
  <si>
    <t>Investments in equity securities and investment funds, fair value of other assets</t>
  </si>
  <si>
    <t>Private Equity Funds</t>
  </si>
  <si>
    <t>Investments in equity securities and investment funds, at carrying amount</t>
  </si>
  <si>
    <t>Investments in equity securities and investment funds, at cost</t>
  </si>
  <si>
    <t>Investments in equity securities and investment funds, fair value</t>
  </si>
  <si>
    <t>Fair Value Measurements - Financial Instruments Measured at Fair Value on a Recurring Basis (Details) - USD ($) $ in Thousands</t>
  </si>
  <si>
    <t>Available-for-sale:</t>
  </si>
  <si>
    <t>MBS</t>
  </si>
  <si>
    <t>Fair Value, Measurements, Recurring | Fair Value, Inputs, Level 1</t>
  </si>
  <si>
    <t>Fair Value, Measurements, Recurring | Fair Value, Inputs, Level 2</t>
  </si>
  <si>
    <t>Fair Value, Measurements, Recurring | Fair Value, Inputs, Level 3</t>
  </si>
  <si>
    <t>Fair Value, Measurements, Recurring | Agency MBS | Fair Value, Inputs, Level 1</t>
  </si>
  <si>
    <t>Fair Value, Measurements, Recurring | Agency MBS | Fair Value, Inputs, Level 2</t>
  </si>
  <si>
    <t>Fair Value, Measurements, Recurring | Agency MBS | Fair Value, Inputs, Level 3</t>
  </si>
  <si>
    <t>Fair Value, Measurements, Recurring | Private-Label MBS | Fair Value, Inputs, Level 1</t>
  </si>
  <si>
    <t>Fair Value, Measurements, Recurring | Private-Label MBS | Fair Value, Inputs, Level 2</t>
  </si>
  <si>
    <t>Fair Value, Measurements, Recurring | Private-Label MBS | Fair Value, Inputs, Level 3</t>
  </si>
  <si>
    <t>Fair Value, Measurements, Recurring | MBS | Fair Value, Inputs, Level 1</t>
  </si>
  <si>
    <t>Fair Value, Measurements, Recurring | MBS | Fair Value, Inputs, Level 2</t>
  </si>
  <si>
    <t>Fair Value, Measurements, Recurring | MBS | Fair Value, Inputs, Level 3</t>
  </si>
  <si>
    <t>Fair Value Measurements - Significant Unobservable Inputs Used to Measure Fair value on Private-Label Mortgage-Backed Securities (Details) - Pledged with private-label MBS</t>
  </si>
  <si>
    <t>Discount rate</t>
  </si>
  <si>
    <t>5.50%</t>
  </si>
  <si>
    <t>5.57%</t>
  </si>
  <si>
    <t>Default rate</t>
  </si>
  <si>
    <t>2.79%</t>
  </si>
  <si>
    <t>2.78%</t>
  </si>
  <si>
    <t>Loss severity rate</t>
  </si>
  <si>
    <t>41.13%</t>
  </si>
  <si>
    <t>45.84%</t>
  </si>
  <si>
    <t>Total prepayment rate (including defaults)</t>
  </si>
  <si>
    <t>12.42%</t>
  </si>
  <si>
    <t>11.02%</t>
  </si>
  <si>
    <t>Minimum</t>
  </si>
  <si>
    <t>2.00%</t>
  </si>
  <si>
    <t>1.45%</t>
  </si>
  <si>
    <t>35.00%</t>
  </si>
  <si>
    <t>10.25%</t>
  </si>
  <si>
    <t>7.75%</t>
  </si>
  <si>
    <t>Maximum</t>
  </si>
  <si>
    <t>10.00%</t>
  </si>
  <si>
    <t>6.20%</t>
  </si>
  <si>
    <t>55.00%</t>
  </si>
  <si>
    <t>65.00%</t>
  </si>
  <si>
    <t>17.70%</t>
  </si>
  <si>
    <t>Based on face value.</t>
  </si>
  <si>
    <t>Fair Value Measurements - Change in Fair Value of Level 3 Investments that are Measured at Fair Value on Recurring Basis (Details) - USD ($) $ in Thousands</t>
  </si>
  <si>
    <t>Total net gains (losses) Included in investment (loss) gain, net</t>
  </si>
  <si>
    <t>Total net gains (losses) Included in other comprehensive income</t>
  </si>
  <si>
    <t>Purchases</t>
  </si>
  <si>
    <t>Sales</t>
  </si>
  <si>
    <t>Payments, net</t>
  </si>
  <si>
    <t>Accretion of discount</t>
  </si>
  <si>
    <t>Net unrealized gains (losses) included in earnings for the period for Level 3 assets still held at the reporting date</t>
  </si>
  <si>
    <t>Income Taxes - Additional Information (Details) - USD ($) $ in Thousands</t>
  </si>
  <si>
    <t>Income Tax Disclosure [Line Items]</t>
  </si>
  <si>
    <t>Deferred Tax Assets, Net</t>
  </si>
  <si>
    <t>NCL</t>
  </si>
  <si>
    <t>Deferred Tax Assets, Valuation Allowance</t>
  </si>
  <si>
    <t>Earnings Per Share - Computations of Basic and Diluted Earnings (Loss) Per Share (Details) - USD ($) $ / shares in Units, shares in Thousands, $ in Thousands</t>
  </si>
  <si>
    <t>Basic weighted-average shares outstanding</t>
  </si>
  <si>
    <t>Performance share units and unvested restricted stock</t>
  </si>
  <si>
    <t>Diluted weighted-average shares outstanding</t>
  </si>
  <si>
    <t>Earnings Per Share - Additional Information (Details) - shares</t>
  </si>
  <si>
    <t>Restricted Stock and Performance Shares</t>
  </si>
  <si>
    <t>Antidilutive Securities Excluded From Computation Of Earnings Per Share [Line Items]</t>
  </si>
  <si>
    <t>Antidilutive Securities Excluded from Computation of Earnings Per Share, Amount</t>
  </si>
  <si>
    <t>Shareholders' Equity - Dividends Declared and Paid (Details) - $ / shares</t>
  </si>
  <si>
    <t>Mar. 31, 2016</t>
  </si>
  <si>
    <t>Dividend Amount (in dollars per share)</t>
  </si>
  <si>
    <t>Declaration Date</t>
  </si>
  <si>
    <t>Sep. 15,
		2016</t>
  </si>
  <si>
    <t>Jun. 17,
		2016</t>
  </si>
  <si>
    <t>Mar. 15,
		2016</t>
  </si>
  <si>
    <t>Dec. 17,
		2015</t>
  </si>
  <si>
    <t>Sep. 17,
		2015</t>
  </si>
  <si>
    <t>Jun. 17,
		2015</t>
  </si>
  <si>
    <t>Mar. 10,
		2015</t>
  </si>
  <si>
    <t>Record Date</t>
  </si>
  <si>
    <t>Jun. 30,
		2016</t>
  </si>
  <si>
    <t>Mar. 31,
		2016</t>
  </si>
  <si>
    <t>Dec. 31,
		2015</t>
  </si>
  <si>
    <t>Sep. 30,
		2015</t>
  </si>
  <si>
    <t>Jun. 30,
		2015</t>
  </si>
  <si>
    <t>Mar. 31,
		2015</t>
  </si>
  <si>
    <t>Pay Date</t>
  </si>
  <si>
    <t>Jul. 29,
		2016</t>
  </si>
  <si>
    <t>Apr. 29,
		2016</t>
  </si>
  <si>
    <t>Jan. 29,
		2016</t>
  </si>
  <si>
    <t>Oct. 30,
		2015</t>
  </si>
  <si>
    <t>Jul. 31,
		2015</t>
  </si>
  <si>
    <t>Apr. 30,
		2015</t>
  </si>
  <si>
    <t>Shareholders' Equity - Additional Information (Details) - shares</t>
  </si>
  <si>
    <t>Oct. 31, 2015</t>
  </si>
  <si>
    <t>Share-based Compensation Arrangement by Share-based Payment Award [Line Items]</t>
  </si>
  <si>
    <t>Stock Repurchase Program, Number of Shares Authorized to be Repurchased</t>
  </si>
  <si>
    <t>Stock Repurchase Program, Remaining Number of Shares Authorized to be Repurchased</t>
  </si>
  <si>
    <t>Common Class A | Common Stock</t>
  </si>
  <si>
    <t>Conversion of Stock, Shares Converted</t>
  </si>
  <si>
    <t>Common Class B | Common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209028</v>
      </c>
    </row>
    <row r="11" spans="1:3">
      <c s="4" r="A11" t="s">
        <v>17</v>
      </c>
      <c s="4" r="B11" t="s">
        <v>18</v>
      </c>
    </row>
    <row r="12" spans="1:3">
      <c s="4" r="A12" t="s">
        <v>19</v>
      </c>
      <c s="4" r="B12" t="s">
        <v>20</v>
      </c>
    </row>
    <row r="13" spans="1:3">
      <c s="4" r="A13" t="s">
        <v>21</v>
      </c>
      <c s="4" r="B13" t="s">
        <v>22</v>
      </c>
    </row>
    <row r="14" spans="1:3">
      <c s="4" r="A14" t="s">
        <v>23</v>
      </c>
    </row>
    <row r="15" spans="1:3">
      <c s="3" r="A15" t="s">
        <v>4</v>
      </c>
    </row>
    <row r="16" spans="1:3">
      <c s="4" r="A16" t="s">
        <v>24</v>
      </c>
      <c s="6" r="C16" t="n">
        <v>22934421</v>
      </c>
    </row>
    <row r="17" spans="1:3">
      <c s="4" r="A17" t="s">
        <v>25</v>
      </c>
    </row>
    <row r="18" spans="1:3">
      <c s="3" r="A18" t="s">
        <v>4</v>
      </c>
    </row>
    <row r="19" spans="1:3">
      <c s="4" r="A19" t="s">
        <v>24</v>
      </c>
      <c s="6" r="C19" t="n">
        <v>97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6</v>
      </c>
      <c s="2" r="B1" t="s">
        <v>1</v>
      </c>
    </row>
    <row r="2" spans="1:2">
      <c s="2" r="B2" t="s">
        <v>2</v>
      </c>
    </row>
    <row r="3" spans="1:2">
      <c s="4" r="A3" t="s">
        <v>59</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4" r="A3" t="s">
        <v>58</v>
      </c>
    </row>
    <row r="4" spans="1:2">
      <c s="4" r="A4" t="s">
        <v>176</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80"/>
  </cols>
  <sheetData>
    <row r="1" spans="1:2">
      <c s="1" r="A1" t="s">
        <v>202</v>
      </c>
      <c s="2" r="B1" t="s">
        <v>1</v>
      </c>
    </row>
    <row r="2" spans="1:2">
      <c s="2" r="B2" t="s">
        <v>2</v>
      </c>
    </row>
    <row r="3" spans="1:2">
      <c s="4" r="A3" t="s">
        <v>203</v>
      </c>
      <c s="4" r="B3" t="s">
        <v>204</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row r="9" spans="1:2">
      <c s="4" r="A9" t="s">
        <v>215</v>
      </c>
      <c s="4" r="B9" t="s">
        <v>216</v>
      </c>
    </row>
    <row r="10" spans="1:2">
      <c s="4" r="A10" t="s">
        <v>217</v>
      </c>
      <c s="4" r="B10" t="s">
        <v>218</v>
      </c>
    </row>
    <row r="11" spans="1:2">
      <c s="4" r="A11" t="s">
        <v>183</v>
      </c>
      <c s="4" r="B11" t="s">
        <v>219</v>
      </c>
    </row>
    <row r="12" spans="1:2">
      <c s="4" r="A12" t="s">
        <v>220</v>
      </c>
      <c s="4" r="B12" t="s">
        <v>221</v>
      </c>
    </row>
    <row r="13" spans="1:2">
      <c s="4" r="A13" t="s">
        <v>222</v>
      </c>
      <c s="4" r="B13" t="s">
        <v>223</v>
      </c>
    </row>
    <row r="14" spans="1:2">
      <c s="4" r="A14" t="s">
        <v>59</v>
      </c>
    </row>
    <row r="15" spans="1:2">
      <c s="4" r="A15" t="s">
        <v>205</v>
      </c>
      <c s="4" r="B15" t="s">
        <v>224</v>
      </c>
    </row>
    <row r="16" spans="1:2">
      <c s="4" r="A16" t="s">
        <v>58</v>
      </c>
    </row>
    <row r="17" spans="1:2">
      <c s="4" r="A17" t="s">
        <v>205</v>
      </c>
      <c s="4" r="B17"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42761</v>
      </c>
      <c s="7" r="C3" t="n">
        <v>36987</v>
      </c>
    </row>
    <row r="4" spans="1:3">
      <c s="4" r="A4" t="s">
        <v>30</v>
      </c>
      <c s="6" r="B4" t="n">
        <v>10683</v>
      </c>
      <c s="6" r="C4" t="n">
        <v>11936</v>
      </c>
    </row>
    <row r="5" spans="1:3">
      <c s="4" r="A5" t="s">
        <v>31</v>
      </c>
      <c s="6" r="B5" t="n">
        <v>62516</v>
      </c>
    </row>
    <row r="6" spans="1:3">
      <c s="4" r="A6" t="s">
        <v>32</v>
      </c>
      <c s="6" r="B6" t="n">
        <v>3690563</v>
      </c>
      <c s="6" r="C6" t="n">
        <v>3995869</v>
      </c>
    </row>
    <row r="7" spans="1:3">
      <c s="4" r="A7" t="s">
        <v>33</v>
      </c>
      <c s="6" r="B7" t="n">
        <v>7870</v>
      </c>
      <c s="6" r="C7" t="n">
        <v>12991</v>
      </c>
    </row>
    <row r="8" spans="1:3">
      <c s="4" r="A8" t="s">
        <v>34</v>
      </c>
      <c s="6" r="B8" t="n">
        <v>96891</v>
      </c>
      <c s="6" r="C8" t="n">
        <v>97530</v>
      </c>
    </row>
    <row r="9" spans="1:3">
      <c s="4" r="A9" t="s">
        <v>35</v>
      </c>
      <c s="6" r="B9" t="n">
        <v>120537</v>
      </c>
      <c s="6" r="C9" t="n">
        <v>29429</v>
      </c>
    </row>
    <row r="10" spans="1:3">
      <c s="4" r="A10" t="s">
        <v>36</v>
      </c>
      <c s="6" r="B10" t="n">
        <v>2776</v>
      </c>
      <c s="6" r="C10" t="n">
        <v>18197</v>
      </c>
    </row>
    <row r="11" spans="1:3">
      <c s="4" r="A11" t="s">
        <v>37</v>
      </c>
      <c s="6" r="B11" t="n">
        <v>4034597</v>
      </c>
      <c s="6" r="C11" t="n">
        <v>4202939</v>
      </c>
    </row>
    <row r="12" spans="1:3">
      <c s="3" r="A12" t="s">
        <v>38</v>
      </c>
    </row>
    <row r="13" spans="1:3">
      <c s="4" r="A13" t="s">
        <v>39</v>
      </c>
      <c s="6" r="B13" t="n">
        <v>3376898</v>
      </c>
      <c s="6" r="C13" t="n">
        <v>2834780</v>
      </c>
    </row>
    <row r="14" spans="1:3">
      <c s="4" r="A14" t="s">
        <v>40</v>
      </c>
      <c s="6" r="B14" t="n">
        <v>0</v>
      </c>
      <c s="6" r="C14" t="n">
        <v>786900</v>
      </c>
    </row>
    <row r="15" spans="1:3">
      <c s="4" r="A15" t="s">
        <v>41</v>
      </c>
      <c s="6" r="B15" t="n">
        <v>1449</v>
      </c>
      <c s="6" r="C15" t="n">
        <v>2436</v>
      </c>
    </row>
    <row r="16" spans="1:3">
      <c s="4" r="A16" t="s">
        <v>42</v>
      </c>
      <c s="6" r="B16" t="n">
        <v>4315</v>
      </c>
      <c s="6" r="C16" t="n">
        <v>5170</v>
      </c>
    </row>
    <row r="17" spans="1:3">
      <c s="4" r="A17" t="s">
        <v>43</v>
      </c>
      <c s="6" r="B17" t="n">
        <v>15060</v>
      </c>
      <c s="6" r="C17" t="n">
        <v>14504</v>
      </c>
    </row>
    <row r="18" spans="1:3">
      <c s="4" r="A18" t="s">
        <v>44</v>
      </c>
      <c s="6" r="B18" t="n">
        <v>68084</v>
      </c>
      <c s="6" r="C18" t="n">
        <v>553</v>
      </c>
    </row>
    <row r="19" spans="1:3">
      <c s="4" r="A19" t="s">
        <v>45</v>
      </c>
      <c s="6" r="B19" t="n">
        <v>59763</v>
      </c>
      <c s="6" r="C19" t="n">
        <v>0</v>
      </c>
    </row>
    <row r="20" spans="1:3">
      <c s="4" r="A20" t="s">
        <v>46</v>
      </c>
      <c s="6" r="B20" t="n">
        <v>1239</v>
      </c>
      <c s="6" r="C20" t="n">
        <v>1132</v>
      </c>
    </row>
    <row r="21" spans="1:3">
      <c s="4" r="A21" t="s">
        <v>47</v>
      </c>
      <c s="6" r="B21" t="n">
        <v>73601</v>
      </c>
      <c s="6" r="C21" t="n">
        <v>73433</v>
      </c>
    </row>
    <row r="22" spans="1:3">
      <c s="4" r="A22" t="s">
        <v>48</v>
      </c>
      <c s="6" r="B22" t="n">
        <v>3600409</v>
      </c>
      <c s="6" r="C22" t="n">
        <v>3718908</v>
      </c>
    </row>
    <row r="23" spans="1:3">
      <c s="4" r="A23" t="s">
        <v>49</v>
      </c>
      <c s="4" r="B23" t="s">
        <v>50</v>
      </c>
      <c s="4" r="C23" t="s">
        <v>50</v>
      </c>
    </row>
    <row r="24" spans="1:3">
      <c s="3" r="A24" t="s">
        <v>51</v>
      </c>
    </row>
    <row r="25" spans="1:3">
      <c s="4" r="A25" t="s">
        <v>52</v>
      </c>
      <c s="4" r="B25" t="s">
        <v>50</v>
      </c>
      <c s="4" r="C25" t="s">
        <v>50</v>
      </c>
    </row>
    <row r="26" spans="1:3">
      <c s="4" r="A26" t="s">
        <v>53</v>
      </c>
      <c s="6" r="B26" t="n">
        <v>1899754</v>
      </c>
      <c s="6" r="C26" t="n">
        <v>1898085</v>
      </c>
    </row>
    <row r="27" spans="1:3">
      <c s="4" r="A27" t="s">
        <v>54</v>
      </c>
      <c s="6" r="B27" t="n">
        <v>4685</v>
      </c>
      <c s="6" r="C27" t="n">
        <v>12371</v>
      </c>
    </row>
    <row r="28" spans="1:3">
      <c s="4" r="A28" t="s">
        <v>55</v>
      </c>
      <c s="6" r="B28" t="n">
        <v>-1470481</v>
      </c>
      <c s="6" r="C28" t="n">
        <v>-1426655</v>
      </c>
    </row>
    <row r="29" spans="1:3">
      <c s="4" r="A29" t="s">
        <v>56</v>
      </c>
      <c s="6" r="B29" t="n">
        <v>434188</v>
      </c>
      <c s="6" r="C29" t="n">
        <v>484031</v>
      </c>
    </row>
    <row r="30" spans="1:3">
      <c s="4" r="A30" t="s">
        <v>57</v>
      </c>
      <c s="6" r="B30" t="n">
        <v>4034597</v>
      </c>
      <c s="6" r="C30" t="n">
        <v>4202939</v>
      </c>
    </row>
    <row r="31" spans="1:3">
      <c s="4" r="A31" t="s">
        <v>58</v>
      </c>
    </row>
    <row r="32" spans="1:3">
      <c s="3" r="A32" t="s">
        <v>28</v>
      </c>
    </row>
    <row r="33" spans="1:3">
      <c s="4" r="A33" t="s">
        <v>32</v>
      </c>
      <c s="6" r="B33" t="n">
        <v>21304</v>
      </c>
      <c s="6" r="C33" t="n">
        <v>130553</v>
      </c>
    </row>
    <row r="34" spans="1:3">
      <c s="3" r="A34" t="s">
        <v>38</v>
      </c>
    </row>
    <row r="35" spans="1:3">
      <c s="4" r="A35" t="s">
        <v>39</v>
      </c>
      <c s="6" r="B35" t="n">
        <v>6007</v>
      </c>
      <c s="6" r="C35" t="n">
        <v>37219</v>
      </c>
    </row>
    <row r="36" spans="1:3">
      <c s="4" r="A36" t="s">
        <v>59</v>
      </c>
    </row>
    <row r="37" spans="1:3">
      <c s="3" r="A37" t="s">
        <v>28</v>
      </c>
    </row>
    <row r="38" spans="1:3">
      <c s="4" r="A38" t="s">
        <v>32</v>
      </c>
      <c s="6" r="B38" t="n">
        <v>3669259</v>
      </c>
      <c s="6" r="C38" t="n">
        <v>3865316</v>
      </c>
    </row>
    <row r="39" spans="1:3">
      <c s="3" r="A39" t="s">
        <v>38</v>
      </c>
    </row>
    <row r="40" spans="1:3">
      <c s="4" r="A40" t="s">
        <v>39</v>
      </c>
      <c s="6" r="B40" t="n">
        <v>3370891</v>
      </c>
      <c s="6" r="C40" t="n">
        <v>2797561</v>
      </c>
    </row>
    <row r="41" spans="1:3">
      <c s="4" r="A41" t="s">
        <v>23</v>
      </c>
    </row>
    <row r="42" spans="1:3">
      <c s="3" r="A42" t="s">
        <v>51</v>
      </c>
    </row>
    <row r="43" spans="1:3">
      <c s="4" r="A43" t="s">
        <v>60</v>
      </c>
      <c s="6" r="B43" t="n">
        <v>229</v>
      </c>
      <c s="6" r="C43" t="n">
        <v>229</v>
      </c>
    </row>
    <row r="44" spans="1:3">
      <c s="4" r="A44" t="s">
        <v>25</v>
      </c>
    </row>
    <row r="45" spans="1:3">
      <c s="3" r="A45" t="s">
        <v>51</v>
      </c>
    </row>
    <row r="46" spans="1:3">
      <c s="4" r="A46" t="s">
        <v>60</v>
      </c>
      <c s="7" r="B46" t="n">
        <v>1</v>
      </c>
      <c s="7" r="C46"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0</v>
      </c>
      <c s="2" r="B1" t="s">
        <v>1</v>
      </c>
    </row>
    <row r="2" spans="1:2">
      <c s="2" r="B2" t="s">
        <v>2</v>
      </c>
    </row>
    <row r="3" spans="1:2">
      <c s="4" r="A3" t="s">
        <v>231</v>
      </c>
      <c s="4" r="B3" t="s">
        <v>232</v>
      </c>
    </row>
    <row r="4" spans="1:2">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r="1" spans="1:2">
      <c s="1" r="A1" t="s">
        <v>235</v>
      </c>
      <c s="2" r="B1" t="s">
        <v>1</v>
      </c>
    </row>
    <row r="2" spans="1:2">
      <c s="2" r="B2" t="s">
        <v>2</v>
      </c>
    </row>
    <row r="3" spans="1:2">
      <c s="4" r="A3" t="s">
        <v>236</v>
      </c>
      <c s="4" r="B3" t="s">
        <v>237</v>
      </c>
    </row>
    <row r="4" spans="1:2">
      <c s="4" r="A4" t="s">
        <v>238</v>
      </c>
      <c s="4" r="B4" t="s">
        <v>239</v>
      </c>
    </row>
    <row r="5" spans="1:2">
      <c s="4" r="A5" t="s">
        <v>240</v>
      </c>
      <c s="4" r="B5" t="s">
        <v>241</v>
      </c>
    </row>
    <row r="6" spans="1:2">
      <c s="4" r="A6" t="s">
        <v>242</v>
      </c>
      <c s="4" r="B6" t="s">
        <v>243</v>
      </c>
    </row>
    <row r="7" spans="1:2">
      <c s="4" r="A7" t="s">
        <v>58</v>
      </c>
    </row>
    <row r="8" spans="1:2">
      <c s="4" r="A8" t="s">
        <v>231</v>
      </c>
      <c s="4" r="B8" t="s">
        <v>244</v>
      </c>
    </row>
    <row r="9" spans="1:2">
      <c s="4" r="A9" t="s">
        <v>233</v>
      </c>
      <c s="4" r="B9" t="s">
        <v>245</v>
      </c>
    </row>
    <row r="10" spans="1:2">
      <c s="4" r="A10" t="s">
        <v>246</v>
      </c>
    </row>
    <row r="11" spans="1:2">
      <c s="4" r="A11" t="s">
        <v>247</v>
      </c>
      <c s="4" r="B11"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s="1" r="A1" t="s">
        <v>249</v>
      </c>
      <c s="2" r="B1" t="s">
        <v>1</v>
      </c>
    </row>
    <row r="2" spans="1:2">
      <c s="2" r="B2" t="s">
        <v>2</v>
      </c>
    </row>
    <row r="3" spans="1:2">
      <c s="3" r="A3" t="s">
        <v>181</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57</v>
      </c>
    </row>
    <row r="4" spans="1:2">
      <c s="4" r="A4" t="s">
        <v>258</v>
      </c>
      <c s="4" r="B4" t="s">
        <v>259</v>
      </c>
    </row>
    <row r="5" spans="1:2">
      <c s="4" r="A5" t="s">
        <v>260</v>
      </c>
      <c s="4" r="B5" t="s">
        <v>261</v>
      </c>
    </row>
    <row r="6" spans="1:2">
      <c s="4" r="A6" t="s">
        <v>262</v>
      </c>
      <c s="4" r="B6" t="s">
        <v>263</v>
      </c>
    </row>
    <row r="7" spans="1:2">
      <c s="4" r="A7" t="s">
        <v>264</v>
      </c>
      <c s="4" r="B7" t="s">
        <v>265</v>
      </c>
    </row>
    <row r="8" spans="1:2">
      <c s="4" r="A8" t="s">
        <v>266</v>
      </c>
    </row>
    <row r="9" spans="1:2">
      <c s="3" r="A9" t="s">
        <v>257</v>
      </c>
    </row>
    <row r="10" spans="1:2">
      <c s="4" r="A10" t="s">
        <v>258</v>
      </c>
      <c s="4" r="B10" t="s">
        <v>267</v>
      </c>
    </row>
    <row r="11" spans="1:2">
      <c s="4" r="A11" t="s">
        <v>268</v>
      </c>
    </row>
    <row r="12" spans="1:2">
      <c s="3" r="A12" t="s">
        <v>257</v>
      </c>
    </row>
    <row r="13" spans="1:2">
      <c s="4" r="A13" t="s">
        <v>258</v>
      </c>
      <c s="4" r="B13" t="s">
        <v>269</v>
      </c>
    </row>
    <row r="14" spans="1:2">
      <c s="4" r="A14" t="s">
        <v>270</v>
      </c>
    </row>
    <row r="15" spans="1:2">
      <c s="3" r="A15" t="s">
        <v>257</v>
      </c>
    </row>
    <row r="16" spans="1:2">
      <c s="4" r="A16" t="s">
        <v>258</v>
      </c>
      <c s="4" r="B16" t="s">
        <v>271</v>
      </c>
    </row>
    <row r="17" spans="1:2">
      <c s="4" r="A17" t="s">
        <v>272</v>
      </c>
    </row>
    <row r="18" spans="1:2">
      <c s="3" r="A18" t="s">
        <v>257</v>
      </c>
    </row>
    <row r="19" spans="1:2">
      <c s="4" r="A19" t="s">
        <v>258</v>
      </c>
      <c s="4" r="B19"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4</v>
      </c>
      <c s="2" r="B1" t="s">
        <v>1</v>
      </c>
    </row>
    <row r="2" spans="1:2">
      <c s="2" r="B2" t="s">
        <v>2</v>
      </c>
    </row>
    <row r="3" spans="1:2">
      <c s="3" r="A3" t="s">
        <v>187</v>
      </c>
    </row>
    <row r="4" spans="1:2">
      <c s="4" r="A4" t="s">
        <v>186</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76</v>
      </c>
      <c s="2" r="B1" t="s">
        <v>1</v>
      </c>
    </row>
    <row r="2" spans="1:2">
      <c s="2" r="B2" t="s">
        <v>2</v>
      </c>
    </row>
    <row r="3" spans="1:2">
      <c s="3" r="A3" t="s">
        <v>190</v>
      </c>
    </row>
    <row r="4" spans="1:2">
      <c s="4" r="A4" t="s">
        <v>277</v>
      </c>
      <c s="4" r="B4" t="s">
        <v>278</v>
      </c>
    </row>
    <row r="5" spans="1:2">
      <c s="4" r="A5" t="s">
        <v>279</v>
      </c>
      <c s="4" r="B5" t="s">
        <v>280</v>
      </c>
    </row>
    <row r="6" spans="1:2">
      <c s="4" r="A6" t="s">
        <v>281</v>
      </c>
      <c s="4" r="B6"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83</v>
      </c>
      <c s="2" r="B1" t="s">
        <v>1</v>
      </c>
    </row>
    <row r="2" spans="1:2">
      <c s="2" r="B2" t="s">
        <v>2</v>
      </c>
    </row>
    <row r="3" spans="1:2">
      <c s="3" r="A3" t="s">
        <v>196</v>
      </c>
    </row>
    <row r="4" spans="1:2">
      <c s="4" r="A4" t="s">
        <v>284</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6</v>
      </c>
      <c s="2" r="B1" t="s">
        <v>1</v>
      </c>
    </row>
    <row r="2" spans="1:2">
      <c s="2" r="B2" t="s">
        <v>2</v>
      </c>
    </row>
    <row r="3" spans="1:2">
      <c s="3" r="A3" t="s">
        <v>199</v>
      </c>
    </row>
    <row r="4" spans="1:2">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89</v>
      </c>
      <c s="2" r="B1" t="s">
        <v>2</v>
      </c>
      <c s="2" r="C1" t="s">
        <v>27</v>
      </c>
    </row>
    <row r="2" spans="1:3">
      <c s="3" r="A2" t="s">
        <v>196</v>
      </c>
    </row>
    <row r="3" spans="1:3">
      <c s="4" r="A3" t="s">
        <v>290</v>
      </c>
      <c s="4" r="B3" t="s">
        <v>291</v>
      </c>
      <c s="4" r="C3" t="s">
        <v>2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1</v>
      </c>
      <c s="2" r="B1" t="s">
        <v>2</v>
      </c>
      <c s="2" r="C1" t="s">
        <v>27</v>
      </c>
    </row>
    <row r="2" spans="1:3">
      <c s="4" r="A2" t="s">
        <v>62</v>
      </c>
      <c s="8" r="B2" t="n">
        <v>0.01</v>
      </c>
      <c s="8" r="C2" t="n">
        <v>0.01</v>
      </c>
    </row>
    <row r="3" spans="1:3">
      <c s="4" r="A3" t="s">
        <v>63</v>
      </c>
      <c s="6" r="B3" t="n">
        <v>25000000</v>
      </c>
      <c s="6" r="C3" t="n">
        <v>25000000</v>
      </c>
    </row>
    <row r="4" spans="1:3">
      <c s="4" r="A4" t="s">
        <v>64</v>
      </c>
      <c s="6" r="B4" t="n">
        <v>0</v>
      </c>
      <c s="6" r="C4" t="n">
        <v>0</v>
      </c>
    </row>
    <row r="5" spans="1:3">
      <c s="4" r="A5" t="s">
        <v>65</v>
      </c>
      <c s="6" r="B5" t="n">
        <v>0</v>
      </c>
      <c s="6" r="C5" t="n">
        <v>0</v>
      </c>
    </row>
    <row r="6" spans="1:3">
      <c s="4" r="A6" t="s">
        <v>66</v>
      </c>
      <c s="7" r="B6" t="n">
        <v>-823</v>
      </c>
      <c s="7" r="C6" t="n">
        <v>3230</v>
      </c>
    </row>
    <row r="7" spans="1:3">
      <c s="4" r="A7" t="s">
        <v>23</v>
      </c>
    </row>
    <row r="8" spans="1:3">
      <c s="4" r="A8" t="s">
        <v>67</v>
      </c>
      <c s="8" r="B8" t="n">
        <v>0.01</v>
      </c>
      <c s="8" r="C8" t="n">
        <v>0.01</v>
      </c>
    </row>
    <row r="9" spans="1:3">
      <c s="4" r="A9" t="s">
        <v>68</v>
      </c>
      <c s="6" r="B9" t="n">
        <v>450000000</v>
      </c>
      <c s="6" r="C9" t="n">
        <v>450000000</v>
      </c>
    </row>
    <row r="10" spans="1:3">
      <c s="4" r="A10" t="s">
        <v>69</v>
      </c>
      <c s="6" r="B10" t="n">
        <v>22934421</v>
      </c>
      <c s="6" r="C10" t="n">
        <v>22874819</v>
      </c>
    </row>
    <row r="11" spans="1:3">
      <c s="4" r="A11" t="s">
        <v>70</v>
      </c>
      <c s="6" r="B11" t="n">
        <v>22934421</v>
      </c>
      <c s="6" r="C11" t="n">
        <v>22874819</v>
      </c>
    </row>
    <row r="12" spans="1:3">
      <c s="4" r="A12" t="s">
        <v>25</v>
      </c>
    </row>
    <row r="13" spans="1:3">
      <c s="4" r="A13" t="s">
        <v>67</v>
      </c>
      <c s="8" r="B13" t="n">
        <v>0.01</v>
      </c>
      <c s="8" r="C13" t="n">
        <v>0.01</v>
      </c>
    </row>
    <row r="14" spans="1:3">
      <c s="4" r="A14" t="s">
        <v>68</v>
      </c>
      <c s="6" r="B14" t="n">
        <v>100000000</v>
      </c>
      <c s="6" r="C14" t="n">
        <v>100000000</v>
      </c>
    </row>
    <row r="15" spans="1:3">
      <c s="4" r="A15" t="s">
        <v>69</v>
      </c>
      <c s="6" r="B15" t="n">
        <v>97604</v>
      </c>
      <c s="6" r="C15" t="n">
        <v>102216</v>
      </c>
    </row>
    <row r="16" spans="1:3">
      <c s="4" r="A16" t="s">
        <v>70</v>
      </c>
      <c s="6" r="B16" t="n">
        <v>97604</v>
      </c>
      <c s="6" r="C16" t="n">
        <v>1022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s="1" r="A1" t="s">
        <v>292</v>
      </c>
      <c s="2" r="B1" t="s">
        <v>72</v>
      </c>
      <c s="2" r="G1" t="s">
        <v>1</v>
      </c>
      <c s="2" r="I1" t="s">
        <v>293</v>
      </c>
    </row>
    <row r="2" spans="1:9">
      <c s="2" r="B2" t="s">
        <v>2</v>
      </c>
      <c s="2" r="C2" t="s">
        <v>27</v>
      </c>
      <c s="2" r="D2" t="s">
        <v>73</v>
      </c>
      <c s="2" r="E2" t="s">
        <v>294</v>
      </c>
      <c s="2" r="F2" t="s">
        <v>295</v>
      </c>
      <c s="2" r="G2" t="s">
        <v>2</v>
      </c>
      <c s="2" r="H2" t="s">
        <v>73</v>
      </c>
      <c s="2" r="I2" t="s">
        <v>27</v>
      </c>
    </row>
    <row r="3" spans="1:9">
      <c s="3" r="A3" t="s">
        <v>296</v>
      </c>
    </row>
    <row r="4" spans="1:9">
      <c s="4" r="A4" t="s">
        <v>297</v>
      </c>
      <c s="7" r="C4" t="n">
        <v>28339</v>
      </c>
      <c s="7" r="D4" t="n">
        <v>27989</v>
      </c>
      <c s="7" r="E4" t="n">
        <v>24126</v>
      </c>
      <c s="7" r="F4" t="n">
        <v>25460</v>
      </c>
      <c s="7" r="I4" t="n">
        <v>105914</v>
      </c>
    </row>
    <row r="5" spans="1:9">
      <c s="4" r="A5" t="s">
        <v>298</v>
      </c>
      <c s="7" r="B5" t="n">
        <v>2468</v>
      </c>
      <c s="6" r="C5" t="n">
        <v>-36247</v>
      </c>
      <c s="6" r="D5" t="n">
        <v>36889</v>
      </c>
      <c s="6" r="E5" t="n">
        <v>-51445</v>
      </c>
      <c s="6" r="F5" t="n">
        <v>19745</v>
      </c>
      <c s="7" r="G5" t="n">
        <v>81083</v>
      </c>
      <c s="7" r="H5" t="n">
        <v>5189</v>
      </c>
      <c s="6" r="I5" t="n">
        <v>-31058</v>
      </c>
    </row>
    <row r="6" spans="1:9">
      <c s="4" r="A6" t="s">
        <v>95</v>
      </c>
      <c s="7" r="B6" t="n">
        <v>18813</v>
      </c>
      <c s="6" r="D6" t="n">
        <v>-52630</v>
      </c>
      <c s="7" r="G6" t="n">
        <v>89</v>
      </c>
      <c s="7" r="H6" t="n">
        <v>-88214</v>
      </c>
      <c s="6" r="I6" t="n">
        <v>-69403</v>
      </c>
    </row>
    <row r="7" spans="1:9">
      <c s="4" r="A7" t="s">
        <v>299</v>
      </c>
    </row>
    <row r="8" spans="1:9">
      <c s="3" r="A8" t="s">
        <v>296</v>
      </c>
    </row>
    <row r="9" spans="1:9">
      <c s="4" r="A9" t="s">
        <v>297</v>
      </c>
      <c s="6" r="C9" t="n">
        <v>35475</v>
      </c>
      <c s="6" r="D9" t="n">
        <v>37325</v>
      </c>
      <c s="6" r="E9" t="n">
        <v>34530</v>
      </c>
      <c s="6" r="F9" t="n">
        <v>31914</v>
      </c>
      <c s="6" r="I9" t="n">
        <v>139244</v>
      </c>
    </row>
    <row r="10" spans="1:9">
      <c s="4" r="A10" t="s">
        <v>298</v>
      </c>
      <c s="6" r="C10" t="n">
        <v>-43383</v>
      </c>
      <c s="6" r="D10" t="n">
        <v>27553</v>
      </c>
      <c s="6" r="E10" t="n">
        <v>-61849</v>
      </c>
      <c s="6" r="F10" t="n">
        <v>13291</v>
      </c>
      <c s="6" r="I10" t="n">
        <v>-64388</v>
      </c>
    </row>
    <row r="11" spans="1:9">
      <c s="4" r="A11" t="s">
        <v>300</v>
      </c>
    </row>
    <row r="12" spans="1:9">
      <c s="3" r="A12" t="s">
        <v>296</v>
      </c>
    </row>
    <row r="13" spans="1:9">
      <c s="4" r="A13" t="s">
        <v>297</v>
      </c>
      <c s="6" r="C13" t="n">
        <v>-7136</v>
      </c>
      <c s="6" r="D13" t="n">
        <v>-9336</v>
      </c>
      <c s="6" r="E13" t="n">
        <v>-10404</v>
      </c>
      <c s="6" r="F13" t="n">
        <v>-6454</v>
      </c>
      <c s="6" r="I13" t="n">
        <v>-33330</v>
      </c>
    </row>
    <row r="14" spans="1:9">
      <c s="4" r="A14" t="s">
        <v>298</v>
      </c>
      <c s="7" r="C14" t="n">
        <v>7136</v>
      </c>
      <c s="7" r="D14" t="n">
        <v>9336</v>
      </c>
      <c s="7" r="E14" t="n">
        <v>10404</v>
      </c>
      <c s="7" r="F14" t="n">
        <v>6454</v>
      </c>
      <c s="7" r="I14" t="n">
        <v>33330</v>
      </c>
    </row>
  </sheetData>
  <mergeCells count="3">
    <mergeCell ref="A1:A2"/>
    <mergeCell ref="B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1</v>
      </c>
      <c s="2" r="B1" t="s">
        <v>2</v>
      </c>
      <c s="2" r="C1" t="s">
        <v>27</v>
      </c>
    </row>
    <row r="2" spans="1:3">
      <c s="3" r="A2" t="s">
        <v>302</v>
      </c>
    </row>
    <row r="3" spans="1:3">
      <c s="4" r="A3" t="s">
        <v>113</v>
      </c>
      <c s="7" r="B3" t="n">
        <v>3690563</v>
      </c>
      <c s="7" r="C3" t="n">
        <v>3995869</v>
      </c>
    </row>
    <row r="4" spans="1:3">
      <c s="4" r="A4" t="s">
        <v>59</v>
      </c>
    </row>
    <row r="5" spans="1:3">
      <c s="3" r="A5" t="s">
        <v>302</v>
      </c>
    </row>
    <row r="6" spans="1:3">
      <c s="4" r="A6" t="s">
        <v>303</v>
      </c>
      <c s="6" r="B6" t="n">
        <v>24</v>
      </c>
      <c s="6" r="C6" t="n">
        <v>26</v>
      </c>
    </row>
    <row r="7" spans="1:3">
      <c s="4" r="A7" t="s">
        <v>304</v>
      </c>
      <c s="6" r="B7" t="n">
        <v>3669235</v>
      </c>
      <c s="6" r="C7" t="n">
        <v>3865290</v>
      </c>
    </row>
    <row r="8" spans="1:3">
      <c s="4" r="A8" t="s">
        <v>113</v>
      </c>
      <c s="7" r="B8" t="n">
        <v>3669259</v>
      </c>
      <c s="7" r="C8" t="n">
        <v>38653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s="1" r="A1" t="s">
        <v>305</v>
      </c>
      <c s="2" r="B1" t="s">
        <v>306</v>
      </c>
    </row>
    <row r="2" spans="1:2">
      <c s="4" r="A2" t="s">
        <v>307</v>
      </c>
    </row>
    <row r="3" spans="1:2">
      <c s="4" r="A3" t="s">
        <v>308</v>
      </c>
      <c s="7" r="B3" t="n">
        <v>45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s="1" r="A1" t="s">
        <v>309</v>
      </c>
      <c s="2" r="B1" t="s">
        <v>72</v>
      </c>
      <c s="2" r="G1" t="s">
        <v>1</v>
      </c>
      <c s="2" r="I1" t="s">
        <v>293</v>
      </c>
    </row>
    <row r="2" spans="1:9">
      <c s="2" r="B2" t="s">
        <v>2</v>
      </c>
      <c s="2" r="C2" t="s">
        <v>27</v>
      </c>
      <c s="2" r="D2" t="s">
        <v>73</v>
      </c>
      <c s="2" r="E2" t="s">
        <v>294</v>
      </c>
      <c s="2" r="F2" t="s">
        <v>295</v>
      </c>
      <c s="2" r="G2" t="s">
        <v>2</v>
      </c>
      <c s="2" r="H2" t="s">
        <v>73</v>
      </c>
      <c s="2" r="I2" t="s">
        <v>27</v>
      </c>
    </row>
    <row r="3" spans="1:9">
      <c s="3" r="A3" t="s">
        <v>310</v>
      </c>
    </row>
    <row r="4" spans="1:9">
      <c s="4" r="A4" t="s">
        <v>298</v>
      </c>
      <c s="7" r="B4" t="n">
        <v>2468</v>
      </c>
      <c s="7" r="C4" t="n">
        <v>-36247</v>
      </c>
      <c s="7" r="D4" t="n">
        <v>36889</v>
      </c>
      <c s="7" r="E4" t="n">
        <v>-51445</v>
      </c>
      <c s="7" r="F4" t="n">
        <v>19745</v>
      </c>
      <c s="7" r="G4" t="n">
        <v>81083</v>
      </c>
      <c s="7" r="H4" t="n">
        <v>5189</v>
      </c>
      <c s="7" r="I4" t="n">
        <v>-31058</v>
      </c>
    </row>
    <row r="5" spans="1:9">
      <c s="4" r="A5" t="s">
        <v>59</v>
      </c>
    </row>
    <row r="6" spans="1:9">
      <c s="3" r="A6" t="s">
        <v>310</v>
      </c>
    </row>
    <row r="7" spans="1:9">
      <c s="4" r="A7" t="s">
        <v>311</v>
      </c>
      <c s="6" r="B7" t="n">
        <v>2960</v>
      </c>
      <c s="6" r="D7" t="n">
        <v>52060</v>
      </c>
      <c s="6" r="G7" t="n">
        <v>56079</v>
      </c>
      <c s="6" r="H7" t="n">
        <v>26739</v>
      </c>
    </row>
    <row r="8" spans="1:9">
      <c s="4" r="A8" t="s">
        <v>298</v>
      </c>
      <c s="6" r="B8" t="n">
        <v>-428</v>
      </c>
      <c s="6" r="D8" t="n">
        <v>-14964</v>
      </c>
      <c s="6" r="G8" t="n">
        <v>25195</v>
      </c>
      <c s="6" r="H8" t="n">
        <v>-21568</v>
      </c>
    </row>
    <row r="9" spans="1:9">
      <c s="4" r="A9" t="s">
        <v>113</v>
      </c>
      <c s="7" r="B9" t="n">
        <v>2532</v>
      </c>
      <c s="7" r="D9" t="n">
        <v>37096</v>
      </c>
      <c s="7" r="G9" t="n">
        <v>81274</v>
      </c>
      <c s="7" r="H9" t="n">
        <v>5171</v>
      </c>
    </row>
  </sheetData>
  <mergeCells count="3">
    <mergeCell ref="A1:A2"/>
    <mergeCell ref="B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27</v>
      </c>
    </row>
    <row r="2" spans="1:3">
      <c s="3" r="A2" t="s">
        <v>313</v>
      </c>
    </row>
    <row r="3" spans="1:3">
      <c s="4" r="A3" t="s">
        <v>314</v>
      </c>
      <c s="7" r="B3" t="n">
        <v>3690563</v>
      </c>
      <c s="7" r="C3" t="n">
        <v>3995869</v>
      </c>
    </row>
    <row r="4" spans="1:3">
      <c s="4" r="A4" t="s">
        <v>58</v>
      </c>
    </row>
    <row r="5" spans="1:3">
      <c s="3" r="A5" t="s">
        <v>313</v>
      </c>
    </row>
    <row r="6" spans="1:3">
      <c s="4" r="A6" t="s">
        <v>314</v>
      </c>
      <c s="6" r="B6" t="n">
        <v>21304</v>
      </c>
      <c s="6" r="C6" t="n">
        <v>130553</v>
      </c>
    </row>
    <row r="7" spans="1:3">
      <c s="4" r="A7" t="s">
        <v>315</v>
      </c>
    </row>
    <row r="8" spans="1:3">
      <c s="3" r="A8" t="s">
        <v>313</v>
      </c>
    </row>
    <row r="9" spans="1:3">
      <c s="4" r="A9" t="s">
        <v>314</v>
      </c>
      <c s="6" r="B9" t="n">
        <v>2763</v>
      </c>
      <c s="6" r="C9" t="n">
        <v>3017</v>
      </c>
    </row>
    <row r="10" spans="1:3">
      <c s="4" r="A10" t="s">
        <v>246</v>
      </c>
    </row>
    <row r="11" spans="1:3">
      <c s="3" r="A11" t="s">
        <v>313</v>
      </c>
    </row>
    <row r="12" spans="1:3">
      <c s="4" r="A12" t="s">
        <v>314</v>
      </c>
      <c s="7" r="B12" t="n">
        <v>18541</v>
      </c>
      <c s="7" r="C12" t="n">
        <v>1275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6</v>
      </c>
      <c s="2" r="B1" t="s">
        <v>2</v>
      </c>
      <c s="2" r="C1" t="s">
        <v>27</v>
      </c>
    </row>
    <row r="2" spans="1:3">
      <c s="3" r="A2" t="s">
        <v>317</v>
      </c>
    </row>
    <row r="3" spans="1:3">
      <c s="4" r="A3" t="s">
        <v>318</v>
      </c>
      <c s="4" r="B3" t="s">
        <v>319</v>
      </c>
      <c s="4" r="C3" t="s">
        <v>320</v>
      </c>
    </row>
    <row r="4" spans="1:3">
      <c s="4" r="A4" t="s">
        <v>321</v>
      </c>
      <c s="6" r="B4" t="n">
        <v>725</v>
      </c>
      <c s="6" r="C4" t="n">
        <v>723</v>
      </c>
    </row>
    <row r="5" spans="1:3">
      <c s="4" r="A5" t="s">
        <v>322</v>
      </c>
      <c s="4" r="B5" t="s">
        <v>323</v>
      </c>
      <c s="4" r="C5" t="s">
        <v>324</v>
      </c>
    </row>
    <row r="6" spans="1:3">
      <c s="4" r="A6" t="s">
        <v>325</v>
      </c>
      <c s="4" r="B6" t="s">
        <v>326</v>
      </c>
      <c s="4" r="C6" t="s">
        <v>327</v>
      </c>
    </row>
    <row r="7" spans="1:3">
      <c s="4" r="A7" t="s">
        <v>328</v>
      </c>
      <c s="4" r="B7" t="s">
        <v>329</v>
      </c>
      <c s="4" r="C7" t="s">
        <v>330</v>
      </c>
    </row>
    <row r="8" spans="1:3">
      <c s="4" r="A8" t="s">
        <v>331</v>
      </c>
      <c s="4" r="B8" t="s">
        <v>332</v>
      </c>
      <c s="4" r="C8" t="s">
        <v>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27</v>
      </c>
    </row>
    <row r="2" spans="1:3">
      <c s="3" r="A2" t="s">
        <v>335</v>
      </c>
    </row>
    <row r="3" spans="1:3">
      <c s="4" r="A3" t="s">
        <v>336</v>
      </c>
      <c s="7" r="B3" t="n">
        <v>21873</v>
      </c>
      <c s="7" r="C3" t="n">
        <v>164555</v>
      </c>
    </row>
    <row r="4" spans="1:3">
      <c s="4" r="A4" t="s">
        <v>337</v>
      </c>
      <c s="6" r="B4" t="n">
        <v>-7193</v>
      </c>
      <c s="6" r="C4" t="n">
        <v>-52620</v>
      </c>
    </row>
    <row r="5" spans="1:3">
      <c s="4" r="A5" t="s">
        <v>338</v>
      </c>
      <c s="6" r="B5" t="n">
        <v>14680</v>
      </c>
      <c s="6" r="C5" t="n">
        <v>111935</v>
      </c>
    </row>
    <row r="6" spans="1:3">
      <c s="4" r="A6" t="s">
        <v>339</v>
      </c>
      <c s="6" r="B6" t="n">
        <v>3861</v>
      </c>
      <c s="6" r="C6" t="n">
        <v>15601</v>
      </c>
    </row>
    <row r="7" spans="1:3">
      <c s="4" r="A7" t="s">
        <v>340</v>
      </c>
      <c s="6" r="B7" t="n">
        <v>0</v>
      </c>
      <c s="6" r="C7" t="n">
        <v>0</v>
      </c>
    </row>
    <row r="8" spans="1:3">
      <c s="4" r="A8" t="s">
        <v>341</v>
      </c>
      <c s="7" r="B8" t="n">
        <v>18541</v>
      </c>
      <c s="7" r="C8" t="n">
        <v>1275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72</v>
      </c>
      <c s="2" r="D1" t="s">
        <v>1</v>
      </c>
    </row>
    <row r="2" spans="1:5">
      <c s="2" r="B2" t="s">
        <v>2</v>
      </c>
      <c s="2" r="C2" t="s">
        <v>73</v>
      </c>
      <c s="2" r="D2" t="s">
        <v>2</v>
      </c>
      <c s="2" r="E2" t="s">
        <v>73</v>
      </c>
    </row>
    <row r="3" spans="1:5">
      <c s="3" r="A3" t="s">
        <v>335</v>
      </c>
    </row>
    <row r="4" spans="1:5">
      <c s="4" r="A4" t="s">
        <v>343</v>
      </c>
      <c s="7" r="B4" t="n">
        <v>67761</v>
      </c>
      <c s="7" r="C4" t="n">
        <v>14164</v>
      </c>
      <c s="7" r="D4" t="n">
        <v>96171</v>
      </c>
      <c s="7" r="E4" t="n">
        <v>124637</v>
      </c>
    </row>
    <row r="5" spans="1:5">
      <c s="4" r="A5" t="s">
        <v>344</v>
      </c>
      <c s="6" r="B5" t="n">
        <v>2440</v>
      </c>
      <c s="6" r="C5" t="n">
        <v>975</v>
      </c>
      <c s="6" r="D5" t="n">
        <v>2466</v>
      </c>
      <c s="6" r="E5" t="n">
        <v>17854</v>
      </c>
    </row>
    <row r="6" spans="1:5">
      <c s="4" r="A6" t="s">
        <v>345</v>
      </c>
      <c s="7" r="B6" t="n">
        <v>1</v>
      </c>
      <c s="7" r="C6" t="n">
        <v>6</v>
      </c>
      <c s="7" r="D6" t="n">
        <v>620</v>
      </c>
      <c s="7" r="E6" t="n">
        <v>4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6</v>
      </c>
      <c s="2" r="B1" t="s">
        <v>72</v>
      </c>
      <c s="2" r="D1" t="s">
        <v>1</v>
      </c>
    </row>
    <row r="2" spans="1:5">
      <c s="2" r="B2" t="s">
        <v>2</v>
      </c>
      <c s="2" r="C2" t="s">
        <v>73</v>
      </c>
      <c s="2" r="D2" t="s">
        <v>2</v>
      </c>
      <c s="2" r="E2" t="s">
        <v>73</v>
      </c>
    </row>
    <row r="3" spans="1:5">
      <c s="3" r="A3" t="s">
        <v>347</v>
      </c>
    </row>
    <row r="4" spans="1:5">
      <c s="4" r="A4" t="s">
        <v>348</v>
      </c>
      <c s="7" r="B4" t="n">
        <v>48199</v>
      </c>
      <c s="7" r="C4" t="n">
        <v>103065</v>
      </c>
      <c s="7" r="D4" t="n">
        <v>85052</v>
      </c>
      <c s="7" r="E4" t="n">
        <v>202108</v>
      </c>
    </row>
    <row r="5" spans="1:5">
      <c s="4" r="A5" t="s">
        <v>349</v>
      </c>
      <c s="6" r="B5" t="n">
        <v>-1449</v>
      </c>
      <c s="6" r="C5" t="n">
        <v>-3197</v>
      </c>
      <c s="6" r="D5" t="n">
        <v>-6470</v>
      </c>
      <c s="6" r="E5" t="n">
        <v>-12395</v>
      </c>
    </row>
    <row r="6" spans="1:5">
      <c s="4" r="A6" t="s">
        <v>350</v>
      </c>
      <c s="6" r="B6" t="n">
        <v>24</v>
      </c>
      <c s="6" r="C6" t="n">
        <v>-5075</v>
      </c>
      <c s="6" r="D6" t="n">
        <v>-11853</v>
      </c>
      <c s="6" r="E6" t="n">
        <v>-9579</v>
      </c>
    </row>
    <row r="7" spans="1:5">
      <c s="4" r="A7" t="s">
        <v>351</v>
      </c>
      <c s="6" r="B7" t="n">
        <v>-37346</v>
      </c>
      <c s="6" r="C7" t="n">
        <v>-6181</v>
      </c>
      <c s="6" r="D7" t="n">
        <v>-53786</v>
      </c>
      <c s="6" r="E7" t="n">
        <v>-91522</v>
      </c>
    </row>
    <row r="8" spans="1:5">
      <c s="4" r="A8" t="s">
        <v>352</v>
      </c>
      <c s="6" r="B8" t="n">
        <v>9428</v>
      </c>
      <c s="6" r="C8" t="n">
        <v>88612</v>
      </c>
      <c s="6" r="D8" t="n">
        <v>9428</v>
      </c>
      <c s="6" r="E8" t="n">
        <v>88612</v>
      </c>
    </row>
    <row r="9" spans="1:5">
      <c s="4" r="A9" t="s">
        <v>353</v>
      </c>
    </row>
    <row r="10" spans="1:5">
      <c s="3" r="A10" t="s">
        <v>347</v>
      </c>
    </row>
    <row r="11" spans="1:5">
      <c s="4" r="A11" t="s">
        <v>351</v>
      </c>
      <c s="7" r="B11" t="n">
        <v>0</v>
      </c>
      <c s="7" r="C11" t="n">
        <v>0</v>
      </c>
      <c s="7" r="D11" t="n">
        <v>-3515</v>
      </c>
      <c s="7" r="E11"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4</v>
      </c>
      <c s="2" r="B1" t="s">
        <v>72</v>
      </c>
      <c s="2" r="D1" t="s">
        <v>1</v>
      </c>
    </row>
    <row r="2" spans="1:5">
      <c s="2" r="B2" t="s">
        <v>2</v>
      </c>
      <c s="2" r="C2" t="s">
        <v>73</v>
      </c>
      <c s="2" r="D2" t="s">
        <v>2</v>
      </c>
      <c s="2" r="E2" t="s">
        <v>73</v>
      </c>
    </row>
    <row r="3" spans="1:5">
      <c s="4" r="A3" t="s">
        <v>58</v>
      </c>
    </row>
    <row r="4" spans="1:5">
      <c s="4" r="A4" t="s">
        <v>355</v>
      </c>
      <c s="7" r="B4" t="n">
        <v>0</v>
      </c>
      <c s="7" r="C4" t="n">
        <v>0</v>
      </c>
      <c s="7" r="D4" t="n">
        <v>1737</v>
      </c>
      <c s="7" r="E4"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C4" t="n">
        <v>27989</v>
      </c>
    </row>
    <row r="5" spans="1:5">
      <c s="4" r="A5" t="s">
        <v>76</v>
      </c>
      <c s="7" r="B5" t="n">
        <v>82</v>
      </c>
      <c s="6" r="C5" t="n">
        <v>1</v>
      </c>
      <c s="7" r="D5" t="n">
        <v>342</v>
      </c>
      <c s="7" r="E5" t="n">
        <v>2</v>
      </c>
    </row>
    <row r="6" spans="1:5">
      <c s="4" r="A6" t="s">
        <v>77</v>
      </c>
      <c s="6" r="B6" t="n">
        <v>25654</v>
      </c>
      <c s="6" r="C6" t="n">
        <v>31239</v>
      </c>
      <c s="6" r="D6" t="n">
        <v>80759</v>
      </c>
      <c s="6" r="E6" t="n">
        <v>90035</v>
      </c>
    </row>
    <row r="7" spans="1:5">
      <c s="3" r="A7" t="s">
        <v>78</v>
      </c>
    </row>
    <row r="8" spans="1:5">
      <c s="4" r="A8" t="s">
        <v>79</v>
      </c>
      <c s="6" r="B8" t="n">
        <v>6193</v>
      </c>
      <c s="6" r="C8" t="n">
        <v>3989</v>
      </c>
      <c s="6" r="D8" t="n">
        <v>17202</v>
      </c>
      <c s="6" r="E8" t="n">
        <v>10464</v>
      </c>
    </row>
    <row r="9" spans="1:5">
      <c s="4" r="A9" t="s">
        <v>47</v>
      </c>
      <c s="6" r="B9" t="n">
        <v>1197</v>
      </c>
      <c s="6" r="C9" t="n">
        <v>1176</v>
      </c>
      <c s="6" r="D9" t="n">
        <v>3584</v>
      </c>
      <c s="6" r="E9" t="n">
        <v>3004</v>
      </c>
    </row>
    <row r="10" spans="1:5">
      <c s="4" r="A10" t="s">
        <v>80</v>
      </c>
      <c s="6" r="B10" t="n">
        <v>7390</v>
      </c>
      <c s="6" r="C10" t="n">
        <v>5165</v>
      </c>
      <c s="6" r="D10" t="n">
        <v>20786</v>
      </c>
      <c s="6" r="E10" t="n">
        <v>13468</v>
      </c>
    </row>
    <row r="11" spans="1:5">
      <c s="4" r="A11" t="s">
        <v>81</v>
      </c>
      <c s="6" r="B11" t="n">
        <v>18264</v>
      </c>
      <c s="6" r="C11" t="n">
        <v>26074</v>
      </c>
      <c s="6" r="D11" t="n">
        <v>59973</v>
      </c>
      <c s="6" r="E11" t="n">
        <v>76567</v>
      </c>
    </row>
    <row r="12" spans="1:5">
      <c s="3" r="A12" t="s">
        <v>82</v>
      </c>
    </row>
    <row r="13" spans="1:5">
      <c s="4" r="A13" t="s">
        <v>83</v>
      </c>
      <c s="6" r="B13" t="n">
        <v>2439</v>
      </c>
      <c s="6" r="C13" t="n">
        <v>969</v>
      </c>
      <c s="6" r="D13" t="n">
        <v>1846</v>
      </c>
      <c s="6" r="E13" t="n">
        <v>17434</v>
      </c>
    </row>
    <row r="14" spans="1:5">
      <c s="4" r="A14" t="s">
        <v>84</v>
      </c>
      <c s="6" r="D14" t="n">
        <v>-1737</v>
      </c>
    </row>
    <row r="15" spans="1:5">
      <c s="4" r="A15" t="s">
        <v>85</v>
      </c>
      <c s="6" r="B15" t="n">
        <v>2468</v>
      </c>
      <c s="6" r="C15" t="n">
        <v>36889</v>
      </c>
      <c s="6" r="D15" t="n">
        <v>81083</v>
      </c>
      <c s="6" r="E15" t="n">
        <v>5189</v>
      </c>
    </row>
    <row r="16" spans="1:5">
      <c s="4" r="A16" t="s">
        <v>86</v>
      </c>
      <c s="6" r="B16" t="n">
        <v>15196</v>
      </c>
      <c s="6" r="C16" t="n">
        <v>-97627</v>
      </c>
      <c s="6" r="D16" t="n">
        <v>-119945</v>
      </c>
      <c s="6" r="E16" t="n">
        <v>-143138</v>
      </c>
    </row>
    <row r="17" spans="1:5">
      <c s="4" r="A17" t="s">
        <v>87</v>
      </c>
      <c s="6" r="B17" t="n">
        <v>619</v>
      </c>
      <c s="6" r="C17" t="n">
        <v>12</v>
      </c>
      <c s="6" r="D17" t="n">
        <v>638</v>
      </c>
      <c s="6" r="E17" t="n">
        <v>433</v>
      </c>
    </row>
    <row r="18" spans="1:5">
      <c s="4" r="A18" t="s">
        <v>88</v>
      </c>
      <c s="6" r="B18" t="n">
        <v>20722</v>
      </c>
      <c s="6" r="C18" t="n">
        <v>-59757</v>
      </c>
      <c s="6" r="D18" t="n">
        <v>-38115</v>
      </c>
      <c s="6" r="E18" t="n">
        <v>-120082</v>
      </c>
    </row>
    <row r="19" spans="1:5">
      <c s="3" r="A19" t="s">
        <v>89</v>
      </c>
    </row>
    <row r="20" spans="1:5">
      <c s="4" r="A20" t="s">
        <v>90</v>
      </c>
      <c s="6" r="B20" t="n">
        <v>3430</v>
      </c>
      <c s="6" r="C20" t="n">
        <v>2071</v>
      </c>
      <c s="6" r="D20" t="n">
        <v>8750</v>
      </c>
      <c s="6" r="E20" t="n">
        <v>7152</v>
      </c>
    </row>
    <row r="21" spans="1:5">
      <c s="4" r="A21" t="s">
        <v>91</v>
      </c>
      <c s="6" r="B21" t="n">
        <v>1200</v>
      </c>
      <c s="6" r="C21" t="n">
        <v>1379</v>
      </c>
      <c s="6" r="D21" t="n">
        <v>7887</v>
      </c>
      <c s="6" r="E21" t="n">
        <v>3661</v>
      </c>
    </row>
    <row r="22" spans="1:5">
      <c s="4" r="A22" t="s">
        <v>92</v>
      </c>
      <c s="6" r="B22" t="n">
        <v>4630</v>
      </c>
      <c s="6" r="C22" t="n">
        <v>3450</v>
      </c>
      <c s="6" r="D22" t="n">
        <v>16637</v>
      </c>
      <c s="6" r="E22" t="n">
        <v>10813</v>
      </c>
    </row>
    <row r="23" spans="1:5">
      <c s="4" r="A23" t="s">
        <v>93</v>
      </c>
      <c s="6" r="B23" t="n">
        <v>34356</v>
      </c>
      <c s="6" r="C23" t="n">
        <v>-37133</v>
      </c>
      <c s="6" r="D23" t="n">
        <v>5221</v>
      </c>
      <c s="6" r="E23" t="n">
        <v>-54328</v>
      </c>
    </row>
    <row r="24" spans="1:5">
      <c s="4" r="A24" t="s">
        <v>94</v>
      </c>
      <c s="6" r="B24" t="n">
        <v>15543</v>
      </c>
      <c s="6" r="C24" t="n">
        <v>15497</v>
      </c>
      <c s="6" r="D24" t="n">
        <v>5132</v>
      </c>
      <c s="6" r="E24" t="n">
        <v>33886</v>
      </c>
    </row>
    <row r="25" spans="1:5">
      <c s="4" r="A25" t="s">
        <v>95</v>
      </c>
      <c s="7" r="B25" t="n">
        <v>18813</v>
      </c>
      <c s="7" r="C25" t="n">
        <v>-52630</v>
      </c>
      <c s="7" r="D25" t="n">
        <v>89</v>
      </c>
      <c s="7" r="E25" t="n">
        <v>-88214</v>
      </c>
    </row>
    <row r="26" spans="1:5">
      <c s="4" r="A26" t="s">
        <v>96</v>
      </c>
      <c s="8" r="B26" t="n">
        <v>0.82</v>
      </c>
      <c s="8" r="C26" t="n">
        <v>-2.29</v>
      </c>
      <c s="8" r="E26" t="n">
        <v>-3.84</v>
      </c>
    </row>
    <row r="27" spans="1:5">
      <c s="4" r="A27" t="s">
        <v>97</v>
      </c>
      <c s="8" r="B27" t="n">
        <v>0.8100000000000001</v>
      </c>
      <c s="8" r="C27" t="n">
        <v>-2.29</v>
      </c>
      <c s="8" r="E27" t="n">
        <v>-3.84</v>
      </c>
    </row>
    <row r="28" spans="1:5">
      <c s="3" r="A28" t="s">
        <v>98</v>
      </c>
    </row>
    <row r="29" spans="1:5">
      <c s="4" r="A29" t="s">
        <v>99</v>
      </c>
      <c s="6" r="B29" t="n">
        <v>23038</v>
      </c>
      <c s="6" r="C29" t="n">
        <v>23021</v>
      </c>
      <c s="6" r="D29" t="n">
        <v>23011</v>
      </c>
      <c s="6" r="E29" t="n">
        <v>22991</v>
      </c>
    </row>
    <row r="30" spans="1:5">
      <c s="4" r="A30" t="s">
        <v>100</v>
      </c>
      <c s="6" r="B30" t="n">
        <v>23349</v>
      </c>
      <c s="6" r="C30" t="n">
        <v>23021</v>
      </c>
      <c s="6" r="D30" t="n">
        <v>23154</v>
      </c>
      <c s="6" r="E30" t="n">
        <v>22991</v>
      </c>
    </row>
    <row r="31" spans="1:5">
      <c s="3" r="A31" t="s">
        <v>101</v>
      </c>
    </row>
    <row r="32" spans="1:5">
      <c s="4" r="A32" t="s">
        <v>102</v>
      </c>
      <c s="7" r="B32" t="n">
        <v>-221</v>
      </c>
      <c s="7" r="C32" t="n">
        <v>-2451</v>
      </c>
      <c s="7" r="D32" t="n">
        <v>-6197</v>
      </c>
      <c s="7" r="E32" t="n">
        <v>-6775</v>
      </c>
    </row>
    <row r="33" spans="1:5">
      <c s="3" r="A33" t="s">
        <v>103</v>
      </c>
    </row>
    <row r="34" spans="1:5">
      <c s="4" r="A34" t="s">
        <v>104</v>
      </c>
      <c s="6" r="B34" t="n">
        <v>-2324</v>
      </c>
      <c s="6" r="C34" t="n">
        <v>-1122</v>
      </c>
      <c s="6" r="D34" t="n">
        <v>-2550</v>
      </c>
      <c s="6" r="E34" t="n">
        <v>-17763</v>
      </c>
    </row>
    <row r="35" spans="1:5">
      <c s="4" r="A35" t="s">
        <v>105</v>
      </c>
      <c s="6" r="D35" t="n">
        <v>1061</v>
      </c>
    </row>
    <row r="36" spans="1:5">
      <c s="4" r="A36" t="s">
        <v>106</v>
      </c>
      <c s="6" r="B36" t="n">
        <v>16268</v>
      </c>
      <c s="6" r="C36" t="n">
        <v>-56203</v>
      </c>
      <c s="6" r="D36" t="n">
        <v>-7597</v>
      </c>
      <c s="6" r="E36" t="n">
        <v>-112752</v>
      </c>
    </row>
    <row r="37" spans="1:5">
      <c s="4" r="A37" t="s">
        <v>59</v>
      </c>
    </row>
    <row r="38" spans="1:5">
      <c s="3" r="A38" t="s">
        <v>74</v>
      </c>
    </row>
    <row r="39" spans="1:5">
      <c s="4" r="A39" t="s">
        <v>75</v>
      </c>
      <c s="6" r="B39" t="n">
        <v>23917</v>
      </c>
      <c s="6" r="C39" t="n">
        <v>27989</v>
      </c>
      <c s="6" r="D39" t="n">
        <v>72980</v>
      </c>
      <c s="6" r="E39" t="n">
        <v>77575</v>
      </c>
    </row>
    <row r="40" spans="1:5">
      <c s="4" r="A40" t="s">
        <v>58</v>
      </c>
    </row>
    <row r="41" spans="1:5">
      <c s="3" r="A41" t="s">
        <v>74</v>
      </c>
    </row>
    <row r="42" spans="1:5">
      <c s="4" r="A42" t="s">
        <v>75</v>
      </c>
      <c s="6" r="B42" t="n">
        <v>1655</v>
      </c>
      <c s="6" r="C42" t="n">
        <v>3249</v>
      </c>
      <c s="6" r="D42" t="n">
        <v>7437</v>
      </c>
      <c s="6" r="E42" t="n">
        <v>12458</v>
      </c>
    </row>
    <row r="43" spans="1:5">
      <c s="3" r="A43" t="s">
        <v>82</v>
      </c>
    </row>
    <row r="44" spans="1:5">
      <c s="4" r="A44" t="s">
        <v>85</v>
      </c>
      <c s="7" r="B44" t="n">
        <v>0</v>
      </c>
      <c s="7" r="C44" t="n">
        <v>0</v>
      </c>
      <c s="7" r="D44" t="n">
        <v>89</v>
      </c>
      <c s="7" r="E44"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6</v>
      </c>
      <c s="2" r="B1" t="s">
        <v>72</v>
      </c>
      <c s="2" r="D1" t="s">
        <v>1</v>
      </c>
    </row>
    <row r="2" spans="1:5">
      <c s="2" r="B2" t="s">
        <v>2</v>
      </c>
      <c s="2" r="C2" t="s">
        <v>73</v>
      </c>
      <c s="2" r="D2" t="s">
        <v>2</v>
      </c>
      <c s="2" r="E2" t="s">
        <v>73</v>
      </c>
    </row>
    <row r="3" spans="1:5">
      <c s="3" r="A3" t="s">
        <v>335</v>
      </c>
    </row>
    <row r="4" spans="1:5">
      <c s="4" r="A4" t="s">
        <v>357</v>
      </c>
      <c s="7" r="B4" t="n">
        <v>15754</v>
      </c>
      <c s="7" r="C4" t="n">
        <v>12822</v>
      </c>
      <c s="7" r="D4" t="n">
        <v>14017</v>
      </c>
      <c s="7" r="E4" t="n">
        <v>18903</v>
      </c>
    </row>
    <row r="5" spans="1:5">
      <c s="3" r="A5" t="s">
        <v>358</v>
      </c>
    </row>
    <row r="6" spans="1:5">
      <c s="4" r="A6" t="s">
        <v>359</v>
      </c>
      <c s="6" r="B6" t="n">
        <v>0</v>
      </c>
      <c s="6" r="C6" t="n">
        <v>0</v>
      </c>
      <c s="6" r="D6" t="n">
        <v>1737</v>
      </c>
      <c s="6" r="E6" t="n">
        <v>0</v>
      </c>
    </row>
    <row r="7" spans="1:5">
      <c s="4" r="A7" t="s">
        <v>360</v>
      </c>
      <c s="6" r="B7" t="n">
        <v>0</v>
      </c>
      <c s="6" r="C7" t="n">
        <v>0</v>
      </c>
      <c s="6" r="D7" t="n">
        <v>0</v>
      </c>
      <c s="6" r="E7" t="n">
        <v>0</v>
      </c>
    </row>
    <row r="8" spans="1:5">
      <c s="3" r="A8" t="s">
        <v>361</v>
      </c>
    </row>
    <row r="9" spans="1:5">
      <c s="4" r="A9" t="s">
        <v>362</v>
      </c>
      <c s="6" r="B9" t="n">
        <v>-2035</v>
      </c>
      <c s="6" r="C9" t="n">
        <v>-1222</v>
      </c>
      <c s="6" r="D9" t="n">
        <v>-2035</v>
      </c>
      <c s="6" r="E9" t="n">
        <v>-7303</v>
      </c>
    </row>
    <row r="10" spans="1:5">
      <c s="4" r="A10" t="s">
        <v>363</v>
      </c>
      <c s="7" r="B10" t="n">
        <v>13719</v>
      </c>
      <c s="7" r="C10" t="n">
        <v>11600</v>
      </c>
      <c s="7" r="D10" t="n">
        <v>13719</v>
      </c>
      <c s="7" r="E10" t="n">
        <v>11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s="1" r="A1" t="s">
        <v>364</v>
      </c>
      <c s="2" r="B1" t="s">
        <v>72</v>
      </c>
      <c s="2" r="G1" t="s">
        <v>1</v>
      </c>
      <c s="2" r="I1" t="s">
        <v>293</v>
      </c>
    </row>
    <row r="2" spans="1:9">
      <c s="2" r="B2" t="s">
        <v>2</v>
      </c>
      <c s="2" r="C2" t="s">
        <v>27</v>
      </c>
      <c s="2" r="D2" t="s">
        <v>73</v>
      </c>
      <c s="2" r="E2" t="s">
        <v>294</v>
      </c>
      <c s="2" r="F2" t="s">
        <v>295</v>
      </c>
      <c s="2" r="G2" t="s">
        <v>2</v>
      </c>
      <c s="2" r="H2" t="s">
        <v>73</v>
      </c>
      <c s="2" r="I2" t="s">
        <v>27</v>
      </c>
    </row>
    <row r="3" spans="1:9">
      <c s="3" r="A3" t="s">
        <v>310</v>
      </c>
    </row>
    <row r="4" spans="1:9">
      <c s="4" r="A4" t="s">
        <v>298</v>
      </c>
      <c s="7" r="B4" t="n">
        <v>2468</v>
      </c>
      <c s="7" r="C4" t="n">
        <v>-36247</v>
      </c>
      <c s="7" r="D4" t="n">
        <v>36889</v>
      </c>
      <c s="7" r="E4" t="n">
        <v>-51445</v>
      </c>
      <c s="7" r="F4" t="n">
        <v>19745</v>
      </c>
      <c s="7" r="G4" t="n">
        <v>81083</v>
      </c>
      <c s="7" r="H4" t="n">
        <v>5189</v>
      </c>
      <c s="7" r="I4" t="n">
        <v>-31058</v>
      </c>
    </row>
    <row r="5" spans="1:9">
      <c s="4" r="A5" t="s">
        <v>58</v>
      </c>
    </row>
    <row r="6" spans="1:9">
      <c s="3" r="A6" t="s">
        <v>310</v>
      </c>
    </row>
    <row r="7" spans="1:9">
      <c s="4" r="A7" t="s">
        <v>311</v>
      </c>
      <c s="6" r="B7" t="n">
        <v>-64</v>
      </c>
      <c s="6" r="D7" t="n">
        <v>-207</v>
      </c>
      <c s="6" r="G7" t="n">
        <v>-280</v>
      </c>
      <c s="6" r="H7" t="n">
        <v>18</v>
      </c>
    </row>
    <row r="8" spans="1:9">
      <c s="4" r="A8" t="s">
        <v>298</v>
      </c>
      <c s="6" r="B8" t="n">
        <v>0</v>
      </c>
      <c s="6" r="D8" t="n">
        <v>0</v>
      </c>
      <c s="6" r="G8" t="n">
        <v>89</v>
      </c>
      <c s="6" r="H8" t="n">
        <v>0</v>
      </c>
    </row>
    <row r="9" spans="1:9">
      <c s="4" r="A9" t="s">
        <v>113</v>
      </c>
      <c s="7" r="B9" t="n">
        <v>-64</v>
      </c>
      <c s="7" r="D9" t="n">
        <v>-207</v>
      </c>
      <c s="7" r="G9" t="n">
        <v>-191</v>
      </c>
      <c s="7" r="H9" t="n">
        <v>18</v>
      </c>
    </row>
  </sheetData>
  <mergeCells count="3">
    <mergeCell ref="A1:A2"/>
    <mergeCell ref="B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365</v>
      </c>
      <c s="2" r="C1" t="s">
        <v>1</v>
      </c>
      <c s="2" r="D1" t="s">
        <v>293</v>
      </c>
    </row>
    <row r="2" spans="1:4">
      <c s="2" r="C2" t="s">
        <v>2</v>
      </c>
      <c s="2" r="D2" t="s">
        <v>27</v>
      </c>
    </row>
    <row r="3" spans="1:4">
      <c s="3" r="A3" t="s">
        <v>366</v>
      </c>
    </row>
    <row r="4" spans="1:4">
      <c s="4" r="A4" t="s">
        <v>367</v>
      </c>
      <c s="7" r="C4" t="n">
        <v>3376898</v>
      </c>
      <c s="7" r="D4" t="n">
        <v>2834780</v>
      </c>
    </row>
    <row r="5" spans="1:4">
      <c s="4" r="A5" t="s">
        <v>368</v>
      </c>
      <c s="6" r="C5" t="n">
        <v>3568510</v>
      </c>
      <c s="6" r="D5" t="n">
        <v>3017195</v>
      </c>
    </row>
    <row r="6" spans="1:4">
      <c s="4" r="A6" t="s">
        <v>369</v>
      </c>
      <c s="4" r="B6" t="s">
        <v>370</v>
      </c>
      <c s="7" r="C6" t="n">
        <v>191612</v>
      </c>
      <c s="7" r="D6" t="n">
        <v>182415</v>
      </c>
    </row>
    <row r="7" spans="1:4">
      <c s="4" r="A7" t="s">
        <v>371</v>
      </c>
      <c s="4" r="C7" t="s">
        <v>372</v>
      </c>
      <c s="4" r="D7" t="s">
        <v>373</v>
      </c>
    </row>
    <row r="8" spans="1:4">
      <c s="4" r="A8" t="s">
        <v>374</v>
      </c>
      <c s="4" r="C8" t="s">
        <v>375</v>
      </c>
      <c s="4" r="D8" t="s">
        <v>376</v>
      </c>
    </row>
    <row r="9" spans="1:4">
      <c s="4" r="A9" t="s">
        <v>377</v>
      </c>
    </row>
    <row r="10" spans="1:4">
      <c s="3" r="A10" t="s">
        <v>366</v>
      </c>
    </row>
    <row r="11" spans="1:4">
      <c s="4" r="A11" t="s">
        <v>367</v>
      </c>
      <c s="7" r="C11" t="n">
        <v>3370891</v>
      </c>
      <c s="7" r="D11" t="n">
        <v>2797561</v>
      </c>
    </row>
    <row r="12" spans="1:4">
      <c s="4" r="A12" t="s">
        <v>368</v>
      </c>
      <c s="6" r="C12" t="n">
        <v>3555120</v>
      </c>
      <c s="6" r="D12" t="n">
        <v>2946684</v>
      </c>
    </row>
    <row r="13" spans="1:4">
      <c s="4" r="A13" t="s">
        <v>369</v>
      </c>
      <c s="4" r="B13" t="s">
        <v>370</v>
      </c>
      <c s="7" r="C13" t="n">
        <v>184229</v>
      </c>
      <c s="7" r="D13" t="n">
        <v>149123</v>
      </c>
    </row>
    <row r="14" spans="1:4">
      <c s="4" r="A14" t="s">
        <v>371</v>
      </c>
      <c s="4" r="C14" t="s">
        <v>378</v>
      </c>
      <c s="4" r="D14" t="s">
        <v>379</v>
      </c>
    </row>
    <row r="15" spans="1:4">
      <c s="4" r="A15" t="s">
        <v>374</v>
      </c>
      <c s="4" r="C15" t="s">
        <v>375</v>
      </c>
      <c s="4" r="D15" t="s">
        <v>376</v>
      </c>
    </row>
    <row r="16" spans="1:4">
      <c s="4" r="A16" t="s">
        <v>380</v>
      </c>
    </row>
    <row r="17" spans="1:4">
      <c s="3" r="A17" t="s">
        <v>366</v>
      </c>
    </row>
    <row r="18" spans="1:4">
      <c s="4" r="A18" t="s">
        <v>367</v>
      </c>
      <c s="7" r="C18" t="n">
        <v>6007</v>
      </c>
      <c s="7" r="D18" t="n">
        <v>37219</v>
      </c>
    </row>
    <row r="19" spans="1:4">
      <c s="4" r="A19" t="s">
        <v>368</v>
      </c>
      <c s="6" r="C19" t="n">
        <v>13390</v>
      </c>
      <c s="6" r="D19" t="n">
        <v>70511</v>
      </c>
    </row>
    <row r="20" spans="1:4">
      <c s="4" r="A20" t="s">
        <v>369</v>
      </c>
      <c s="4" r="B20" t="s">
        <v>370</v>
      </c>
      <c s="7" r="C20" t="n">
        <v>7383</v>
      </c>
      <c s="7" r="D20" t="n">
        <v>33292</v>
      </c>
    </row>
    <row r="21" spans="1:4">
      <c s="4" r="A21" t="s">
        <v>371</v>
      </c>
      <c s="4" r="C21" t="s">
        <v>381</v>
      </c>
      <c s="4" r="D21" t="s">
        <v>382</v>
      </c>
    </row>
    <row r="22" spans="1:4">
      <c s="4" r="A22" t="s">
        <v>374</v>
      </c>
      <c s="4" r="C22" t="s">
        <v>383</v>
      </c>
      <c s="4" r="D22" t="s">
        <v>384</v>
      </c>
    </row>
    <row r="23" spans="1:4">
      <c r="A23" t="n"/>
    </row>
    <row r="24" spans="1:4">
      <c s="4" r="A24" t="s">
        <v>370</v>
      </c>
      <c s="4" r="B24" t="s">
        <v>385</v>
      </c>
    </row>
  </sheetData>
  <mergeCells count="3">
    <mergeCell ref="A1:B2"/>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6</v>
      </c>
      <c s="2" r="B1" t="s">
        <v>72</v>
      </c>
      <c s="2" r="D1" t="s">
        <v>1</v>
      </c>
    </row>
    <row r="2" spans="1:5">
      <c s="2" r="B2" t="s">
        <v>2</v>
      </c>
      <c s="2" r="C2" t="s">
        <v>73</v>
      </c>
      <c s="2" r="D2" t="s">
        <v>2</v>
      </c>
      <c s="2" r="E2" t="s">
        <v>73</v>
      </c>
    </row>
    <row r="3" spans="1:5">
      <c s="3" r="A3" t="s">
        <v>181</v>
      </c>
    </row>
    <row r="4" spans="1:5">
      <c s="4" r="A4" t="s">
        <v>387</v>
      </c>
      <c s="7" r="B4" t="n">
        <v>3519719</v>
      </c>
      <c s="7" r="C4" t="n">
        <v>3740959</v>
      </c>
      <c s="7" r="D4" t="n">
        <v>3345259</v>
      </c>
      <c s="7" r="E4" t="n">
        <v>3474573</v>
      </c>
    </row>
    <row r="5" spans="1:5">
      <c s="4" r="A5" t="s">
        <v>371</v>
      </c>
      <c s="4" r="B5" t="s">
        <v>388</v>
      </c>
      <c s="4" r="C5" t="s">
        <v>389</v>
      </c>
      <c s="4" r="D5" t="s">
        <v>390</v>
      </c>
      <c s="4" r="E5" t="s">
        <v>3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392</v>
      </c>
      <c s="2" r="B1" t="s">
        <v>393</v>
      </c>
      <c s="2" r="C1" t="s">
        <v>73</v>
      </c>
      <c s="2" r="D1" t="s">
        <v>2</v>
      </c>
      <c s="2" r="E1" t="s">
        <v>27</v>
      </c>
    </row>
    <row r="2" spans="1:5">
      <c s="3" r="A2" t="s">
        <v>394</v>
      </c>
    </row>
    <row r="3" spans="1:5">
      <c s="4" r="A3" t="s">
        <v>395</v>
      </c>
      <c s="7" r="D3" t="n">
        <v>2</v>
      </c>
      <c s="7" r="E3" t="n">
        <v>15740</v>
      </c>
    </row>
    <row r="4" spans="1:5">
      <c s="4" r="A4" t="s">
        <v>396</v>
      </c>
      <c s="6" r="D4" t="n">
        <v>73601</v>
      </c>
      <c s="6" r="E4" t="n">
        <v>73433</v>
      </c>
    </row>
    <row r="5" spans="1:5">
      <c s="4" r="A5" t="s">
        <v>397</v>
      </c>
      <c s="6" r="D5" t="n">
        <v>1699</v>
      </c>
      <c s="6" r="E5" t="n">
        <v>1867</v>
      </c>
    </row>
    <row r="6" spans="1:5">
      <c s="4" r="A6" t="s">
        <v>398</v>
      </c>
      <c s="7" r="C6" t="n">
        <v>34063</v>
      </c>
    </row>
    <row r="7" spans="1:5">
      <c s="4" r="A7" t="s">
        <v>399</v>
      </c>
    </row>
    <row r="8" spans="1:5">
      <c s="3" r="A8" t="s">
        <v>394</v>
      </c>
    </row>
    <row r="9" spans="1:5">
      <c s="4" r="A9" t="s">
        <v>396</v>
      </c>
      <c s="7" r="B9" t="n">
        <v>35300</v>
      </c>
      <c s="7" r="D9" t="n">
        <v>35300</v>
      </c>
      <c s="7" r="E9" t="n">
        <v>35300</v>
      </c>
    </row>
    <row r="10" spans="1:5">
      <c s="4" r="A10" t="s">
        <v>400</v>
      </c>
      <c s="4" r="B10" t="s">
        <v>401</v>
      </c>
      <c s="4" r="D10" t="s">
        <v>401</v>
      </c>
      <c s="4" r="E10" t="s">
        <v>401</v>
      </c>
    </row>
    <row r="11" spans="1:5">
      <c s="4" r="A11" t="s">
        <v>398</v>
      </c>
      <c s="7" r="B11" t="n">
        <v>340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02</v>
      </c>
      <c s="2" r="B1" t="s">
        <v>293</v>
      </c>
    </row>
    <row r="2" spans="1:3">
      <c s="2" r="B2" t="s">
        <v>403</v>
      </c>
    </row>
    <row r="3" spans="1:3">
      <c s="3" r="A3" t="s">
        <v>404</v>
      </c>
    </row>
    <row r="4" spans="1:3">
      <c s="4" r="A4" t="s">
        <v>405</v>
      </c>
      <c s="7" r="B4" t="n">
        <v>786900</v>
      </c>
    </row>
    <row r="5" spans="1:3">
      <c s="4" r="A5" t="s">
        <v>406</v>
      </c>
      <c s="6" r="B5" t="n">
        <v>805163</v>
      </c>
    </row>
    <row r="6" spans="1:3">
      <c s="4" r="A6" t="s">
        <v>369</v>
      </c>
      <c s="7" r="B6" t="n">
        <v>18263</v>
      </c>
      <c s="4" r="C6" t="s">
        <v>370</v>
      </c>
    </row>
    <row r="7" spans="1:3">
      <c s="4" r="A7" t="s">
        <v>407</v>
      </c>
      <c s="4" r="B7" t="s">
        <v>408</v>
      </c>
    </row>
    <row r="8" spans="1:3">
      <c s="4" r="A8" t="s">
        <v>409</v>
      </c>
    </row>
    <row r="9" spans="1:3">
      <c s="3" r="A9" t="s">
        <v>404</v>
      </c>
    </row>
    <row r="10" spans="1:3">
      <c s="4" r="A10" t="s">
        <v>371</v>
      </c>
      <c s="4" r="B10" t="s">
        <v>410</v>
      </c>
    </row>
    <row r="11" spans="1:3">
      <c r="A11" t="n"/>
    </row>
    <row r="12" spans="1:3">
      <c s="4" r="A12" t="s">
        <v>370</v>
      </c>
      <c s="4" r="B12" t="s">
        <v>411</v>
      </c>
    </row>
  </sheetData>
  <mergeCells count="5">
    <mergeCell ref="A1:A2"/>
    <mergeCell ref="B1:C1"/>
    <mergeCell ref="B2:C2"/>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14"/>
  </cols>
  <sheetData>
    <row r="1" spans="1:4">
      <c s="1" r="A1" t="s">
        <v>412</v>
      </c>
      <c s="2" r="B1" t="s">
        <v>1</v>
      </c>
      <c s="2" r="C1" t="s">
        <v>293</v>
      </c>
    </row>
    <row r="2" spans="1:4">
      <c s="2" r="B2" t="s">
        <v>2</v>
      </c>
      <c s="2" r="C2" t="s">
        <v>27</v>
      </c>
      <c s="2" r="D2" t="s">
        <v>393</v>
      </c>
    </row>
    <row r="3" spans="1:4">
      <c s="4" r="A3" t="s">
        <v>413</v>
      </c>
    </row>
    <row r="4" spans="1:4">
      <c s="3" r="A4" t="s">
        <v>394</v>
      </c>
    </row>
    <row r="5" spans="1:4">
      <c s="4" r="A5" t="s">
        <v>414</v>
      </c>
      <c s="7" r="B5" t="n">
        <v>35300</v>
      </c>
      <c s="7" r="C5" t="n">
        <v>35300</v>
      </c>
      <c s="7" r="D5" t="n">
        <v>35300</v>
      </c>
    </row>
    <row r="6" spans="1:4">
      <c s="4" r="A6" t="s">
        <v>415</v>
      </c>
      <c s="4" r="B6" t="s">
        <v>401</v>
      </c>
      <c s="4" r="C6" t="s">
        <v>401</v>
      </c>
      <c s="4" r="D6" t="s">
        <v>401</v>
      </c>
    </row>
    <row r="7" spans="1:4">
      <c s="4" r="A7" t="s">
        <v>416</v>
      </c>
      <c s="4" r="B7" t="s">
        <v>417</v>
      </c>
      <c s="4" r="C7" t="s">
        <v>417</v>
      </c>
    </row>
    <row r="8" spans="1:4">
      <c s="4" r="A8" t="s">
        <v>418</v>
      </c>
      <c s="4" r="B8" t="s">
        <v>401</v>
      </c>
      <c s="4" r="C8" t="s">
        <v>401</v>
      </c>
    </row>
    <row r="9" spans="1:4">
      <c s="4" r="A9" t="s">
        <v>419</v>
      </c>
      <c s="4" r="B9" t="s">
        <v>420</v>
      </c>
      <c s="4" r="C9" t="s">
        <v>420</v>
      </c>
    </row>
    <row r="10" spans="1:4">
      <c s="4" r="A10" t="s">
        <v>421</v>
      </c>
      <c s="4" r="B10" t="s">
        <v>422</v>
      </c>
      <c s="4" r="C10" t="s">
        <v>422</v>
      </c>
    </row>
    <row r="11" spans="1:4">
      <c s="4" r="A11" t="s">
        <v>423</v>
      </c>
    </row>
    <row r="12" spans="1:4">
      <c s="3" r="A12" t="s">
        <v>394</v>
      </c>
    </row>
    <row r="13" spans="1:4">
      <c s="4" r="A13" t="s">
        <v>414</v>
      </c>
      <c s="7" r="B13" t="n">
        <v>25000</v>
      </c>
      <c s="7" r="C13" t="n">
        <v>25000</v>
      </c>
    </row>
    <row r="14" spans="1:4">
      <c s="4" r="A14" t="s">
        <v>415</v>
      </c>
      <c s="4" r="B14" t="s">
        <v>424</v>
      </c>
      <c s="4" r="C14" t="s">
        <v>424</v>
      </c>
    </row>
    <row r="15" spans="1:4">
      <c s="4" r="A15" t="s">
        <v>416</v>
      </c>
      <c s="4" r="B15" t="s">
        <v>417</v>
      </c>
      <c s="4" r="C15" t="s">
        <v>417</v>
      </c>
    </row>
    <row r="16" spans="1:4">
      <c s="4" r="A16" t="s">
        <v>418</v>
      </c>
      <c s="4" r="B16" t="s">
        <v>424</v>
      </c>
      <c s="4" r="C16" t="s">
        <v>424</v>
      </c>
    </row>
    <row r="17" spans="1:4">
      <c s="4" r="A17" t="s">
        <v>419</v>
      </c>
      <c s="4" r="B17" t="s">
        <v>425</v>
      </c>
      <c s="4" r="C17" t="s">
        <v>425</v>
      </c>
    </row>
    <row r="18" spans="1:4">
      <c s="4" r="A18" t="s">
        <v>421</v>
      </c>
      <c s="4" r="B18" t="s">
        <v>426</v>
      </c>
      <c s="4" r="C18" t="s">
        <v>426</v>
      </c>
    </row>
    <row r="19" spans="1:4">
      <c s="4" r="A19" t="s">
        <v>427</v>
      </c>
    </row>
    <row r="20" spans="1:4">
      <c s="3" r="A20" t="s">
        <v>394</v>
      </c>
    </row>
    <row r="21" spans="1:4">
      <c s="4" r="A21" t="s">
        <v>414</v>
      </c>
      <c s="7" r="B21" t="n">
        <v>15000</v>
      </c>
      <c s="7" r="C21" t="n">
        <v>15000</v>
      </c>
    </row>
    <row r="22" spans="1:4">
      <c s="4" r="A22" t="s">
        <v>416</v>
      </c>
      <c s="4" r="B22" t="s">
        <v>417</v>
      </c>
      <c s="4" r="C22" t="s">
        <v>417</v>
      </c>
    </row>
    <row r="23" spans="1:4">
      <c s="4" r="A23" t="s">
        <v>418</v>
      </c>
      <c s="4" r="B23" t="s">
        <v>428</v>
      </c>
      <c s="4" r="C23" t="s">
        <v>429</v>
      </c>
    </row>
    <row r="24" spans="1:4">
      <c s="4" r="A24" t="s">
        <v>415</v>
      </c>
      <c s="4" r="B24" t="s">
        <v>430</v>
      </c>
      <c s="4" r="C24" t="s">
        <v>430</v>
      </c>
    </row>
    <row r="25" spans="1:4">
      <c s="4" r="A25" t="s">
        <v>431</v>
      </c>
    </row>
    <row r="26" spans="1:4">
      <c s="3" r="A26" t="s">
        <v>394</v>
      </c>
    </row>
    <row r="27" spans="1:4">
      <c s="4" r="A27" t="s">
        <v>419</v>
      </c>
      <c s="6" r="B27" t="n">
        <v>2033</v>
      </c>
      <c s="6" r="C27" t="n">
        <v>2033</v>
      </c>
    </row>
    <row r="28" spans="1:4">
      <c s="4" r="A28" t="s">
        <v>421</v>
      </c>
      <c s="6" r="B28" t="n">
        <v>2008</v>
      </c>
      <c s="6" r="C28" t="n">
        <v>2008</v>
      </c>
    </row>
    <row r="29" spans="1:4">
      <c s="4" r="A29" t="s">
        <v>432</v>
      </c>
    </row>
    <row r="30" spans="1:4">
      <c s="3" r="A30" t="s">
        <v>394</v>
      </c>
    </row>
    <row r="31" spans="1:4">
      <c s="4" r="A31" t="s">
        <v>419</v>
      </c>
      <c s="6" r="B31" t="n">
        <v>2035</v>
      </c>
      <c s="6" r="C31" t="n">
        <v>2035</v>
      </c>
    </row>
    <row r="32" spans="1:4">
      <c s="4" r="A32" t="s">
        <v>421</v>
      </c>
      <c s="6" r="B32" t="n">
        <v>2010</v>
      </c>
      <c s="6" r="C32" t="n">
        <v>20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27</v>
      </c>
    </row>
    <row r="2" spans="1:3">
      <c s="4" r="A2" t="s">
        <v>434</v>
      </c>
      <c s="7" r="B2" t="n">
        <v>7870</v>
      </c>
      <c s="7" r="C2" t="n">
        <v>12991</v>
      </c>
    </row>
    <row r="3" spans="1:3">
      <c s="4" r="A3" t="s">
        <v>435</v>
      </c>
      <c s="6" r="B3" t="n">
        <v>-68084</v>
      </c>
      <c s="6" r="C3" t="n">
        <v>-553</v>
      </c>
    </row>
    <row r="4" spans="1:3">
      <c s="4" r="A4" t="s">
        <v>436</v>
      </c>
    </row>
    <row r="5" spans="1:3">
      <c s="4" r="A5" t="s">
        <v>434</v>
      </c>
      <c s="6" r="B5" t="n">
        <v>104</v>
      </c>
      <c s="6" r="C5" t="n">
        <v>6153</v>
      </c>
    </row>
    <row r="6" spans="1:3">
      <c s="4" r="A6" t="s">
        <v>435</v>
      </c>
      <c s="6" r="B6" t="n">
        <v>-67225</v>
      </c>
      <c s="6" r="C6" t="n">
        <v>0</v>
      </c>
    </row>
    <row r="7" spans="1:3">
      <c s="4" r="A7" t="s">
        <v>437</v>
      </c>
    </row>
    <row r="8" spans="1:3">
      <c s="4" r="A8" t="s">
        <v>434</v>
      </c>
      <c s="6" r="B8" t="n">
        <v>0</v>
      </c>
      <c s="6" r="C8" t="n">
        <v>6813</v>
      </c>
    </row>
    <row r="9" spans="1:3">
      <c s="4" r="A9" t="s">
        <v>435</v>
      </c>
      <c s="6" r="B9" t="n">
        <v>0</v>
      </c>
      <c s="6" r="C9" t="n">
        <v>0</v>
      </c>
    </row>
    <row r="10" spans="1:3">
      <c s="4" r="A10" t="s">
        <v>438</v>
      </c>
    </row>
    <row r="11" spans="1:3">
      <c s="4" r="A11" t="s">
        <v>434</v>
      </c>
      <c s="6" r="B11" t="n">
        <v>1500</v>
      </c>
      <c s="6" r="C11" t="n">
        <v>0</v>
      </c>
    </row>
    <row r="12" spans="1:3">
      <c s="4" r="A12" t="s">
        <v>435</v>
      </c>
      <c s="6" r="B12" t="n">
        <v>-859</v>
      </c>
      <c s="6" r="C12" t="n">
        <v>0</v>
      </c>
    </row>
    <row r="13" spans="1:3">
      <c s="4" r="A13" t="s">
        <v>439</v>
      </c>
    </row>
    <row r="14" spans="1:3">
      <c s="4" r="A14" t="s">
        <v>434</v>
      </c>
      <c s="6" r="B14" t="n">
        <v>0</v>
      </c>
      <c s="6" r="C14" t="n">
        <v>25</v>
      </c>
    </row>
    <row r="15" spans="1:3">
      <c s="4" r="A15" t="s">
        <v>435</v>
      </c>
      <c s="6" r="B15" t="n">
        <v>0</v>
      </c>
      <c s="6" r="C15" t="n">
        <v>0</v>
      </c>
    </row>
    <row r="16" spans="1:3">
      <c s="4" r="A16" t="s">
        <v>440</v>
      </c>
    </row>
    <row r="17" spans="1:3">
      <c s="4" r="A17" t="s">
        <v>434</v>
      </c>
      <c s="6" r="B17" t="n">
        <v>6266</v>
      </c>
      <c s="6" r="C17" t="n">
        <v>0</v>
      </c>
    </row>
    <row r="18" spans="1:3">
      <c s="4" r="A18" t="s">
        <v>435</v>
      </c>
      <c s="7" r="B18" t="n">
        <v>0</v>
      </c>
      <c s="7" r="C18" t="n">
        <v>-5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441</v>
      </c>
      <c s="2" r="B1" t="s">
        <v>1</v>
      </c>
      <c s="2" r="C1" t="s">
        <v>293</v>
      </c>
    </row>
    <row r="2" spans="1:3">
      <c s="2" r="B2" t="s">
        <v>2</v>
      </c>
      <c s="2" r="C2" t="s">
        <v>27</v>
      </c>
    </row>
    <row r="3" spans="1:3">
      <c s="4" r="A3" t="s">
        <v>341</v>
      </c>
      <c s="7" r="B3" t="n">
        <v>-68084</v>
      </c>
      <c s="7" r="C3" t="n">
        <v>-553</v>
      </c>
    </row>
    <row r="4" spans="1:3">
      <c s="4" r="A4" t="s">
        <v>341</v>
      </c>
      <c s="6" r="B4" t="n">
        <v>7870</v>
      </c>
      <c s="6" r="C4" t="n">
        <v>12991</v>
      </c>
    </row>
    <row r="5" spans="1:3">
      <c s="4" r="A5" t="s">
        <v>270</v>
      </c>
    </row>
    <row r="6" spans="1:3">
      <c s="4" r="A6" t="s">
        <v>442</v>
      </c>
      <c s="7" r="B6" t="n">
        <v>2750000</v>
      </c>
      <c s="7" r="C6" t="n">
        <v>1500000</v>
      </c>
    </row>
    <row r="7" spans="1:3">
      <c s="4" r="A7" t="s">
        <v>443</v>
      </c>
      <c s="4" r="B7" t="s">
        <v>444</v>
      </c>
      <c s="4" r="C7" t="s">
        <v>445</v>
      </c>
    </row>
    <row r="8" spans="1:3">
      <c s="4" r="A8" t="s">
        <v>446</v>
      </c>
      <c s="4" r="B8" t="s">
        <v>447</v>
      </c>
      <c s="4" r="C8" t="s">
        <v>448</v>
      </c>
    </row>
    <row r="9" spans="1:3">
      <c s="4" r="A9" t="s">
        <v>341</v>
      </c>
      <c s="7" r="B9" t="n">
        <v>-67188</v>
      </c>
    </row>
    <row r="10" spans="1:3">
      <c s="4" r="A10" t="s">
        <v>341</v>
      </c>
      <c s="7" r="C10" t="n">
        <v>6153</v>
      </c>
    </row>
    <row r="11" spans="1:3">
      <c s="4" r="A11" t="s">
        <v>449</v>
      </c>
    </row>
    <row r="12" spans="1:3">
      <c s="4" r="A12" t="s">
        <v>442</v>
      </c>
      <c s="7" r="B12" t="n">
        <v>1250000</v>
      </c>
      <c s="7" r="C12" t="n">
        <v>750000</v>
      </c>
    </row>
    <row r="13" spans="1:3">
      <c s="4" r="A13" t="s">
        <v>443</v>
      </c>
      <c s="4" r="B13" t="s">
        <v>450</v>
      </c>
      <c s="4" r="C13" t="s">
        <v>451</v>
      </c>
    </row>
    <row r="14" spans="1:3">
      <c s="4" r="A14" t="s">
        <v>446</v>
      </c>
      <c s="4" r="B14" t="s">
        <v>452</v>
      </c>
      <c s="4" r="C14" t="s">
        <v>452</v>
      </c>
    </row>
    <row r="15" spans="1:3">
      <c s="4" r="A15" t="s">
        <v>341</v>
      </c>
      <c s="7" r="B15" t="n">
        <v>-2953</v>
      </c>
    </row>
    <row r="16" spans="1:3">
      <c s="4" r="A16" t="s">
        <v>341</v>
      </c>
      <c s="7" r="C16" t="n">
        <v>1166</v>
      </c>
    </row>
    <row r="17" spans="1:3">
      <c s="4" r="A17" t="s">
        <v>453</v>
      </c>
    </row>
    <row r="18" spans="1:3">
      <c s="4" r="A18" t="s">
        <v>442</v>
      </c>
      <c s="7" r="B18" t="n">
        <v>0</v>
      </c>
      <c s="7" r="C18" t="n">
        <v>0</v>
      </c>
    </row>
    <row r="19" spans="1:3">
      <c s="4" r="A19" t="s">
        <v>443</v>
      </c>
      <c s="4" r="B19" t="s">
        <v>454</v>
      </c>
      <c s="4" r="C19" t="s">
        <v>454</v>
      </c>
    </row>
    <row r="20" spans="1:3">
      <c s="4" r="A20" t="s">
        <v>446</v>
      </c>
      <c s="4" r="B20" t="s">
        <v>455</v>
      </c>
      <c s="4" r="C20" t="s">
        <v>455</v>
      </c>
    </row>
    <row r="21" spans="1:3">
      <c s="4" r="A21" t="s">
        <v>341</v>
      </c>
      <c s="7" r="B21" t="n">
        <v>0</v>
      </c>
    </row>
    <row r="22" spans="1:3">
      <c s="4" r="A22" t="s">
        <v>341</v>
      </c>
      <c s="7" r="C22" t="n">
        <v>0</v>
      </c>
    </row>
    <row r="23" spans="1:3">
      <c s="4" r="A23" t="s">
        <v>456</v>
      </c>
    </row>
    <row r="24" spans="1:3">
      <c s="4" r="A24" t="s">
        <v>442</v>
      </c>
      <c s="7" r="B24" t="n">
        <v>1500000</v>
      </c>
      <c s="7" r="C24" t="n">
        <v>750000</v>
      </c>
    </row>
    <row r="25" spans="1:3">
      <c s="4" r="A25" t="s">
        <v>443</v>
      </c>
      <c s="4" r="B25" t="s">
        <v>457</v>
      </c>
      <c s="4" r="C25" t="s">
        <v>458</v>
      </c>
    </row>
    <row r="26" spans="1:3">
      <c s="4" r="A26" t="s">
        <v>446</v>
      </c>
      <c s="4" r="B26" t="s">
        <v>459</v>
      </c>
      <c s="4" r="C26" t="s">
        <v>460</v>
      </c>
    </row>
    <row r="27" spans="1:3">
      <c s="4" r="A27" t="s">
        <v>341</v>
      </c>
      <c s="7" r="B27" t="n">
        <v>-64235</v>
      </c>
    </row>
    <row r="28" spans="1:3">
      <c s="4" r="A28" t="s">
        <v>341</v>
      </c>
      <c s="7" r="C28" t="n">
        <v>4987</v>
      </c>
    </row>
    <row r="29" spans="1:3">
      <c s="4" r="A29" t="s">
        <v>461</v>
      </c>
    </row>
    <row r="30" spans="1:3">
      <c s="4" r="A30" t="s">
        <v>442</v>
      </c>
      <c s="7" r="B30" t="n">
        <v>375000</v>
      </c>
    </row>
    <row r="31" spans="1:3">
      <c s="4" r="A31" t="s">
        <v>443</v>
      </c>
      <c s="4" r="B31" t="s">
        <v>462</v>
      </c>
    </row>
    <row r="32" spans="1:3">
      <c s="4" r="A32" t="s">
        <v>446</v>
      </c>
      <c s="4" r="B32" t="s">
        <v>463</v>
      </c>
    </row>
    <row r="33" spans="1:3">
      <c s="4" r="A33" t="s">
        <v>341</v>
      </c>
      <c s="7" r="B33" t="n">
        <v>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64</v>
      </c>
      <c s="2" r="B1" t="s">
        <v>306</v>
      </c>
    </row>
    <row r="2" spans="1:2">
      <c s="4" r="A2" t="s">
        <v>465</v>
      </c>
    </row>
    <row r="3" spans="1:2">
      <c s="3" r="A3" t="s">
        <v>466</v>
      </c>
    </row>
    <row r="4" spans="1:2">
      <c s="4" r="A4" t="s">
        <v>442</v>
      </c>
      <c s="7" r="B4" t="n">
        <v>600</v>
      </c>
    </row>
    <row r="5" spans="1:2">
      <c s="4" r="A5" t="s">
        <v>467</v>
      </c>
      <c s="4" r="B5" t="s">
        <v>468</v>
      </c>
    </row>
    <row r="6" spans="1:2">
      <c s="4" r="A6" t="s">
        <v>469</v>
      </c>
    </row>
    <row r="7" spans="1:2">
      <c s="3" r="A7" t="s">
        <v>466</v>
      </c>
    </row>
    <row r="8" spans="1:2">
      <c s="4" r="A8" t="s">
        <v>442</v>
      </c>
      <c s="7" r="B8" t="n">
        <v>600</v>
      </c>
    </row>
    <row r="9" spans="1:2">
      <c s="4" r="A9" t="s">
        <v>467</v>
      </c>
      <c s="4" r="B9" t="s">
        <v>470</v>
      </c>
    </row>
    <row r="10" spans="1:2">
      <c s="4" r="A10" t="s">
        <v>471</v>
      </c>
    </row>
    <row r="11" spans="1:2">
      <c s="3" r="A11" t="s">
        <v>466</v>
      </c>
    </row>
    <row r="12" spans="1:2">
      <c s="4" r="A12" t="s">
        <v>442</v>
      </c>
      <c s="7" r="B12" t="n">
        <v>300</v>
      </c>
    </row>
    <row r="13" spans="1:2">
      <c s="4" r="A13" t="s">
        <v>467</v>
      </c>
      <c s="4" r="B13" t="s">
        <v>4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2</v>
      </c>
      <c s="2" r="D1" t="s">
        <v>1</v>
      </c>
    </row>
    <row r="2" spans="1:5">
      <c s="2" r="B2" t="s">
        <v>2</v>
      </c>
      <c s="2" r="C2" t="s">
        <v>73</v>
      </c>
      <c s="2" r="D2" t="s">
        <v>2</v>
      </c>
      <c s="2" r="E2" t="s">
        <v>73</v>
      </c>
    </row>
    <row r="3" spans="1:5">
      <c s="3" r="A3" t="s">
        <v>108</v>
      </c>
    </row>
    <row r="4" spans="1:5">
      <c s="4" r="A4" t="s">
        <v>109</v>
      </c>
      <c s="7" r="B4" t="n">
        <v>-141</v>
      </c>
      <c s="7" r="C4" t="n">
        <v>-1562</v>
      </c>
      <c s="7" r="D4" t="n">
        <v>-3946</v>
      </c>
      <c s="7" r="E4" t="n">
        <v>-4117</v>
      </c>
    </row>
    <row r="5" spans="1:5">
      <c s="4" r="A5" t="s">
        <v>110</v>
      </c>
      <c s="6" r="B5" t="n">
        <v>-639</v>
      </c>
      <c s="6" r="C5" t="n">
        <v>-287</v>
      </c>
      <c s="6" r="D5" t="n">
        <v>-783</v>
      </c>
      <c s="6" r="E5" t="n">
        <v>-4979</v>
      </c>
    </row>
    <row r="6" spans="1:5">
      <c s="4" r="A6" t="s">
        <v>111</v>
      </c>
      <c s="7" r="B6" t="n">
        <v>0</v>
      </c>
      <c s="7" r="C6" t="n">
        <v>0</v>
      </c>
      <c s="7" r="D6" t="n">
        <v>676</v>
      </c>
      <c s="7" r="E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473</v>
      </c>
      <c s="2" r="C1" t="s">
        <v>2</v>
      </c>
      <c s="2" r="D1" t="s">
        <v>474</v>
      </c>
      <c s="2" r="E1" t="s">
        <v>27</v>
      </c>
      <c s="2" r="F1" t="s">
        <v>73</v>
      </c>
      <c s="2" r="G1" t="s">
        <v>294</v>
      </c>
      <c s="2" r="H1" t="s">
        <v>475</v>
      </c>
    </row>
    <row r="2" spans="1:8">
      <c s="3" r="A2" t="s">
        <v>466</v>
      </c>
    </row>
    <row r="3" spans="1:8">
      <c s="4" r="A3" t="s">
        <v>442</v>
      </c>
      <c s="7" r="C3" t="n">
        <v>0</v>
      </c>
      <c s="7" r="D3" t="n">
        <v>0</v>
      </c>
      <c s="7" r="E3" t="n">
        <v>1335000</v>
      </c>
      <c s="7" r="F3" t="n">
        <v>1065000</v>
      </c>
      <c s="7" r="G3" t="n">
        <v>0</v>
      </c>
      <c s="7" r="H3" t="n">
        <v>0</v>
      </c>
    </row>
    <row r="4" spans="1:8">
      <c s="4" r="A4" t="s">
        <v>476</v>
      </c>
      <c s="6" r="C4" t="n">
        <v>641</v>
      </c>
    </row>
    <row r="5" spans="1:8">
      <c s="4" r="A5" t="s">
        <v>465</v>
      </c>
    </row>
    <row r="6" spans="1:8">
      <c s="3" r="A6" t="s">
        <v>466</v>
      </c>
    </row>
    <row r="7" spans="1:8">
      <c s="4" r="A7" t="s">
        <v>442</v>
      </c>
      <c s="7" r="C7" t="n">
        <v>600000</v>
      </c>
    </row>
    <row r="8" spans="1:8">
      <c s="4" r="A8" t="s">
        <v>477</v>
      </c>
      <c s="4" r="B8" t="s">
        <v>370</v>
      </c>
      <c s="4" r="C8" t="s">
        <v>468</v>
      </c>
    </row>
    <row r="9" spans="1:8">
      <c s="4" r="A9" t="s">
        <v>476</v>
      </c>
      <c s="7" r="C9" t="n">
        <v>1406</v>
      </c>
    </row>
    <row r="10" spans="1:8">
      <c s="4" r="A10" t="s">
        <v>469</v>
      </c>
    </row>
    <row r="11" spans="1:8">
      <c s="3" r="A11" t="s">
        <v>466</v>
      </c>
    </row>
    <row r="12" spans="1:8">
      <c s="4" r="A12" t="s">
        <v>442</v>
      </c>
      <c s="7" r="C12" t="n">
        <v>600000</v>
      </c>
    </row>
    <row r="13" spans="1:8">
      <c s="4" r="A13" t="s">
        <v>477</v>
      </c>
      <c s="4" r="B13" t="s">
        <v>370</v>
      </c>
      <c s="4" r="C13" t="s">
        <v>470</v>
      </c>
    </row>
    <row r="14" spans="1:8">
      <c s="4" r="A14" t="s">
        <v>476</v>
      </c>
      <c s="7" r="C14" t="n">
        <v>-859</v>
      </c>
    </row>
    <row r="15" spans="1:8">
      <c s="4" r="A15" t="s">
        <v>478</v>
      </c>
    </row>
    <row r="16" spans="1:8">
      <c s="3" r="A16" t="s">
        <v>466</v>
      </c>
    </row>
    <row r="17" spans="1:8">
      <c s="4" r="A17" t="s">
        <v>442</v>
      </c>
      <c s="7" r="C17" t="n">
        <v>500000</v>
      </c>
    </row>
    <row r="18" spans="1:8">
      <c s="4" r="A18" t="s">
        <v>477</v>
      </c>
      <c s="4" r="B18" t="s">
        <v>370</v>
      </c>
      <c s="4" r="C18" t="s">
        <v>479</v>
      </c>
    </row>
    <row r="19" spans="1:8">
      <c s="4" r="A19" t="s">
        <v>476</v>
      </c>
      <c s="7" r="C19" t="n">
        <v>781</v>
      </c>
    </row>
    <row r="20" spans="1:8">
      <c s="4" r="A20" t="s">
        <v>480</v>
      </c>
    </row>
    <row r="21" spans="1:8">
      <c s="3" r="A21" t="s">
        <v>466</v>
      </c>
    </row>
    <row r="22" spans="1:8">
      <c s="4" r="A22" t="s">
        <v>442</v>
      </c>
      <c s="7" r="C22" t="n">
        <v>500000</v>
      </c>
    </row>
    <row r="23" spans="1:8">
      <c s="4" r="A23" t="s">
        <v>477</v>
      </c>
      <c s="4" r="B23" t="s">
        <v>370</v>
      </c>
      <c s="4" r="C23" t="s">
        <v>481</v>
      </c>
    </row>
    <row r="24" spans="1:8">
      <c s="4" r="A24" t="s">
        <v>476</v>
      </c>
      <c s="7" r="C24" t="n">
        <v>-469</v>
      </c>
    </row>
    <row r="25" spans="1:8">
      <c s="4" r="A25" t="s">
        <v>482</v>
      </c>
    </row>
    <row r="26" spans="1:8">
      <c s="3" r="A26" t="s">
        <v>466</v>
      </c>
    </row>
    <row r="27" spans="1:8">
      <c s="4" r="A27" t="s">
        <v>442</v>
      </c>
      <c s="7" r="C27" t="n">
        <v>300000</v>
      </c>
    </row>
    <row r="28" spans="1:8">
      <c s="4" r="A28" t="s">
        <v>477</v>
      </c>
      <c s="4" r="B28" t="s">
        <v>370</v>
      </c>
      <c s="4" r="C28" t="s">
        <v>472</v>
      </c>
    </row>
    <row r="29" spans="1:8">
      <c s="4" r="A29" t="s">
        <v>476</v>
      </c>
      <c s="7" r="C29" t="n">
        <v>94</v>
      </c>
    </row>
    <row r="30" spans="1:8">
      <c s="4" r="A30" t="s">
        <v>483</v>
      </c>
    </row>
    <row r="31" spans="1:8">
      <c s="3" r="A31" t="s">
        <v>466</v>
      </c>
    </row>
    <row r="32" spans="1:8">
      <c s="4" r="A32" t="s">
        <v>442</v>
      </c>
      <c s="7" r="C32" t="n">
        <v>100000</v>
      </c>
    </row>
    <row r="33" spans="1:8">
      <c s="4" r="A33" t="s">
        <v>477</v>
      </c>
      <c s="4" r="B33" t="s">
        <v>370</v>
      </c>
      <c s="4" r="C33" t="s">
        <v>484</v>
      </c>
    </row>
    <row r="34" spans="1:8">
      <c s="4" r="A34" t="s">
        <v>476</v>
      </c>
      <c s="7" r="C34" t="n">
        <v>625</v>
      </c>
    </row>
    <row r="35" spans="1:8">
      <c s="4" r="A35" t="s">
        <v>485</v>
      </c>
    </row>
    <row r="36" spans="1:8">
      <c s="3" r="A36" t="s">
        <v>466</v>
      </c>
    </row>
    <row r="37" spans="1:8">
      <c s="4" r="A37" t="s">
        <v>442</v>
      </c>
      <c s="7" r="C37" t="n">
        <v>100000</v>
      </c>
    </row>
    <row r="38" spans="1:8">
      <c s="4" r="A38" t="s">
        <v>477</v>
      </c>
      <c s="4" r="B38" t="s">
        <v>370</v>
      </c>
      <c s="4" r="C38" t="s">
        <v>486</v>
      </c>
    </row>
    <row r="39" spans="1:8">
      <c s="4" r="A39" t="s">
        <v>476</v>
      </c>
      <c s="7" r="C39" t="n">
        <v>-390</v>
      </c>
    </row>
    <row r="40" spans="1:8">
      <c r="A40" t="n"/>
    </row>
    <row r="41" spans="1:8">
      <c s="4" r="A41" t="s">
        <v>370</v>
      </c>
      <c s="4" r="B41" t="s">
        <v>487</v>
      </c>
    </row>
  </sheetData>
  <mergeCells count="3">
    <mergeCell ref="A1:B1"/>
    <mergeCell ref="A40:G40"/>
    <mergeCell ref="B41:G4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488</v>
      </c>
      <c s="2" r="B1" t="s">
        <v>1</v>
      </c>
    </row>
    <row r="2" spans="1:2">
      <c s="2" r="B2" t="s">
        <v>2</v>
      </c>
    </row>
    <row r="3" spans="1:2">
      <c s="4" r="A3" t="s">
        <v>478</v>
      </c>
    </row>
    <row r="4" spans="1:2">
      <c s="3" r="A4" t="s">
        <v>466</v>
      </c>
    </row>
    <row r="5" spans="1:2">
      <c s="4" r="A5" t="s">
        <v>489</v>
      </c>
      <c s="4" r="B5" t="s">
        <v>490</v>
      </c>
    </row>
    <row r="6" spans="1:2">
      <c s="4" r="A6" t="s">
        <v>480</v>
      </c>
    </row>
    <row r="7" spans="1:2">
      <c s="3" r="A7" t="s">
        <v>466</v>
      </c>
    </row>
    <row r="8" spans="1:2">
      <c s="4" r="A8" t="s">
        <v>489</v>
      </c>
      <c s="4" r="B8" t="s">
        <v>490</v>
      </c>
    </row>
    <row r="9" spans="1:2">
      <c s="4" r="A9" t="s">
        <v>482</v>
      </c>
    </row>
    <row r="10" spans="1:2">
      <c s="3" r="A10" t="s">
        <v>466</v>
      </c>
    </row>
    <row r="11" spans="1:2">
      <c s="4" r="A11" t="s">
        <v>489</v>
      </c>
      <c s="4" r="B11" t="s">
        <v>490</v>
      </c>
    </row>
    <row r="12" spans="1:2">
      <c s="4" r="A12" t="s">
        <v>483</v>
      </c>
    </row>
    <row r="13" spans="1:2">
      <c s="3" r="A13" t="s">
        <v>466</v>
      </c>
    </row>
    <row r="14" spans="1:2">
      <c s="4" r="A14" t="s">
        <v>489</v>
      </c>
      <c s="4" r="B14" t="s">
        <v>491</v>
      </c>
    </row>
    <row r="15" spans="1:2">
      <c s="4" r="A15" t="s">
        <v>485</v>
      </c>
    </row>
    <row r="16" spans="1:2">
      <c s="3" r="A16" t="s">
        <v>466</v>
      </c>
    </row>
    <row r="17" spans="1:2">
      <c s="4" r="A17" t="s">
        <v>489</v>
      </c>
      <c s="4" r="B17"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92</v>
      </c>
      <c s="2" r="B1" t="s">
        <v>2</v>
      </c>
      <c s="2" r="C1" t="s">
        <v>27</v>
      </c>
    </row>
    <row r="2" spans="1:3">
      <c s="4" r="A2" t="s">
        <v>341</v>
      </c>
      <c s="7" r="B2" t="n">
        <v>7870</v>
      </c>
      <c s="7" r="C2" t="n">
        <v>12991</v>
      </c>
    </row>
    <row r="3" spans="1:3">
      <c s="4" r="A3" t="s">
        <v>341</v>
      </c>
      <c s="6" r="B3" t="n">
        <v>-68084</v>
      </c>
      <c s="6" r="C3" t="n">
        <v>-553</v>
      </c>
    </row>
    <row r="4" spans="1:3">
      <c s="4" r="A4" t="s">
        <v>268</v>
      </c>
    </row>
    <row r="5" spans="1:3">
      <c s="4" r="A5" t="s">
        <v>493</v>
      </c>
      <c s="6" r="C5" t="n">
        <v>375000</v>
      </c>
    </row>
    <row r="6" spans="1:3">
      <c s="4" r="A6" t="s">
        <v>494</v>
      </c>
      <c s="6" r="C6" t="n">
        <v>389811</v>
      </c>
    </row>
    <row r="7" spans="1:3">
      <c s="4" r="A7" t="s">
        <v>495</v>
      </c>
      <c s="6" r="C7" t="n">
        <v>389258</v>
      </c>
    </row>
    <row r="8" spans="1:3">
      <c s="4" r="A8" t="s">
        <v>341</v>
      </c>
      <c s="6" r="B8" t="n">
        <v>6266</v>
      </c>
    </row>
    <row r="9" spans="1:3">
      <c s="4" r="A9" t="s">
        <v>341</v>
      </c>
      <c s="6" r="C9" t="n">
        <v>-553</v>
      </c>
    </row>
    <row r="10" spans="1:3">
      <c s="4" r="A10" t="s">
        <v>496</v>
      </c>
    </row>
    <row r="11" spans="1:3">
      <c s="4" r="A11" t="s">
        <v>493</v>
      </c>
      <c s="6" r="B11" t="n">
        <v>1125000</v>
      </c>
    </row>
    <row r="12" spans="1:3">
      <c s="4" r="A12" t="s">
        <v>494</v>
      </c>
      <c s="6" r="B12" t="n">
        <v>1163633</v>
      </c>
    </row>
    <row r="13" spans="1:3">
      <c s="4" r="A13" t="s">
        <v>495</v>
      </c>
      <c s="6" r="B13" t="n">
        <v>1169899</v>
      </c>
    </row>
    <row r="14" spans="1:3">
      <c s="4" r="A14" t="s">
        <v>341</v>
      </c>
      <c s="7" r="B14" t="n">
        <v>6266</v>
      </c>
    </row>
    <row r="15" spans="1:3">
      <c s="4" r="A15" t="s">
        <v>497</v>
      </c>
    </row>
    <row r="16" spans="1:3">
      <c s="4" r="A16" t="s">
        <v>493</v>
      </c>
      <c s="6" r="C16" t="n">
        <v>275000</v>
      </c>
    </row>
    <row r="17" spans="1:3">
      <c s="4" r="A17" t="s">
        <v>494</v>
      </c>
      <c s="6" r="C17" t="n">
        <v>283928</v>
      </c>
    </row>
    <row r="18" spans="1:3">
      <c s="4" r="A18" t="s">
        <v>495</v>
      </c>
      <c s="6" r="C18" t="n">
        <v>283469</v>
      </c>
    </row>
    <row r="19" spans="1:3">
      <c s="4" r="A19" t="s">
        <v>341</v>
      </c>
      <c s="6" r="C19" t="n">
        <v>-459</v>
      </c>
    </row>
    <row r="20" spans="1:3">
      <c s="4" r="A20" t="s">
        <v>498</v>
      </c>
    </row>
    <row r="21" spans="1:3">
      <c s="4" r="A21" t="s">
        <v>493</v>
      </c>
      <c s="6" r="C21" t="n">
        <v>100000</v>
      </c>
    </row>
    <row r="22" spans="1:3">
      <c s="4" r="A22" t="s">
        <v>494</v>
      </c>
      <c s="6" r="C22" t="n">
        <v>105883</v>
      </c>
    </row>
    <row r="23" spans="1:3">
      <c s="4" r="A23" t="s">
        <v>495</v>
      </c>
      <c s="6" r="C23" t="n">
        <v>105789</v>
      </c>
    </row>
    <row r="24" spans="1:3">
      <c s="4" r="A24" t="s">
        <v>341</v>
      </c>
      <c s="7" r="C24" t="n">
        <v>-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99</v>
      </c>
      <c s="2" r="C1" t="s">
        <v>72</v>
      </c>
      <c s="2" r="E1" t="s">
        <v>1</v>
      </c>
    </row>
    <row r="2" spans="1:6">
      <c s="2" r="C2" t="s">
        <v>2</v>
      </c>
      <c s="2" r="D2" t="s">
        <v>73</v>
      </c>
      <c s="2" r="E2" t="s">
        <v>2</v>
      </c>
      <c s="2" r="F2" t="s">
        <v>73</v>
      </c>
    </row>
    <row r="3" spans="1:6">
      <c s="4" r="A3" t="s">
        <v>500</v>
      </c>
      <c s="7" r="C3" t="n">
        <v>8369</v>
      </c>
      <c s="7" r="D3" t="n">
        <v>-104031</v>
      </c>
      <c s="7" r="E3" t="n">
        <v>-150508</v>
      </c>
      <c s="7" r="F3" t="n">
        <v>-146370</v>
      </c>
    </row>
    <row r="4" spans="1:6">
      <c s="4" r="A4" t="s">
        <v>501</v>
      </c>
      <c s="6" r="C4" t="n">
        <v>15196</v>
      </c>
      <c s="6" r="D4" t="n">
        <v>-97627</v>
      </c>
      <c s="6" r="E4" t="n">
        <v>-119945</v>
      </c>
      <c s="6" r="F4" t="n">
        <v>-143138</v>
      </c>
    </row>
    <row r="5" spans="1:6">
      <c s="4" r="A5" t="s">
        <v>502</v>
      </c>
    </row>
    <row r="6" spans="1:6">
      <c s="4" r="A6" t="s">
        <v>500</v>
      </c>
      <c s="6" r="C6" t="n">
        <v>10000</v>
      </c>
      <c s="6" r="D6" t="n">
        <v>0</v>
      </c>
      <c s="6" r="E6" t="n">
        <v>-79318</v>
      </c>
      <c s="6" r="F6" t="n">
        <v>0</v>
      </c>
    </row>
    <row r="7" spans="1:6">
      <c s="4" r="A7" t="s">
        <v>503</v>
      </c>
    </row>
    <row r="8" spans="1:6">
      <c s="4" r="A8" t="s">
        <v>500</v>
      </c>
      <c s="6" r="C8" t="n">
        <v>-300</v>
      </c>
      <c s="6" r="D8" t="n">
        <v>0</v>
      </c>
      <c s="6" r="E8" t="n">
        <v>-300</v>
      </c>
      <c s="6" r="F8" t="n">
        <v>0</v>
      </c>
    </row>
    <row r="9" spans="1:6">
      <c s="4" r="A9" t="s">
        <v>504</v>
      </c>
    </row>
    <row r="10" spans="1:6">
      <c s="4" r="A10" t="s">
        <v>500</v>
      </c>
      <c s="4" r="B10" t="s">
        <v>370</v>
      </c>
      <c s="6" r="C10" t="n">
        <v>-5126</v>
      </c>
      <c s="6" r="D10" t="n">
        <v>0</v>
      </c>
      <c s="6" r="E10" t="n">
        <v>-13499</v>
      </c>
      <c s="6" r="F10" t="n">
        <v>0</v>
      </c>
    </row>
    <row r="11" spans="1:6">
      <c s="4" r="A11" t="s">
        <v>505</v>
      </c>
    </row>
    <row r="12" spans="1:6">
      <c s="4" r="A12" t="s">
        <v>500</v>
      </c>
      <c s="6" r="C12" t="n">
        <v>15426</v>
      </c>
      <c s="6" r="D12" t="n">
        <v>0</v>
      </c>
      <c s="6" r="E12" t="n">
        <v>-65519</v>
      </c>
      <c s="6" r="F12" t="n">
        <v>0</v>
      </c>
    </row>
    <row r="13" spans="1:6">
      <c s="4" r="A13" t="s">
        <v>506</v>
      </c>
    </row>
    <row r="14" spans="1:6">
      <c s="4" r="A14" t="s">
        <v>500</v>
      </c>
      <c s="6" r="C14" t="n">
        <v>0</v>
      </c>
      <c s="6" r="D14" t="n">
        <v>-31288</v>
      </c>
      <c s="6" r="E14" t="n">
        <v>0</v>
      </c>
      <c s="6" r="F14" t="n">
        <v>-62738</v>
      </c>
    </row>
    <row r="15" spans="1:6">
      <c s="4" r="A15" t="s">
        <v>507</v>
      </c>
    </row>
    <row r="16" spans="1:6">
      <c s="4" r="A16" t="s">
        <v>500</v>
      </c>
      <c s="6" r="C16" t="n">
        <v>-1631</v>
      </c>
      <c s="6" r="D16" t="n">
        <v>0</v>
      </c>
      <c s="6" r="E16" t="n">
        <v>-7880</v>
      </c>
      <c s="6" r="F16" t="n">
        <v>0</v>
      </c>
    </row>
    <row r="17" spans="1:6">
      <c s="4" r="A17" t="s">
        <v>508</v>
      </c>
    </row>
    <row r="18" spans="1:6">
      <c s="4" r="A18" t="s">
        <v>500</v>
      </c>
      <c s="6" r="C18" t="n">
        <v>0</v>
      </c>
      <c s="6" r="D18" t="n">
        <v>-58471</v>
      </c>
      <c s="6" r="E18" t="n">
        <v>-25</v>
      </c>
      <c s="6" r="F18" t="n">
        <v>-69700</v>
      </c>
    </row>
    <row r="19" spans="1:6">
      <c s="4" r="A19" t="s">
        <v>440</v>
      </c>
    </row>
    <row r="20" spans="1:6">
      <c s="4" r="A20" t="s">
        <v>509</v>
      </c>
      <c s="6" r="C20" t="n">
        <v>6827</v>
      </c>
      <c s="6" r="D20" t="n">
        <v>6404</v>
      </c>
      <c s="6" r="E20" t="n">
        <v>30563</v>
      </c>
      <c s="6" r="F20" t="n">
        <v>3232</v>
      </c>
    </row>
    <row r="21" spans="1:6">
      <c s="4" r="A21" t="s">
        <v>510</v>
      </c>
    </row>
    <row r="22" spans="1:6">
      <c s="4" r="A22" t="s">
        <v>509</v>
      </c>
      <c s="4" r="B22" t="s">
        <v>511</v>
      </c>
      <c s="6" r="C22" t="n">
        <v>5321</v>
      </c>
      <c s="6" r="D22" t="n">
        <v>1896</v>
      </c>
      <c s="6" r="E22" t="n">
        <v>12835</v>
      </c>
      <c s="6" r="F22" t="n">
        <v>4390</v>
      </c>
    </row>
    <row r="23" spans="1:6">
      <c s="4" r="A23" t="s">
        <v>512</v>
      </c>
    </row>
    <row r="24" spans="1:6">
      <c s="4" r="A24" t="s">
        <v>509</v>
      </c>
      <c s="6" r="C24" t="n">
        <v>1506</v>
      </c>
      <c s="6" r="D24" t="n">
        <v>4508</v>
      </c>
      <c s="6" r="E24" t="n">
        <v>17728</v>
      </c>
      <c s="6" r="F24" t="n">
        <v>-1158</v>
      </c>
    </row>
    <row r="25" spans="1:6">
      <c s="4" r="A25" t="s">
        <v>513</v>
      </c>
    </row>
    <row r="26" spans="1:6">
      <c s="4" r="A26" t="s">
        <v>500</v>
      </c>
      <c s="7" r="C26" t="n">
        <v>0</v>
      </c>
      <c s="7" r="D26" t="n">
        <v>-14272</v>
      </c>
      <c s="7" r="E26" t="n">
        <v>-63285</v>
      </c>
      <c s="7" r="F26" t="n">
        <v>-13932</v>
      </c>
    </row>
    <row r="27" spans="1:6">
      <c r="A27" t="n"/>
    </row>
    <row r="28" spans="1:6">
      <c s="4" r="A28" t="s">
        <v>370</v>
      </c>
      <c s="4" r="B28" t="s">
        <v>514</v>
      </c>
    </row>
    <row r="29" spans="1:6">
      <c s="4" r="A29" t="s">
        <v>511</v>
      </c>
      <c s="4" r="B29" t="s">
        <v>515</v>
      </c>
    </row>
  </sheetData>
  <mergeCells count="6">
    <mergeCell ref="A1:B2"/>
    <mergeCell ref="C1:D1"/>
    <mergeCell ref="E1:F1"/>
    <mergeCell ref="A27:E27"/>
    <mergeCell ref="B28:E28"/>
    <mergeCell ref="B29:E2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6</v>
      </c>
      <c s="2" r="B1" t="s">
        <v>72</v>
      </c>
      <c s="2" r="D1" t="s">
        <v>1</v>
      </c>
    </row>
    <row r="2" spans="1:5">
      <c s="2" r="B2" t="s">
        <v>2</v>
      </c>
      <c s="2" r="C2" t="s">
        <v>73</v>
      </c>
      <c s="2" r="D2" t="s">
        <v>2</v>
      </c>
      <c s="2" r="E2" t="s">
        <v>73</v>
      </c>
    </row>
    <row r="3" spans="1:5">
      <c s="4" r="A3" t="s">
        <v>436</v>
      </c>
    </row>
    <row r="4" spans="1:5">
      <c s="3" r="A4" t="s">
        <v>466</v>
      </c>
    </row>
    <row r="5" spans="1:5">
      <c s="4" r="A5" t="s">
        <v>517</v>
      </c>
      <c s="7" r="B5" t="n">
        <v>2250000</v>
      </c>
      <c s="7" r="D5" t="n">
        <v>1500000</v>
      </c>
    </row>
    <row r="6" spans="1:5">
      <c s="4" r="A6" t="s">
        <v>518</v>
      </c>
      <c s="6" r="B6" t="n">
        <v>1250000</v>
      </c>
      <c s="6" r="D6" t="n">
        <v>2000000</v>
      </c>
    </row>
    <row r="7" spans="1:5">
      <c s="4" r="A7" t="s">
        <v>519</v>
      </c>
      <c s="6" r="B7" t="n">
        <v>0</v>
      </c>
      <c s="6" r="D7" t="n">
        <v>0</v>
      </c>
    </row>
    <row r="8" spans="1:5">
      <c s="4" r="A8" t="s">
        <v>520</v>
      </c>
      <c s="6" r="B8" t="n">
        <v>-375000</v>
      </c>
      <c s="6" r="D8" t="n">
        <v>-375000</v>
      </c>
    </row>
    <row r="9" spans="1:5">
      <c s="4" r="A9" t="s">
        <v>521</v>
      </c>
      <c s="6" r="B9" t="n">
        <v>3125000</v>
      </c>
      <c s="6" r="D9" t="n">
        <v>3125000</v>
      </c>
    </row>
    <row r="10" spans="1:5">
      <c s="4" r="A10" t="s">
        <v>437</v>
      </c>
    </row>
    <row r="11" spans="1:5">
      <c s="3" r="A11" t="s">
        <v>466</v>
      </c>
    </row>
    <row r="12" spans="1:5">
      <c s="4" r="A12" t="s">
        <v>517</v>
      </c>
      <c s="6" r="B12" t="n">
        <v>0</v>
      </c>
      <c s="7" r="C12" t="n">
        <v>0</v>
      </c>
      <c s="6" r="D12" t="n">
        <v>1335000</v>
      </c>
      <c s="7" r="E12" t="n">
        <v>0</v>
      </c>
    </row>
    <row r="13" spans="1:5">
      <c s="4" r="A13" t="s">
        <v>518</v>
      </c>
      <c s="6" r="B13" t="n">
        <v>15000</v>
      </c>
      <c s="6" r="C13" t="n">
        <v>1065000</v>
      </c>
      <c s="6" r="D13" t="n">
        <v>1386000</v>
      </c>
      <c s="6" r="E13" t="n">
        <v>1190000</v>
      </c>
    </row>
    <row r="14" spans="1:5">
      <c s="4" r="A14" t="s">
        <v>519</v>
      </c>
      <c s="6" r="B14" t="n">
        <v>-15000</v>
      </c>
      <c s="6" r="C14" t="n">
        <v>0</v>
      </c>
      <c s="6" r="D14" t="n">
        <v>-2133500</v>
      </c>
      <c s="6" r="E14" t="n">
        <v>-125000</v>
      </c>
    </row>
    <row r="15" spans="1:5">
      <c s="4" r="A15" t="s">
        <v>520</v>
      </c>
      <c s="6" r="B15" t="n">
        <v>0</v>
      </c>
      <c s="6" r="C15" t="n">
        <v>0</v>
      </c>
      <c s="6" r="D15" t="n">
        <v>-587500</v>
      </c>
      <c s="6" r="E15" t="n">
        <v>0</v>
      </c>
    </row>
    <row r="16" spans="1:5">
      <c s="4" r="A16" t="s">
        <v>521</v>
      </c>
      <c s="6" r="B16" t="n">
        <v>0</v>
      </c>
      <c s="6" r="C16" t="n">
        <v>1065000</v>
      </c>
      <c s="6" r="D16" t="n">
        <v>0</v>
      </c>
      <c s="6" r="E16" t="n">
        <v>1065000</v>
      </c>
    </row>
    <row r="17" spans="1:5">
      <c s="4" r="A17" t="s">
        <v>522</v>
      </c>
    </row>
    <row r="18" spans="1:5">
      <c s="3" r="A18" t="s">
        <v>466</v>
      </c>
    </row>
    <row r="19" spans="1:5">
      <c s="4" r="A19" t="s">
        <v>517</v>
      </c>
      <c s="6" r="B19" t="n">
        <v>2000000</v>
      </c>
      <c s="6" r="D19" t="n">
        <v>0</v>
      </c>
    </row>
    <row r="20" spans="1:5">
      <c s="4" r="A20" t="s">
        <v>518</v>
      </c>
      <c s="6" r="B20" t="n">
        <v>2100000</v>
      </c>
      <c s="6" r="D20" t="n">
        <v>8100000</v>
      </c>
    </row>
    <row r="21" spans="1:5">
      <c s="4" r="A21" t="s">
        <v>519</v>
      </c>
      <c s="6" r="B21" t="n">
        <v>-3500000</v>
      </c>
      <c s="6" r="D21" t="n">
        <v>-7500000</v>
      </c>
    </row>
    <row r="22" spans="1:5">
      <c s="4" r="A22" t="s">
        <v>520</v>
      </c>
      <c s="6" r="B22" t="n">
        <v>0</v>
      </c>
      <c s="6" r="D22" t="n">
        <v>0</v>
      </c>
    </row>
    <row r="23" spans="1:5">
      <c s="4" r="A23" t="s">
        <v>521</v>
      </c>
      <c s="6" r="B23" t="n">
        <v>600000</v>
      </c>
      <c s="6" r="D23" t="n">
        <v>600000</v>
      </c>
    </row>
    <row r="24" spans="1:5">
      <c s="4" r="A24" t="s">
        <v>523</v>
      </c>
    </row>
    <row r="25" spans="1:5">
      <c s="3" r="A25" t="s">
        <v>466</v>
      </c>
    </row>
    <row r="26" spans="1:5">
      <c s="4" r="A26" t="s">
        <v>517</v>
      </c>
      <c s="6" r="B26" t="n">
        <v>0</v>
      </c>
      <c s="6" r="D26" t="n">
        <v>0</v>
      </c>
    </row>
    <row r="27" spans="1:5">
      <c s="4" r="A27" t="s">
        <v>518</v>
      </c>
      <c s="6" r="B27" t="n">
        <v>1000000</v>
      </c>
      <c s="6" r="D27" t="n">
        <v>1000000</v>
      </c>
    </row>
    <row r="28" spans="1:5">
      <c s="4" r="A28" t="s">
        <v>519</v>
      </c>
      <c s="6" r="B28" t="n">
        <v>-400000</v>
      </c>
      <c s="6" r="D28" t="n">
        <v>-400000</v>
      </c>
    </row>
    <row r="29" spans="1:5">
      <c s="4" r="A29" t="s">
        <v>520</v>
      </c>
      <c s="6" r="B29" t="n">
        <v>0</v>
      </c>
      <c s="6" r="D29" t="n">
        <v>0</v>
      </c>
    </row>
    <row r="30" spans="1:5">
      <c s="4" r="A30" t="s">
        <v>521</v>
      </c>
      <c s="6" r="B30" t="n">
        <v>600000</v>
      </c>
      <c s="6" r="D30" t="n">
        <v>600000</v>
      </c>
    </row>
    <row r="31" spans="1:5">
      <c s="4" r="A31" t="s">
        <v>524</v>
      </c>
    </row>
    <row r="32" spans="1:5">
      <c s="3" r="A32" t="s">
        <v>466</v>
      </c>
    </row>
    <row r="33" spans="1:5">
      <c s="4" r="A33" t="s">
        <v>517</v>
      </c>
      <c s="6" r="B33" t="n">
        <v>0</v>
      </c>
      <c s="6" r="D33" t="n">
        <v>0</v>
      </c>
    </row>
    <row r="34" spans="1:5">
      <c s="4" r="A34" t="s">
        <v>518</v>
      </c>
      <c s="6" r="B34" t="n">
        <v>500000</v>
      </c>
      <c s="6" r="D34" t="n">
        <v>500000</v>
      </c>
    </row>
    <row r="35" spans="1:5">
      <c s="4" r="A35" t="s">
        <v>519</v>
      </c>
      <c s="6" r="B35" t="n">
        <v>-200000</v>
      </c>
      <c s="6" r="D35" t="n">
        <v>-200000</v>
      </c>
    </row>
    <row r="36" spans="1:5">
      <c s="4" r="A36" t="s">
        <v>520</v>
      </c>
      <c s="6" r="B36" t="n">
        <v>0</v>
      </c>
      <c s="6" r="D36" t="n">
        <v>0</v>
      </c>
    </row>
    <row r="37" spans="1:5">
      <c s="4" r="A37" t="s">
        <v>521</v>
      </c>
      <c s="6" r="B37" t="n">
        <v>300000</v>
      </c>
      <c s="6" r="D37" t="n">
        <v>300000</v>
      </c>
    </row>
    <row r="38" spans="1:5">
      <c s="4" r="A38" t="s">
        <v>439</v>
      </c>
    </row>
    <row r="39" spans="1:5">
      <c s="3" r="A39" t="s">
        <v>466</v>
      </c>
    </row>
    <row r="40" spans="1:5">
      <c s="4" r="A40" t="s">
        <v>517</v>
      </c>
      <c s="6" r="D40" t="n">
        <v>4000000</v>
      </c>
    </row>
    <row r="41" spans="1:5">
      <c s="4" r="A41" t="s">
        <v>518</v>
      </c>
      <c s="6" r="D41" t="n">
        <v>0</v>
      </c>
    </row>
    <row r="42" spans="1:5">
      <c s="4" r="A42" t="s">
        <v>519</v>
      </c>
      <c s="6" r="D42" t="n">
        <v>-4000000</v>
      </c>
    </row>
    <row r="43" spans="1:5">
      <c s="4" r="A43" t="s">
        <v>520</v>
      </c>
      <c s="6" r="D43" t="n">
        <v>0</v>
      </c>
    </row>
    <row r="44" spans="1:5">
      <c s="4" r="A44" t="s">
        <v>521</v>
      </c>
      <c s="6" r="B44" t="n">
        <v>0</v>
      </c>
      <c s="6" r="D44" t="n">
        <v>0</v>
      </c>
    </row>
    <row r="45" spans="1:5">
      <c s="4" r="A45" t="s">
        <v>525</v>
      </c>
    </row>
    <row r="46" spans="1:5">
      <c s="3" r="A46" t="s">
        <v>466</v>
      </c>
    </row>
    <row r="47" spans="1:5">
      <c s="4" r="A47" t="s">
        <v>517</v>
      </c>
      <c s="6" r="B47" t="n">
        <v>875441</v>
      </c>
      <c s="6" r="C47" t="n">
        <v>500000</v>
      </c>
      <c s="6" r="D47" t="n">
        <v>375000</v>
      </c>
      <c s="6" r="E47" t="n">
        <v>200000</v>
      </c>
    </row>
    <row r="48" spans="1:5">
      <c s="4" r="A48" t="s">
        <v>518</v>
      </c>
      <c s="6" r="B48" t="n">
        <v>2675000</v>
      </c>
      <c s="6" r="C48" t="n">
        <v>1140000</v>
      </c>
      <c s="6" r="D48" t="n">
        <v>6225441</v>
      </c>
      <c s="6" r="E48" t="n">
        <v>2057544</v>
      </c>
    </row>
    <row r="49" spans="1:5">
      <c s="4" r="A49" t="s">
        <v>519</v>
      </c>
      <c s="6" r="B49" t="n">
        <v>-2425441</v>
      </c>
      <c s="6" r="C49" t="n">
        <v>-850000</v>
      </c>
      <c s="6" r="D49" t="n">
        <v>-5475441</v>
      </c>
      <c s="6" r="E49" t="n">
        <v>-1467544</v>
      </c>
    </row>
    <row r="50" spans="1:5">
      <c s="4" r="A50" t="s">
        <v>520</v>
      </c>
      <c s="6" r="B50" t="n">
        <v>0</v>
      </c>
      <c s="6" r="C50" t="n">
        <v>0</v>
      </c>
      <c s="6" r="D50" t="n">
        <v>0</v>
      </c>
      <c s="6" r="E50" t="n">
        <v>0</v>
      </c>
    </row>
    <row r="51" spans="1:5">
      <c s="4" r="A51" t="s">
        <v>521</v>
      </c>
      <c s="7" r="B51" t="n">
        <v>1125000</v>
      </c>
      <c s="6" r="C51" t="n">
        <v>790000</v>
      </c>
      <c s="7" r="D51" t="n">
        <v>1125000</v>
      </c>
      <c s="6" r="E51" t="n">
        <v>790000</v>
      </c>
    </row>
    <row r="52" spans="1:5">
      <c s="4" r="A52" t="s">
        <v>506</v>
      </c>
    </row>
    <row r="53" spans="1:5">
      <c s="3" r="A53" t="s">
        <v>466</v>
      </c>
    </row>
    <row r="54" spans="1:5">
      <c s="4" r="A54" t="s">
        <v>517</v>
      </c>
      <c s="6" r="C54" t="n">
        <v>41460000</v>
      </c>
      <c s="6" r="E54" t="n">
        <v>41090000</v>
      </c>
    </row>
    <row r="55" spans="1:5">
      <c s="4" r="A55" t="s">
        <v>518</v>
      </c>
      <c s="6" r="C55" t="n">
        <v>10000</v>
      </c>
      <c s="6" r="E55" t="n">
        <v>5150000</v>
      </c>
    </row>
    <row r="56" spans="1:5">
      <c s="4" r="A56" t="s">
        <v>519</v>
      </c>
      <c s="6" r="C56" t="n">
        <v>-2465000</v>
      </c>
      <c s="6" r="E56" t="n">
        <v>-7235000</v>
      </c>
    </row>
    <row r="57" spans="1:5">
      <c s="4" r="A57" t="s">
        <v>520</v>
      </c>
      <c s="6" r="C57" t="n">
        <v>-34005000</v>
      </c>
      <c s="6" r="E57" t="n">
        <v>-34005000</v>
      </c>
    </row>
    <row r="58" spans="1:5">
      <c s="4" r="A58" t="s">
        <v>521</v>
      </c>
      <c s="6" r="C58" t="n">
        <v>5000000</v>
      </c>
      <c s="6" r="E58" t="n">
        <v>5000000</v>
      </c>
    </row>
    <row r="59" spans="1:5">
      <c s="4" r="A59" t="s">
        <v>508</v>
      </c>
    </row>
    <row r="60" spans="1:5">
      <c s="3" r="A60" t="s">
        <v>466</v>
      </c>
    </row>
    <row r="61" spans="1:5">
      <c s="4" r="A61" t="s">
        <v>517</v>
      </c>
      <c s="6" r="C61" t="n">
        <v>1075000</v>
      </c>
      <c s="6" r="E61" t="n">
        <v>1145000</v>
      </c>
    </row>
    <row r="62" spans="1:5">
      <c s="4" r="A62" t="s">
        <v>518</v>
      </c>
      <c s="6" r="C62" t="n">
        <v>1360000</v>
      </c>
      <c s="6" r="E62" t="n">
        <v>2685000</v>
      </c>
    </row>
    <row r="63" spans="1:5">
      <c s="4" r="A63" t="s">
        <v>519</v>
      </c>
      <c s="6" r="C63" t="n">
        <v>-1085000</v>
      </c>
      <c s="6" r="E63" t="n">
        <v>-2480000</v>
      </c>
    </row>
    <row r="64" spans="1:5">
      <c s="4" r="A64" t="s">
        <v>520</v>
      </c>
      <c s="6" r="C64" t="n">
        <v>-365000</v>
      </c>
      <c s="6" r="E64" t="n">
        <v>-365000</v>
      </c>
    </row>
    <row r="65" spans="1:5">
      <c s="4" r="A65" t="s">
        <v>521</v>
      </c>
      <c s="7" r="C65" t="n">
        <v>985000</v>
      </c>
      <c s="7" r="E65" t="n">
        <v>98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27</v>
      </c>
    </row>
    <row r="2" spans="1:3">
      <c s="4" r="A2" t="s">
        <v>35</v>
      </c>
      <c s="7" r="B2" t="n">
        <v>120537</v>
      </c>
      <c s="7" r="C2" t="n">
        <v>29429</v>
      </c>
    </row>
    <row r="3" spans="1:3">
      <c s="4" r="A3" t="s">
        <v>513</v>
      </c>
    </row>
    <row r="4" spans="1:3">
      <c s="4" r="A4" t="s">
        <v>35</v>
      </c>
      <c s="6" r="B4" t="n">
        <v>0</v>
      </c>
      <c s="6" r="C4" t="n">
        <v>11197</v>
      </c>
    </row>
    <row r="5" spans="1:3">
      <c s="4" r="A5" t="s">
        <v>270</v>
      </c>
    </row>
    <row r="6" spans="1:3">
      <c s="4" r="A6" t="s">
        <v>35</v>
      </c>
      <c s="6" r="B6" t="n">
        <v>117052</v>
      </c>
      <c s="6" r="C6" t="n">
        <v>17434</v>
      </c>
    </row>
    <row r="7" spans="1:3">
      <c s="4" r="A7" t="s">
        <v>507</v>
      </c>
    </row>
    <row r="8" spans="1:3">
      <c s="4" r="A8" t="s">
        <v>35</v>
      </c>
      <c s="6" r="B8" t="n">
        <v>3485</v>
      </c>
      <c s="6" r="C8" t="n">
        <v>0</v>
      </c>
    </row>
    <row r="9" spans="1:3">
      <c s="4" r="A9" t="s">
        <v>268</v>
      </c>
    </row>
    <row r="10" spans="1:3">
      <c s="4" r="A10" t="s">
        <v>35</v>
      </c>
      <c s="7" r="B10" t="n">
        <v>0</v>
      </c>
      <c s="7" r="C10" t="n">
        <v>7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27</v>
      </c>
      <c s="2" r="C1" t="s">
        <v>2</v>
      </c>
      <c s="2" r="D1" t="s">
        <v>27</v>
      </c>
    </row>
    <row r="2" spans="1:4">
      <c s="3" r="A2" t="s">
        <v>528</v>
      </c>
    </row>
    <row r="3" spans="1:4">
      <c s="4" r="A3" t="s">
        <v>529</v>
      </c>
      <c s="7" r="C3" t="n">
        <v>7870</v>
      </c>
      <c s="7" r="D3" t="n">
        <v>12991</v>
      </c>
    </row>
    <row r="4" spans="1:4">
      <c s="4" r="A4" t="s">
        <v>530</v>
      </c>
      <c s="6" r="C4" t="n">
        <v>0</v>
      </c>
      <c s="6" r="D4" t="n">
        <v>0</v>
      </c>
    </row>
    <row r="5" spans="1:4">
      <c s="4" r="A5" t="s">
        <v>531</v>
      </c>
      <c s="6" r="C5" t="n">
        <v>7870</v>
      </c>
      <c s="6" r="D5" t="n">
        <v>12991</v>
      </c>
    </row>
    <row r="6" spans="1:4">
      <c s="4" r="A6" t="s">
        <v>532</v>
      </c>
      <c s="4" r="B6" t="s">
        <v>370</v>
      </c>
      <c s="6" r="C6" t="n">
        <v>-963</v>
      </c>
      <c s="6" r="D6" t="n">
        <v>0</v>
      </c>
    </row>
    <row r="7" spans="1:4">
      <c s="4" r="A7" t="s">
        <v>533</v>
      </c>
      <c s="4" r="B7" t="s">
        <v>511</v>
      </c>
      <c s="6" r="C7" t="n">
        <v>0</v>
      </c>
      <c s="6" r="D7" t="n">
        <v>0</v>
      </c>
    </row>
    <row r="8" spans="1:4">
      <c s="4" r="A8" t="s">
        <v>534</v>
      </c>
      <c s="6" r="C8" t="n">
        <v>6907</v>
      </c>
      <c s="6" r="D8" t="n">
        <v>12991</v>
      </c>
    </row>
    <row r="9" spans="1:4">
      <c s="3" r="A9" t="s">
        <v>528</v>
      </c>
    </row>
    <row r="10" spans="1:4">
      <c s="4" r="A10" t="s">
        <v>535</v>
      </c>
      <c s="6" r="C10" t="n">
        <v>68084</v>
      </c>
      <c s="6" r="D10" t="n">
        <v>553</v>
      </c>
    </row>
    <row r="11" spans="1:4">
      <c s="4" r="A11" t="s">
        <v>536</v>
      </c>
      <c s="6" r="C11" t="n">
        <v>0</v>
      </c>
      <c s="6" r="D11" t="n">
        <v>0</v>
      </c>
    </row>
    <row r="12" spans="1:4">
      <c s="4" r="A12" t="s">
        <v>537</v>
      </c>
      <c s="6" r="C12" t="n">
        <v>68084</v>
      </c>
      <c s="6" r="D12" t="n">
        <v>553</v>
      </c>
    </row>
    <row r="13" spans="1:4">
      <c s="4" r="A13" t="s">
        <v>538</v>
      </c>
      <c s="4" r="B13" t="s">
        <v>370</v>
      </c>
      <c s="6" r="C13" t="n">
        <v>-963</v>
      </c>
      <c s="6" r="D13" t="n">
        <v>0</v>
      </c>
    </row>
    <row r="14" spans="1:4">
      <c s="4" r="A14" t="s">
        <v>539</v>
      </c>
      <c s="4" r="B14" t="s">
        <v>511</v>
      </c>
      <c s="6" r="C14" t="n">
        <v>-67121</v>
      </c>
      <c s="6" r="D14" t="n">
        <v>-387</v>
      </c>
    </row>
    <row r="15" spans="1:4">
      <c s="4" r="A15" t="s">
        <v>540</v>
      </c>
      <c s="6" r="C15" t="n">
        <v>0</v>
      </c>
      <c s="6" r="D15" t="n">
        <v>166</v>
      </c>
    </row>
    <row r="16" spans="1:4">
      <c s="4" r="A16" t="s">
        <v>541</v>
      </c>
    </row>
    <row r="17" spans="1:4">
      <c s="3" r="A17" t="s">
        <v>528</v>
      </c>
    </row>
    <row r="18" spans="1:4">
      <c s="4" r="A18" t="s">
        <v>535</v>
      </c>
      <c s="6" r="C18" t="n">
        <v>3444982</v>
      </c>
      <c s="6" r="D18" t="n">
        <v>3622233</v>
      </c>
    </row>
    <row r="19" spans="1:4">
      <c s="4" r="A19" t="s">
        <v>536</v>
      </c>
      <c s="6" r="C19" t="n">
        <v>0</v>
      </c>
      <c s="6" r="D19" t="n">
        <v>0</v>
      </c>
    </row>
    <row r="20" spans="1:4">
      <c s="4" r="A20" t="s">
        <v>537</v>
      </c>
      <c s="6" r="C20" t="n">
        <v>3444982</v>
      </c>
      <c s="6" r="D20" t="n">
        <v>3622233</v>
      </c>
    </row>
    <row r="21" spans="1:4">
      <c s="4" r="A21" t="s">
        <v>538</v>
      </c>
      <c s="4" r="B21" t="s">
        <v>370</v>
      </c>
      <c s="6" r="C21" t="n">
        <v>-3377861</v>
      </c>
      <c s="6" r="D21" t="n">
        <v>-3621680</v>
      </c>
    </row>
    <row r="22" spans="1:4">
      <c s="4" r="A22" t="s">
        <v>539</v>
      </c>
      <c s="4" r="B22" t="s">
        <v>511</v>
      </c>
      <c s="6" r="C22" t="n">
        <v>-67121</v>
      </c>
      <c s="6" r="D22" t="n">
        <v>-387</v>
      </c>
    </row>
    <row r="23" spans="1:4">
      <c s="4" r="A23" t="s">
        <v>540</v>
      </c>
      <c s="6" r="C23" t="n">
        <v>0</v>
      </c>
      <c s="6" r="D23" t="n">
        <v>166</v>
      </c>
    </row>
    <row r="24" spans="1:4">
      <c s="4" r="A24" t="s">
        <v>542</v>
      </c>
    </row>
    <row r="25" spans="1:4">
      <c s="3" r="A25" t="s">
        <v>528</v>
      </c>
    </row>
    <row r="26" spans="1:4">
      <c s="4" r="A26" t="s">
        <v>535</v>
      </c>
      <c s="6" r="D26" t="n">
        <v>786900</v>
      </c>
    </row>
    <row r="27" spans="1:4">
      <c s="4" r="A27" t="s">
        <v>536</v>
      </c>
      <c s="6" r="D27" t="n">
        <v>0</v>
      </c>
    </row>
    <row r="28" spans="1:4">
      <c s="4" r="A28" t="s">
        <v>537</v>
      </c>
      <c s="6" r="D28" t="n">
        <v>786900</v>
      </c>
    </row>
    <row r="29" spans="1:4">
      <c s="4" r="A29" t="s">
        <v>538</v>
      </c>
      <c s="4" r="B29" t="s">
        <v>370</v>
      </c>
      <c s="6" r="D29" t="n">
        <v>-786900</v>
      </c>
    </row>
    <row r="30" spans="1:4">
      <c s="4" r="A30" t="s">
        <v>539</v>
      </c>
      <c s="4" r="B30" t="s">
        <v>511</v>
      </c>
      <c s="6" r="D30" t="n">
        <v>0</v>
      </c>
    </row>
    <row r="31" spans="1:4">
      <c s="4" r="A31" t="s">
        <v>540</v>
      </c>
      <c s="6" r="D31" t="n">
        <v>0</v>
      </c>
    </row>
    <row r="32" spans="1:4">
      <c s="4" r="A32" t="s">
        <v>543</v>
      </c>
    </row>
    <row r="33" spans="1:4">
      <c s="3" r="A33" t="s">
        <v>528</v>
      </c>
    </row>
    <row r="34" spans="1:4">
      <c s="4" r="A34" t="s">
        <v>529</v>
      </c>
      <c s="6" r="C34" t="n">
        <v>7870</v>
      </c>
      <c s="6" r="D34" t="n">
        <v>12991</v>
      </c>
    </row>
    <row r="35" spans="1:4">
      <c s="4" r="A35" t="s">
        <v>530</v>
      </c>
      <c s="6" r="C35" t="n">
        <v>0</v>
      </c>
      <c s="6" r="D35" t="n">
        <v>0</v>
      </c>
    </row>
    <row r="36" spans="1:4">
      <c s="4" r="A36" t="s">
        <v>531</v>
      </c>
      <c s="6" r="C36" t="n">
        <v>7870</v>
      </c>
      <c s="6" r="D36" t="n">
        <v>12991</v>
      </c>
    </row>
    <row r="37" spans="1:4">
      <c s="4" r="A37" t="s">
        <v>532</v>
      </c>
      <c s="4" r="B37" t="s">
        <v>370</v>
      </c>
      <c s="6" r="C37" t="n">
        <v>-963</v>
      </c>
      <c s="6" r="D37" t="n">
        <v>0</v>
      </c>
    </row>
    <row r="38" spans="1:4">
      <c s="4" r="A38" t="s">
        <v>533</v>
      </c>
      <c s="4" r="B38" t="s">
        <v>511</v>
      </c>
      <c s="6" r="C38" t="n">
        <v>0</v>
      </c>
      <c s="6" r="D38" t="n">
        <v>0</v>
      </c>
    </row>
    <row r="39" spans="1:4">
      <c s="4" r="A39" t="s">
        <v>534</v>
      </c>
      <c s="6" r="C39" t="n">
        <v>6907</v>
      </c>
      <c s="6" r="D39" t="n">
        <v>12991</v>
      </c>
    </row>
    <row r="40" spans="1:4">
      <c s="4" r="A40" t="s">
        <v>513</v>
      </c>
    </row>
    <row r="41" spans="1:4">
      <c s="3" r="A41" t="s">
        <v>528</v>
      </c>
    </row>
    <row r="42" spans="1:4">
      <c s="4" r="A42" t="s">
        <v>529</v>
      </c>
      <c s="6" r="D42" t="n">
        <v>6813</v>
      </c>
    </row>
    <row r="43" spans="1:4">
      <c s="4" r="A43" t="s">
        <v>530</v>
      </c>
      <c s="6" r="D43" t="n">
        <v>0</v>
      </c>
    </row>
    <row r="44" spans="1:4">
      <c s="4" r="A44" t="s">
        <v>531</v>
      </c>
      <c s="6" r="D44" t="n">
        <v>6813</v>
      </c>
    </row>
    <row r="45" spans="1:4">
      <c s="4" r="A45" t="s">
        <v>532</v>
      </c>
      <c s="4" r="B45" t="s">
        <v>370</v>
      </c>
      <c s="6" r="D45" t="n">
        <v>0</v>
      </c>
    </row>
    <row r="46" spans="1:4">
      <c s="4" r="A46" t="s">
        <v>533</v>
      </c>
      <c s="4" r="B46" t="s">
        <v>511</v>
      </c>
      <c s="6" r="D46" t="n">
        <v>0</v>
      </c>
    </row>
    <row r="47" spans="1:4">
      <c s="4" r="A47" t="s">
        <v>534</v>
      </c>
      <c s="6" r="D47" t="n">
        <v>6813</v>
      </c>
    </row>
    <row r="48" spans="1:4">
      <c s="4" r="A48" t="s">
        <v>544</v>
      </c>
    </row>
    <row r="49" spans="1:4">
      <c s="3" r="A49" t="s">
        <v>528</v>
      </c>
    </row>
    <row r="50" spans="1:4">
      <c s="4" r="A50" t="s">
        <v>529</v>
      </c>
      <c s="6" r="C50" t="n">
        <v>1500</v>
      </c>
    </row>
    <row r="51" spans="1:4">
      <c s="4" r="A51" t="s">
        <v>530</v>
      </c>
      <c s="6" r="C51" t="n">
        <v>0</v>
      </c>
    </row>
    <row r="52" spans="1:4">
      <c s="4" r="A52" t="s">
        <v>531</v>
      </c>
      <c s="6" r="C52" t="n">
        <v>1500</v>
      </c>
    </row>
    <row r="53" spans="1:4">
      <c s="4" r="A53" t="s">
        <v>532</v>
      </c>
      <c s="4" r="B53" t="s">
        <v>370</v>
      </c>
      <c s="6" r="C53" t="n">
        <v>-859</v>
      </c>
    </row>
    <row r="54" spans="1:4">
      <c s="4" r="A54" t="s">
        <v>533</v>
      </c>
      <c s="4" r="B54" t="s">
        <v>511</v>
      </c>
      <c s="6" r="C54" t="n">
        <v>0</v>
      </c>
    </row>
    <row r="55" spans="1:4">
      <c s="4" r="A55" t="s">
        <v>534</v>
      </c>
      <c s="6" r="C55" t="n">
        <v>641</v>
      </c>
    </row>
    <row r="56" spans="1:4">
      <c s="3" r="A56" t="s">
        <v>528</v>
      </c>
    </row>
    <row r="57" spans="1:4">
      <c s="4" r="A57" t="s">
        <v>535</v>
      </c>
      <c s="6" r="C57" t="n">
        <v>859</v>
      </c>
    </row>
    <row r="58" spans="1:4">
      <c s="4" r="A58" t="s">
        <v>536</v>
      </c>
      <c s="6" r="C58" t="n">
        <v>0</v>
      </c>
    </row>
    <row r="59" spans="1:4">
      <c s="4" r="A59" t="s">
        <v>537</v>
      </c>
      <c s="6" r="C59" t="n">
        <v>859</v>
      </c>
    </row>
    <row r="60" spans="1:4">
      <c s="4" r="A60" t="s">
        <v>538</v>
      </c>
      <c s="4" r="B60" t="s">
        <v>370</v>
      </c>
      <c s="6" r="C60" t="n">
        <v>-859</v>
      </c>
    </row>
    <row r="61" spans="1:4">
      <c s="4" r="A61" t="s">
        <v>539</v>
      </c>
      <c s="4" r="B61" t="s">
        <v>511</v>
      </c>
      <c s="6" r="C61" t="n">
        <v>0</v>
      </c>
    </row>
    <row r="62" spans="1:4">
      <c s="4" r="A62" t="s">
        <v>540</v>
      </c>
      <c s="6" r="C62" t="n">
        <v>0</v>
      </c>
    </row>
    <row r="63" spans="1:4">
      <c s="4" r="A63" t="s">
        <v>217</v>
      </c>
    </row>
    <row r="64" spans="1:4">
      <c s="3" r="A64" t="s">
        <v>528</v>
      </c>
    </row>
    <row r="65" spans="1:4">
      <c s="4" r="A65" t="s">
        <v>535</v>
      </c>
      <c s="6" r="C65" t="n">
        <v>3376898</v>
      </c>
      <c s="6" r="D65" t="n">
        <v>2834780</v>
      </c>
    </row>
    <row r="66" spans="1:4">
      <c s="4" r="A66" t="s">
        <v>536</v>
      </c>
      <c s="6" r="C66" t="n">
        <v>0</v>
      </c>
      <c s="6" r="D66" t="n">
        <v>0</v>
      </c>
    </row>
    <row r="67" spans="1:4">
      <c s="4" r="A67" t="s">
        <v>537</v>
      </c>
      <c s="6" r="C67" t="n">
        <v>3376898</v>
      </c>
      <c s="6" r="D67" t="n">
        <v>2834780</v>
      </c>
    </row>
    <row r="68" spans="1:4">
      <c s="4" r="A68" t="s">
        <v>538</v>
      </c>
      <c s="4" r="B68" t="s">
        <v>370</v>
      </c>
      <c s="6" r="C68" t="n">
        <v>-3376898</v>
      </c>
      <c s="6" r="D68" t="n">
        <v>-2834780</v>
      </c>
    </row>
    <row r="69" spans="1:4">
      <c s="4" r="A69" t="s">
        <v>539</v>
      </c>
      <c s="4" r="B69" t="s">
        <v>511</v>
      </c>
      <c s="6" r="C69" t="n">
        <v>0</v>
      </c>
      <c s="6" r="D69" t="n">
        <v>0</v>
      </c>
    </row>
    <row r="70" spans="1:4">
      <c s="4" r="A70" t="s">
        <v>540</v>
      </c>
      <c s="6" r="C70" t="n">
        <v>0</v>
      </c>
      <c s="6" r="D70" t="n">
        <v>0</v>
      </c>
    </row>
    <row r="71" spans="1:4">
      <c s="4" r="A71" t="s">
        <v>508</v>
      </c>
    </row>
    <row r="72" spans="1:4">
      <c s="3" r="A72" t="s">
        <v>528</v>
      </c>
    </row>
    <row r="73" spans="1:4">
      <c s="4" r="A73" t="s">
        <v>529</v>
      </c>
      <c s="6" r="C73" t="n">
        <v>104</v>
      </c>
      <c s="6" r="D73" t="n">
        <v>6153</v>
      </c>
    </row>
    <row r="74" spans="1:4">
      <c s="4" r="A74" t="s">
        <v>530</v>
      </c>
      <c s="6" r="C74" t="n">
        <v>0</v>
      </c>
      <c s="6" r="D74" t="n">
        <v>0</v>
      </c>
    </row>
    <row r="75" spans="1:4">
      <c s="4" r="A75" t="s">
        <v>531</v>
      </c>
      <c s="6" r="C75" t="n">
        <v>104</v>
      </c>
      <c s="6" r="D75" t="n">
        <v>6153</v>
      </c>
    </row>
    <row r="76" spans="1:4">
      <c s="4" r="A76" t="s">
        <v>532</v>
      </c>
      <c s="4" r="B76" t="s">
        <v>370</v>
      </c>
      <c s="6" r="C76" t="n">
        <v>-104</v>
      </c>
      <c s="6" r="D76" t="n">
        <v>0</v>
      </c>
    </row>
    <row r="77" spans="1:4">
      <c s="4" r="A77" t="s">
        <v>533</v>
      </c>
      <c s="4" r="B77" t="s">
        <v>511</v>
      </c>
      <c s="6" r="C77" t="n">
        <v>0</v>
      </c>
      <c s="6" r="D77" t="n">
        <v>0</v>
      </c>
    </row>
    <row r="78" spans="1:4">
      <c s="4" r="A78" t="s">
        <v>534</v>
      </c>
      <c s="6" r="C78" t="n">
        <v>0</v>
      </c>
      <c s="6" r="D78" t="n">
        <v>6153</v>
      </c>
    </row>
    <row r="79" spans="1:4">
      <c s="3" r="A79" t="s">
        <v>528</v>
      </c>
    </row>
    <row r="80" spans="1:4">
      <c s="4" r="A80" t="s">
        <v>535</v>
      </c>
      <c s="6" r="C80" t="n">
        <v>67225</v>
      </c>
    </row>
    <row r="81" spans="1:4">
      <c s="4" r="A81" t="s">
        <v>536</v>
      </c>
      <c s="6" r="C81" t="n">
        <v>0</v>
      </c>
    </row>
    <row r="82" spans="1:4">
      <c s="4" r="A82" t="s">
        <v>537</v>
      </c>
      <c s="6" r="C82" t="n">
        <v>67225</v>
      </c>
    </row>
    <row r="83" spans="1:4">
      <c s="4" r="A83" t="s">
        <v>538</v>
      </c>
      <c s="4" r="B83" t="s">
        <v>370</v>
      </c>
      <c s="6" r="C83" t="n">
        <v>-104</v>
      </c>
    </row>
    <row r="84" spans="1:4">
      <c s="4" r="A84" t="s">
        <v>539</v>
      </c>
      <c s="4" r="B84" t="s">
        <v>511</v>
      </c>
      <c s="6" r="C84" t="n">
        <v>-67121</v>
      </c>
    </row>
    <row r="85" spans="1:4">
      <c s="4" r="A85" t="s">
        <v>540</v>
      </c>
      <c s="6" r="C85" t="n">
        <v>0</v>
      </c>
    </row>
    <row r="86" spans="1:4">
      <c s="4" r="A86" t="s">
        <v>268</v>
      </c>
    </row>
    <row r="87" spans="1:4">
      <c s="3" r="A87" t="s">
        <v>528</v>
      </c>
    </row>
    <row r="88" spans="1:4">
      <c s="4" r="A88" t="s">
        <v>529</v>
      </c>
      <c s="6" r="C88" t="n">
        <v>6266</v>
      </c>
    </row>
    <row r="89" spans="1:4">
      <c s="4" r="A89" t="s">
        <v>530</v>
      </c>
      <c s="6" r="C89" t="n">
        <v>0</v>
      </c>
    </row>
    <row r="90" spans="1:4">
      <c s="4" r="A90" t="s">
        <v>531</v>
      </c>
      <c s="6" r="C90" t="n">
        <v>6266</v>
      </c>
    </row>
    <row r="91" spans="1:4">
      <c s="4" r="A91" t="s">
        <v>532</v>
      </c>
      <c s="4" r="B91" t="s">
        <v>370</v>
      </c>
      <c s="6" r="C91" t="n">
        <v>0</v>
      </c>
    </row>
    <row r="92" spans="1:4">
      <c s="4" r="A92" t="s">
        <v>533</v>
      </c>
      <c s="4" r="B92" t="s">
        <v>511</v>
      </c>
      <c s="6" r="C92" t="n">
        <v>0</v>
      </c>
    </row>
    <row r="93" spans="1:4">
      <c s="4" r="A93" t="s">
        <v>534</v>
      </c>
      <c s="7" r="C93" t="n">
        <v>6266</v>
      </c>
    </row>
    <row r="94" spans="1:4">
      <c s="3" r="A94" t="s">
        <v>528</v>
      </c>
    </row>
    <row r="95" spans="1:4">
      <c s="4" r="A95" t="s">
        <v>535</v>
      </c>
      <c s="6" r="D95" t="n">
        <v>553</v>
      </c>
    </row>
    <row r="96" spans="1:4">
      <c s="4" r="A96" t="s">
        <v>536</v>
      </c>
      <c s="6" r="D96" t="n">
        <v>0</v>
      </c>
    </row>
    <row r="97" spans="1:4">
      <c s="4" r="A97" t="s">
        <v>537</v>
      </c>
      <c s="6" r="D97" t="n">
        <v>553</v>
      </c>
    </row>
    <row r="98" spans="1:4">
      <c s="4" r="A98" t="s">
        <v>538</v>
      </c>
      <c s="4" r="B98" t="s">
        <v>370</v>
      </c>
      <c s="6" r="D98" t="n">
        <v>0</v>
      </c>
    </row>
    <row r="99" spans="1:4">
      <c s="4" r="A99" t="s">
        <v>539</v>
      </c>
      <c s="4" r="B99" t="s">
        <v>511</v>
      </c>
      <c s="6" r="D99" t="n">
        <v>-387</v>
      </c>
    </row>
    <row r="100" spans="1:4">
      <c s="4" r="A100" t="s">
        <v>540</v>
      </c>
      <c s="6" r="D100" t="n">
        <v>166</v>
      </c>
    </row>
    <row r="101" spans="1:4">
      <c s="4" r="A101" t="s">
        <v>545</v>
      </c>
    </row>
    <row r="102" spans="1:4">
      <c s="3" r="A102" t="s">
        <v>528</v>
      </c>
    </row>
    <row r="103" spans="1:4">
      <c s="4" r="A103" t="s">
        <v>529</v>
      </c>
      <c s="6" r="D103" t="n">
        <v>25</v>
      </c>
    </row>
    <row r="104" spans="1:4">
      <c s="4" r="A104" t="s">
        <v>530</v>
      </c>
      <c s="6" r="D104" t="n">
        <v>0</v>
      </c>
    </row>
    <row r="105" spans="1:4">
      <c s="4" r="A105" t="s">
        <v>531</v>
      </c>
      <c s="6" r="D105" t="n">
        <v>25</v>
      </c>
    </row>
    <row r="106" spans="1:4">
      <c s="4" r="A106" t="s">
        <v>532</v>
      </c>
      <c s="4" r="B106" t="s">
        <v>370</v>
      </c>
      <c s="6" r="D106" t="n">
        <v>0</v>
      </c>
    </row>
    <row r="107" spans="1:4">
      <c s="4" r="A107" t="s">
        <v>533</v>
      </c>
      <c s="4" r="B107" t="s">
        <v>511</v>
      </c>
      <c s="6" r="D107" t="n">
        <v>0</v>
      </c>
    </row>
    <row r="108" spans="1:4">
      <c s="4" r="A108" t="s">
        <v>534</v>
      </c>
      <c s="7" r="D108" t="n">
        <v>25</v>
      </c>
    </row>
    <row r="109" spans="1:4">
      <c r="A109" t="n"/>
    </row>
    <row r="110" spans="1:4">
      <c s="4" r="A110" t="s">
        <v>370</v>
      </c>
      <c s="4" r="B110" t="s">
        <v>546</v>
      </c>
    </row>
    <row r="111" spans="1:4">
      <c s="4" r="A111" t="s">
        <v>511</v>
      </c>
      <c s="4" r="B111" t="s">
        <v>547</v>
      </c>
    </row>
  </sheetData>
  <mergeCells count="4">
    <mergeCell ref="A1:B1"/>
    <mergeCell ref="A109:C109"/>
    <mergeCell ref="B110:C110"/>
    <mergeCell ref="B111:C1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8</v>
      </c>
      <c s="2" r="B1" t="s">
        <v>2</v>
      </c>
      <c s="2" r="C1" t="s">
        <v>27</v>
      </c>
    </row>
    <row r="2" spans="1:3">
      <c s="3" r="A2" t="s">
        <v>549</v>
      </c>
    </row>
    <row r="3" spans="1:3">
      <c s="4" r="A3" t="s">
        <v>550</v>
      </c>
      <c s="7" r="B3" t="n">
        <v>68029</v>
      </c>
      <c s="7" r="C3" t="n">
        <v>59130</v>
      </c>
    </row>
    <row r="4" spans="1:3">
      <c s="4" r="A4" t="s">
        <v>551</v>
      </c>
      <c s="6" r="B4" t="n">
        <v>73601</v>
      </c>
      <c s="6" r="C4" t="n">
        <v>73433</v>
      </c>
    </row>
    <row r="5" spans="1:3">
      <c s="4" r="A5" t="s">
        <v>395</v>
      </c>
      <c s="6" r="B5" t="n">
        <v>2</v>
      </c>
      <c s="6" r="C5" t="n">
        <v>15740</v>
      </c>
    </row>
    <row r="6" spans="1:3">
      <c s="4" r="A6" t="s">
        <v>552</v>
      </c>
      <c s="6" r="B6" t="n">
        <v>619</v>
      </c>
    </row>
    <row r="7" spans="1:3">
      <c s="4" r="A7" t="s">
        <v>553</v>
      </c>
    </row>
    <row r="8" spans="1:3">
      <c s="3" r="A8" t="s">
        <v>549</v>
      </c>
    </row>
    <row r="9" spans="1:3">
      <c s="4" r="A9" t="s">
        <v>554</v>
      </c>
      <c s="6" r="B9" t="n">
        <v>2004</v>
      </c>
      <c s="6" r="C9" t="n">
        <v>1558</v>
      </c>
    </row>
    <row r="10" spans="1:3">
      <c s="4" r="A10" t="s">
        <v>552</v>
      </c>
      <c s="6" r="B10" t="n">
        <v>619</v>
      </c>
    </row>
    <row r="11" spans="1:3">
      <c s="4" r="A11" t="s">
        <v>555</v>
      </c>
      <c s="6" r="B11" t="n">
        <v>1385</v>
      </c>
    </row>
    <row r="12" spans="1:3">
      <c s="4" r="A12" t="s">
        <v>556</v>
      </c>
      <c s="7" r="B12" t="n">
        <v>5916</v>
      </c>
      <c s="7" r="C12" t="n">
        <v>59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7</v>
      </c>
      <c s="2" r="B1" t="s">
        <v>2</v>
      </c>
      <c s="2" r="C1" t="s">
        <v>27</v>
      </c>
    </row>
    <row r="2" spans="1:3">
      <c s="3" r="A2" t="s">
        <v>558</v>
      </c>
    </row>
    <row r="3" spans="1:3">
      <c s="4" r="A3" t="s">
        <v>113</v>
      </c>
      <c s="7" r="B3" t="n">
        <v>3690563</v>
      </c>
      <c s="7" r="C3" t="n">
        <v>3995869</v>
      </c>
    </row>
    <row r="4" spans="1:3">
      <c s="4" r="A4" t="s">
        <v>33</v>
      </c>
      <c s="6" r="B4" t="n">
        <v>7870</v>
      </c>
      <c s="6" r="C4" t="n">
        <v>12991</v>
      </c>
    </row>
    <row r="5" spans="1:3">
      <c s="4" r="A5" t="s">
        <v>435</v>
      </c>
      <c s="6" r="B5" t="n">
        <v>-68084</v>
      </c>
      <c s="6" r="C5" t="n">
        <v>-553</v>
      </c>
    </row>
    <row r="6" spans="1:3">
      <c s="4" r="A6" t="s">
        <v>36</v>
      </c>
      <c s="6" r="B6" t="n">
        <v>619</v>
      </c>
    </row>
    <row r="7" spans="1:3">
      <c s="4" r="A7" t="s">
        <v>113</v>
      </c>
      <c s="6" r="B7" t="n">
        <v>3630968</v>
      </c>
      <c s="6" r="C7" t="n">
        <v>4008307</v>
      </c>
    </row>
    <row r="8" spans="1:3">
      <c s="4" r="A8" t="s">
        <v>59</v>
      </c>
    </row>
    <row r="9" spans="1:3">
      <c s="3" r="A9" t="s">
        <v>559</v>
      </c>
    </row>
    <row r="10" spans="1:3">
      <c s="4" r="A10" t="s">
        <v>308</v>
      </c>
      <c s="6" r="B10" t="n">
        <v>3669235</v>
      </c>
      <c s="6" r="C10" t="n">
        <v>3865290</v>
      </c>
    </row>
    <row r="11" spans="1:3">
      <c s="3" r="A11" t="s">
        <v>558</v>
      </c>
    </row>
    <row r="12" spans="1:3">
      <c s="4" r="A12" t="s">
        <v>303</v>
      </c>
      <c s="6" r="B12" t="n">
        <v>24</v>
      </c>
      <c s="6" r="C12" t="n">
        <v>26</v>
      </c>
    </row>
    <row r="13" spans="1:3">
      <c s="4" r="A13" t="s">
        <v>113</v>
      </c>
      <c s="6" r="B13" t="n">
        <v>3669259</v>
      </c>
      <c s="6" r="C13" t="n">
        <v>3865316</v>
      </c>
    </row>
    <row r="14" spans="1:3">
      <c s="4" r="A14" t="s">
        <v>58</v>
      </c>
    </row>
    <row r="15" spans="1:3">
      <c s="3" r="A15" t="s">
        <v>559</v>
      </c>
    </row>
    <row r="16" spans="1:3">
      <c s="4" r="A16" t="s">
        <v>308</v>
      </c>
      <c s="6" r="B16" t="n">
        <v>2763</v>
      </c>
      <c s="6" r="C16" t="n">
        <v>3017</v>
      </c>
    </row>
    <row r="17" spans="1:3">
      <c s="3" r="A17" t="s">
        <v>558</v>
      </c>
    </row>
    <row r="18" spans="1:3">
      <c s="4" r="A18" t="s">
        <v>303</v>
      </c>
      <c s="6" r="B18" t="n">
        <v>18541</v>
      </c>
      <c s="6" r="C18" t="n">
        <v>127536</v>
      </c>
    </row>
    <row r="19" spans="1:3">
      <c s="4" r="A19" t="s">
        <v>113</v>
      </c>
      <c s="6" r="B19" t="n">
        <v>21304</v>
      </c>
      <c s="6" r="C19" t="n">
        <v>130553</v>
      </c>
    </row>
    <row r="20" spans="1:3">
      <c s="4" r="A20" t="s">
        <v>559</v>
      </c>
    </row>
    <row r="21" spans="1:3">
      <c s="3" r="A21" t="s">
        <v>559</v>
      </c>
    </row>
    <row r="22" spans="1:3">
      <c s="4" r="A22" t="s">
        <v>308</v>
      </c>
      <c s="6" r="B22" t="n">
        <v>3671998</v>
      </c>
      <c s="6" r="C22" t="n">
        <v>3868307</v>
      </c>
    </row>
    <row r="23" spans="1:3">
      <c s="3" r="A23" t="s">
        <v>558</v>
      </c>
    </row>
    <row r="24" spans="1:3">
      <c s="4" r="A24" t="s">
        <v>303</v>
      </c>
      <c s="6" r="B24" t="n">
        <v>18565</v>
      </c>
      <c s="6" r="C24" t="n">
        <v>127562</v>
      </c>
    </row>
    <row r="25" spans="1:3">
      <c s="4" r="A25" t="s">
        <v>560</v>
      </c>
    </row>
    <row r="26" spans="1:3">
      <c s="3" r="A26" t="s">
        <v>558</v>
      </c>
    </row>
    <row r="27" spans="1:3">
      <c s="4" r="A27" t="s">
        <v>113</v>
      </c>
      <c s="6" r="B27" t="n">
        <v>0</v>
      </c>
      <c s="6" r="C27" t="n">
        <v>0</v>
      </c>
    </row>
    <row r="28" spans="1:3">
      <c s="4" r="A28" t="s">
        <v>33</v>
      </c>
      <c s="6" r="B28" t="n">
        <v>1500</v>
      </c>
      <c s="6" r="C28" t="n">
        <v>6838</v>
      </c>
    </row>
    <row r="29" spans="1:3">
      <c s="4" r="A29" t="s">
        <v>435</v>
      </c>
      <c s="6" r="B29" t="n">
        <v>-859</v>
      </c>
      <c s="6" r="C29" t="n">
        <v>0</v>
      </c>
    </row>
    <row r="30" spans="1:3">
      <c s="4" r="A30" t="s">
        <v>36</v>
      </c>
      <c s="6" r="B30" t="n">
        <v>0</v>
      </c>
    </row>
    <row r="31" spans="1:3">
      <c s="4" r="A31" t="s">
        <v>113</v>
      </c>
      <c s="6" r="B31" t="n">
        <v>641</v>
      </c>
      <c s="6" r="C31" t="n">
        <v>6838</v>
      </c>
    </row>
    <row r="32" spans="1:3">
      <c s="4" r="A32" t="s">
        <v>561</v>
      </c>
    </row>
    <row r="33" spans="1:3">
      <c s="3" r="A33" t="s">
        <v>558</v>
      </c>
    </row>
    <row r="34" spans="1:3">
      <c s="4" r="A34" t="s">
        <v>113</v>
      </c>
      <c s="6" r="B34" t="n">
        <v>3669259</v>
      </c>
      <c s="6" r="C34" t="n">
        <v>3865316</v>
      </c>
    </row>
    <row r="35" spans="1:3">
      <c s="4" r="A35" t="s">
        <v>33</v>
      </c>
      <c s="6" r="B35" t="n">
        <v>6370</v>
      </c>
      <c s="6" r="C35" t="n">
        <v>6153</v>
      </c>
    </row>
    <row r="36" spans="1:3">
      <c s="4" r="A36" t="s">
        <v>435</v>
      </c>
      <c s="6" r="B36" t="n">
        <v>-67225</v>
      </c>
      <c s="6" r="C36" t="n">
        <v>-553</v>
      </c>
    </row>
    <row r="37" spans="1:3">
      <c s="4" r="A37" t="s">
        <v>36</v>
      </c>
      <c s="6" r="B37" t="n">
        <v>0</v>
      </c>
    </row>
    <row r="38" spans="1:3">
      <c s="4" r="A38" t="s">
        <v>113</v>
      </c>
      <c s="6" r="B38" t="n">
        <v>3608404</v>
      </c>
      <c s="6" r="C38" t="n">
        <v>3870916</v>
      </c>
    </row>
    <row r="39" spans="1:3">
      <c s="4" r="A39" t="s">
        <v>562</v>
      </c>
    </row>
    <row r="40" spans="1:3">
      <c s="3" r="A40" t="s">
        <v>558</v>
      </c>
    </row>
    <row r="41" spans="1:3">
      <c s="4" r="A41" t="s">
        <v>113</v>
      </c>
      <c s="6" r="B41" t="n">
        <v>21304</v>
      </c>
      <c s="6" r="C41" t="n">
        <v>130553</v>
      </c>
    </row>
    <row r="42" spans="1:3">
      <c s="4" r="A42" t="s">
        <v>33</v>
      </c>
      <c s="6" r="B42" t="n">
        <v>0</v>
      </c>
      <c s="6" r="C42" t="n">
        <v>0</v>
      </c>
    </row>
    <row r="43" spans="1:3">
      <c s="4" r="A43" t="s">
        <v>435</v>
      </c>
      <c s="6" r="B43" t="n">
        <v>0</v>
      </c>
      <c s="6" r="C43" t="n">
        <v>0</v>
      </c>
    </row>
    <row r="44" spans="1:3">
      <c s="4" r="A44" t="s">
        <v>36</v>
      </c>
      <c s="6" r="B44" t="n">
        <v>619</v>
      </c>
    </row>
    <row r="45" spans="1:3">
      <c s="4" r="A45" t="s">
        <v>113</v>
      </c>
      <c s="6" r="B45" t="n">
        <v>21923</v>
      </c>
      <c s="6" r="C45" t="n">
        <v>130553</v>
      </c>
    </row>
    <row r="46" spans="1:3">
      <c s="4" r="A46" t="s">
        <v>563</v>
      </c>
    </row>
    <row r="47" spans="1:3">
      <c s="3" r="A47" t="s">
        <v>559</v>
      </c>
    </row>
    <row r="48" spans="1:3">
      <c s="4" r="A48" t="s">
        <v>308</v>
      </c>
      <c s="6" r="B48" t="n">
        <v>0</v>
      </c>
      <c s="6" r="C48" t="n">
        <v>0</v>
      </c>
    </row>
    <row r="49" spans="1:3">
      <c s="3" r="A49" t="s">
        <v>558</v>
      </c>
    </row>
    <row r="50" spans="1:3">
      <c s="4" r="A50" t="s">
        <v>303</v>
      </c>
      <c s="6" r="B50" t="n">
        <v>0</v>
      </c>
      <c s="6" r="C50" t="n">
        <v>0</v>
      </c>
    </row>
    <row r="51" spans="1:3">
      <c s="4" r="A51" t="s">
        <v>564</v>
      </c>
    </row>
    <row r="52" spans="1:3">
      <c s="3" r="A52" t="s">
        <v>559</v>
      </c>
    </row>
    <row r="53" spans="1:3">
      <c s="4" r="A53" t="s">
        <v>308</v>
      </c>
      <c s="6" r="B53" t="n">
        <v>3669235</v>
      </c>
      <c s="6" r="C53" t="n">
        <v>3865290</v>
      </c>
    </row>
    <row r="54" spans="1:3">
      <c s="3" r="A54" t="s">
        <v>558</v>
      </c>
    </row>
    <row r="55" spans="1:3">
      <c s="4" r="A55" t="s">
        <v>303</v>
      </c>
      <c s="6" r="B55" t="n">
        <v>24</v>
      </c>
      <c s="6" r="C55" t="n">
        <v>26</v>
      </c>
    </row>
    <row r="56" spans="1:3">
      <c s="4" r="A56" t="s">
        <v>565</v>
      </c>
    </row>
    <row r="57" spans="1:3">
      <c s="3" r="A57" t="s">
        <v>559</v>
      </c>
    </row>
    <row r="58" spans="1:3">
      <c s="4" r="A58" t="s">
        <v>308</v>
      </c>
      <c s="6" r="B58" t="n">
        <v>0</v>
      </c>
      <c s="6" r="C58" t="n">
        <v>0</v>
      </c>
    </row>
    <row r="59" spans="1:3">
      <c s="3" r="A59" t="s">
        <v>558</v>
      </c>
    </row>
    <row r="60" spans="1:3">
      <c s="4" r="A60" t="s">
        <v>303</v>
      </c>
      <c s="6" r="B60" t="n">
        <v>0</v>
      </c>
      <c s="6" r="C60" t="n">
        <v>0</v>
      </c>
    </row>
    <row r="61" spans="1:3">
      <c s="4" r="A61" t="s">
        <v>566</v>
      </c>
    </row>
    <row r="62" spans="1:3">
      <c s="3" r="A62" t="s">
        <v>559</v>
      </c>
    </row>
    <row r="63" spans="1:3">
      <c s="4" r="A63" t="s">
        <v>308</v>
      </c>
      <c s="6" r="B63" t="n">
        <v>0</v>
      </c>
      <c s="6" r="C63" t="n">
        <v>0</v>
      </c>
    </row>
    <row r="64" spans="1:3">
      <c s="3" r="A64" t="s">
        <v>558</v>
      </c>
    </row>
    <row r="65" spans="1:3">
      <c s="4" r="A65" t="s">
        <v>303</v>
      </c>
      <c s="6" r="B65" t="n">
        <v>0</v>
      </c>
      <c s="6" r="C65" t="n">
        <v>0</v>
      </c>
    </row>
    <row r="66" spans="1:3">
      <c s="4" r="A66" t="s">
        <v>567</v>
      </c>
    </row>
    <row r="67" spans="1:3">
      <c s="3" r="A67" t="s">
        <v>559</v>
      </c>
    </row>
    <row r="68" spans="1:3">
      <c s="4" r="A68" t="s">
        <v>308</v>
      </c>
      <c s="6" r="B68" t="n">
        <v>0</v>
      </c>
      <c s="6" r="C68" t="n">
        <v>0</v>
      </c>
    </row>
    <row r="69" spans="1:3">
      <c s="3" r="A69" t="s">
        <v>558</v>
      </c>
    </row>
    <row r="70" spans="1:3">
      <c s="4" r="A70" t="s">
        <v>303</v>
      </c>
      <c s="6" r="B70" t="n">
        <v>0</v>
      </c>
      <c s="6" r="C70" t="n">
        <v>0</v>
      </c>
    </row>
    <row r="71" spans="1:3">
      <c s="4" r="A71" t="s">
        <v>568</v>
      </c>
    </row>
    <row r="72" spans="1:3">
      <c s="3" r="A72" t="s">
        <v>559</v>
      </c>
    </row>
    <row r="73" spans="1:3">
      <c s="4" r="A73" t="s">
        <v>308</v>
      </c>
      <c s="6" r="B73" t="n">
        <v>2763</v>
      </c>
      <c s="6" r="C73" t="n">
        <v>3017</v>
      </c>
    </row>
    <row r="74" spans="1:3">
      <c s="3" r="A74" t="s">
        <v>558</v>
      </c>
    </row>
    <row r="75" spans="1:3">
      <c s="4" r="A75" t="s">
        <v>303</v>
      </c>
      <c s="6" r="B75" t="n">
        <v>18541</v>
      </c>
      <c s="6" r="C75" t="n">
        <v>127536</v>
      </c>
    </row>
    <row r="76" spans="1:3">
      <c s="4" r="A76" t="s">
        <v>569</v>
      </c>
    </row>
    <row r="77" spans="1:3">
      <c s="3" r="A77" t="s">
        <v>559</v>
      </c>
    </row>
    <row r="78" spans="1:3">
      <c s="4" r="A78" t="s">
        <v>308</v>
      </c>
      <c s="6" r="B78" t="n">
        <v>0</v>
      </c>
      <c s="6" r="C78" t="n">
        <v>0</v>
      </c>
    </row>
    <row r="79" spans="1:3">
      <c s="3" r="A79" t="s">
        <v>558</v>
      </c>
    </row>
    <row r="80" spans="1:3">
      <c s="4" r="A80" t="s">
        <v>303</v>
      </c>
      <c s="6" r="B80" t="n">
        <v>0</v>
      </c>
      <c s="6" r="C80" t="n">
        <v>0</v>
      </c>
    </row>
    <row r="81" spans="1:3">
      <c s="4" r="A81" t="s">
        <v>570</v>
      </c>
    </row>
    <row r="82" spans="1:3">
      <c s="3" r="A82" t="s">
        <v>559</v>
      </c>
    </row>
    <row r="83" spans="1:3">
      <c s="4" r="A83" t="s">
        <v>308</v>
      </c>
      <c s="6" r="B83" t="n">
        <v>3669235</v>
      </c>
      <c s="6" r="C83" t="n">
        <v>3865290</v>
      </c>
    </row>
    <row r="84" spans="1:3">
      <c s="3" r="A84" t="s">
        <v>558</v>
      </c>
    </row>
    <row r="85" spans="1:3">
      <c s="4" r="A85" t="s">
        <v>303</v>
      </c>
      <c s="6" r="B85" t="n">
        <v>24</v>
      </c>
      <c s="6" r="C85" t="n">
        <v>26</v>
      </c>
    </row>
    <row r="86" spans="1:3">
      <c s="4" r="A86" t="s">
        <v>571</v>
      </c>
    </row>
    <row r="87" spans="1:3">
      <c s="3" r="A87" t="s">
        <v>559</v>
      </c>
    </row>
    <row r="88" spans="1:3">
      <c s="4" r="A88" t="s">
        <v>308</v>
      </c>
      <c s="6" r="B88" t="n">
        <v>2763</v>
      </c>
      <c s="6" r="C88" t="n">
        <v>3017</v>
      </c>
    </row>
    <row r="89" spans="1:3">
      <c s="3" r="A89" t="s">
        <v>558</v>
      </c>
    </row>
    <row r="90" spans="1:3">
      <c s="4" r="A90" t="s">
        <v>303</v>
      </c>
      <c s="7" r="B90" t="n">
        <v>18541</v>
      </c>
      <c s="7" r="C90" t="n">
        <v>1275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6"/>
  </cols>
  <sheetData>
    <row r="1" spans="1:4">
      <c s="1" r="A1" t="s">
        <v>572</v>
      </c>
      <c s="2" r="C1" t="s">
        <v>1</v>
      </c>
      <c s="2" r="D1" t="s">
        <v>293</v>
      </c>
    </row>
    <row r="2" spans="1:4">
      <c s="2" r="C2" t="s">
        <v>2</v>
      </c>
      <c s="2" r="D2" t="s">
        <v>27</v>
      </c>
    </row>
    <row r="3" spans="1:4">
      <c s="3" r="A3" t="s">
        <v>549</v>
      </c>
    </row>
    <row r="4" spans="1:4">
      <c s="4" r="A4" t="s">
        <v>573</v>
      </c>
      <c s="4" r="B4" t="s">
        <v>370</v>
      </c>
      <c s="4" r="C4" t="s">
        <v>574</v>
      </c>
      <c s="4" r="D4" t="s">
        <v>575</v>
      </c>
    </row>
    <row r="5" spans="1:4">
      <c s="4" r="A5" t="s">
        <v>576</v>
      </c>
      <c s="4" r="B5" t="s">
        <v>370</v>
      </c>
      <c s="4" r="C5" t="s">
        <v>577</v>
      </c>
      <c s="4" r="D5" t="s">
        <v>578</v>
      </c>
    </row>
    <row r="6" spans="1:4">
      <c s="4" r="A6" t="s">
        <v>579</v>
      </c>
      <c s="4" r="B6" t="s">
        <v>370</v>
      </c>
      <c s="4" r="C6" t="s">
        <v>580</v>
      </c>
      <c s="4" r="D6" t="s">
        <v>581</v>
      </c>
    </row>
    <row r="7" spans="1:4">
      <c s="4" r="A7" t="s">
        <v>582</v>
      </c>
      <c s="4" r="B7" t="s">
        <v>370</v>
      </c>
      <c s="4" r="C7" t="s">
        <v>583</v>
      </c>
      <c s="4" r="D7" t="s">
        <v>584</v>
      </c>
    </row>
    <row r="8" spans="1:4">
      <c s="4" r="A8" t="s">
        <v>585</v>
      </c>
    </row>
    <row r="9" spans="1:4">
      <c s="3" r="A9" t="s">
        <v>549</v>
      </c>
    </row>
    <row r="10" spans="1:4">
      <c s="4" r="A10" t="s">
        <v>573</v>
      </c>
      <c s="4" r="C10" t="s">
        <v>574</v>
      </c>
      <c s="4" r="D10" t="s">
        <v>574</v>
      </c>
    </row>
    <row r="11" spans="1:4">
      <c s="4" r="A11" t="s">
        <v>576</v>
      </c>
      <c s="4" r="C11" t="s">
        <v>586</v>
      </c>
      <c s="4" r="D11" t="s">
        <v>587</v>
      </c>
    </row>
    <row r="12" spans="1:4">
      <c s="4" r="A12" t="s">
        <v>579</v>
      </c>
      <c s="4" r="C12" t="s">
        <v>588</v>
      </c>
      <c s="4" r="D12" t="s">
        <v>588</v>
      </c>
    </row>
    <row r="13" spans="1:4">
      <c s="4" r="A13" t="s">
        <v>582</v>
      </c>
      <c s="4" r="C13" t="s">
        <v>589</v>
      </c>
      <c s="4" r="D13" t="s">
        <v>590</v>
      </c>
    </row>
    <row r="14" spans="1:4">
      <c s="4" r="A14" t="s">
        <v>591</v>
      </c>
    </row>
    <row r="15" spans="1:4">
      <c s="3" r="A15" t="s">
        <v>549</v>
      </c>
    </row>
    <row r="16" spans="1:4">
      <c s="4" r="A16" t="s">
        <v>573</v>
      </c>
      <c s="4" r="C16" t="s">
        <v>574</v>
      </c>
      <c s="4" r="D16" t="s">
        <v>592</v>
      </c>
    </row>
    <row r="17" spans="1:4">
      <c s="4" r="A17" t="s">
        <v>576</v>
      </c>
      <c s="4" r="C17" t="s">
        <v>593</v>
      </c>
      <c s="4" r="D17" t="s">
        <v>593</v>
      </c>
    </row>
    <row r="18" spans="1:4">
      <c s="4" r="A18" t="s">
        <v>579</v>
      </c>
      <c s="4" r="C18" t="s">
        <v>594</v>
      </c>
      <c s="4" r="D18" t="s">
        <v>595</v>
      </c>
    </row>
    <row r="19" spans="1:4">
      <c s="4" r="A19" t="s">
        <v>582</v>
      </c>
      <c s="4" r="C19" t="s">
        <v>596</v>
      </c>
      <c s="4" r="D19" t="s">
        <v>596</v>
      </c>
    </row>
    <row r="20" spans="1:4">
      <c r="A20" t="n"/>
    </row>
    <row r="21" spans="1:4">
      <c s="4" r="A21" t="s">
        <v>370</v>
      </c>
      <c s="4" r="B21" t="s">
        <v>597</v>
      </c>
    </row>
  </sheetData>
  <mergeCells count="3">
    <mergeCell ref="A1:B2"/>
    <mergeCell ref="A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7"/>
    <col customWidth="1" max="5" min="5" width="27"/>
    <col customWidth="1" max="6" min="6" width="39"/>
    <col customWidth="1" max="7" min="7" width="20"/>
  </cols>
  <sheetData>
    <row r="1" spans="1:7">
      <c s="1" r="A1" t="s">
        <v>112</v>
      </c>
      <c s="2" r="B1" t="s">
        <v>113</v>
      </c>
      <c s="2" r="C1" t="s">
        <v>114</v>
      </c>
      <c s="2" r="D1" t="s">
        <v>115</v>
      </c>
      <c s="2" r="E1" t="s">
        <v>116</v>
      </c>
      <c s="2" r="F1" t="s">
        <v>117</v>
      </c>
      <c s="2" r="G1" t="s">
        <v>118</v>
      </c>
    </row>
    <row r="2" spans="1:7">
      <c s="4" r="A2" t="s">
        <v>119</v>
      </c>
      <c s="7" r="B2" t="n">
        <v>645274</v>
      </c>
      <c s="7" r="C2" t="n">
        <v>229</v>
      </c>
      <c s="7" r="D2" t="n">
        <v>1</v>
      </c>
      <c s="7" r="E2" t="n">
        <v>1897027</v>
      </c>
      <c s="7" r="F2" t="n">
        <v>35872</v>
      </c>
      <c s="7" r="G2" t="n">
        <v>-1287855</v>
      </c>
    </row>
    <row r="3" spans="1:7">
      <c s="4" r="A3" t="s">
        <v>120</v>
      </c>
      <c s="6" r="C3" t="n">
        <v>22860922</v>
      </c>
      <c s="6" r="D3" t="n">
        <v>105869</v>
      </c>
    </row>
    <row r="4" spans="1:7">
      <c s="4" r="A4" t="s">
        <v>95</v>
      </c>
      <c s="6" r="B4" t="n">
        <v>-69403</v>
      </c>
      <c s="6" r="G4" t="n">
        <v>-69403</v>
      </c>
    </row>
    <row r="5" spans="1:7">
      <c s="4" r="A5" t="s">
        <v>121</v>
      </c>
      <c s="6" r="C5" t="n">
        <v>3653</v>
      </c>
      <c s="6" r="D5" t="n">
        <v>-3653</v>
      </c>
    </row>
    <row r="6" spans="1:7">
      <c s="4" r="A6" t="s">
        <v>122</v>
      </c>
      <c s="6" r="C6" t="n">
        <v>97651</v>
      </c>
    </row>
    <row r="7" spans="1:7">
      <c s="4" r="A7" t="s">
        <v>123</v>
      </c>
      <c s="6" r="B7" t="n">
        <v>-593</v>
      </c>
      <c s="6" r="E7" t="n">
        <v>-593</v>
      </c>
    </row>
    <row r="8" spans="1:7">
      <c s="4" r="A8" t="s">
        <v>124</v>
      </c>
      <c s="6" r="C8" t="n">
        <v>-48695</v>
      </c>
    </row>
    <row r="9" spans="1:7">
      <c s="4" r="A9" t="s">
        <v>125</v>
      </c>
      <c s="6" r="B9" t="n">
        <v>-572</v>
      </c>
      <c s="6" r="E9" t="n">
        <v>-572</v>
      </c>
    </row>
    <row r="10" spans="1:7">
      <c s="4" r="A10" t="s">
        <v>126</v>
      </c>
      <c s="6" r="C10" t="n">
        <v>-38712</v>
      </c>
    </row>
    <row r="11" spans="1:7">
      <c s="4" r="A11" t="s">
        <v>127</v>
      </c>
      <c s="6" r="B11" t="n">
        <v>1145</v>
      </c>
      <c s="6" r="E11" t="n">
        <v>1145</v>
      </c>
    </row>
    <row r="12" spans="1:7">
      <c s="4" r="A12" t="s">
        <v>128</v>
      </c>
      <c s="6" r="B12" t="n">
        <v>1078</v>
      </c>
      <c s="6" r="E12" t="n">
        <v>1078</v>
      </c>
    </row>
    <row r="13" spans="1:7">
      <c s="4" r="A13" t="s">
        <v>129</v>
      </c>
      <c s="6" r="B13" t="n">
        <v>-23501</v>
      </c>
      <c s="6" r="F13" t="n">
        <v>-23501</v>
      </c>
    </row>
    <row r="14" spans="1:7">
      <c s="4" r="A14" t="s">
        <v>130</v>
      </c>
      <c s="6" r="B14" t="n">
        <v>-69397</v>
      </c>
      <c s="6" r="G14" t="n">
        <v>-69397</v>
      </c>
    </row>
    <row r="15" spans="1:7">
      <c s="4" r="A15" t="s">
        <v>131</v>
      </c>
      <c s="6" r="B15" t="n">
        <v>484031</v>
      </c>
      <c s="7" r="C15" t="n">
        <v>229</v>
      </c>
      <c s="7" r="D15" t="n">
        <v>1</v>
      </c>
      <c s="6" r="E15" t="n">
        <v>1898085</v>
      </c>
      <c s="6" r="F15" t="n">
        <v>12371</v>
      </c>
      <c s="6" r="G15" t="n">
        <v>-1426655</v>
      </c>
    </row>
    <row r="16" spans="1:7">
      <c s="4" r="A16" t="s">
        <v>132</v>
      </c>
      <c s="6" r="C16" t="n">
        <v>22874819</v>
      </c>
      <c s="6" r="D16" t="n">
        <v>102216</v>
      </c>
    </row>
    <row r="17" spans="1:7">
      <c s="4" r="A17" t="s">
        <v>95</v>
      </c>
      <c s="6" r="B17" t="n">
        <v>89</v>
      </c>
      <c s="6" r="G17" t="n">
        <v>89</v>
      </c>
    </row>
    <row r="18" spans="1:7">
      <c s="4" r="A18" t="s">
        <v>121</v>
      </c>
      <c s="6" r="C18" t="n">
        <v>4612</v>
      </c>
      <c s="6" r="D18" t="n">
        <v>-4612</v>
      </c>
    </row>
    <row r="19" spans="1:7">
      <c s="4" r="A19" t="s">
        <v>122</v>
      </c>
      <c s="6" r="C19" t="n">
        <v>73457</v>
      </c>
    </row>
    <row r="20" spans="1:7">
      <c s="4" r="A20" t="s">
        <v>125</v>
      </c>
      <c s="6" r="B20" t="n">
        <v>-269</v>
      </c>
      <c s="6" r="E20" t="n">
        <v>-269</v>
      </c>
    </row>
    <row r="21" spans="1:7">
      <c s="4" r="A21" t="s">
        <v>126</v>
      </c>
      <c s="6" r="C21" t="n">
        <v>-18467</v>
      </c>
    </row>
    <row r="22" spans="1:7">
      <c s="4" r="A22" t="s">
        <v>127</v>
      </c>
      <c s="6" r="B22" t="n">
        <v>2181</v>
      </c>
      <c s="6" r="E22" t="n">
        <v>2181</v>
      </c>
    </row>
    <row r="23" spans="1:7">
      <c s="4" r="A23" t="s">
        <v>128</v>
      </c>
      <c s="6" r="B23" t="n">
        <v>-243</v>
      </c>
      <c s="6" r="E23" t="n">
        <v>-243</v>
      </c>
    </row>
    <row r="24" spans="1:7">
      <c s="4" r="A24" t="s">
        <v>129</v>
      </c>
      <c s="6" r="B24" t="n">
        <v>-7686</v>
      </c>
      <c s="6" r="F24" t="n">
        <v>-7686</v>
      </c>
    </row>
    <row r="25" spans="1:7">
      <c s="4" r="A25" t="s">
        <v>130</v>
      </c>
      <c s="6" r="B25" t="n">
        <v>-43915</v>
      </c>
      <c s="6" r="G25" t="n">
        <v>-43915</v>
      </c>
    </row>
    <row r="26" spans="1:7">
      <c s="4" r="A26" t="s">
        <v>133</v>
      </c>
      <c s="7" r="B26" t="n">
        <v>434188</v>
      </c>
      <c s="7" r="C26" t="n">
        <v>229</v>
      </c>
      <c s="7" r="D26" t="n">
        <v>1</v>
      </c>
      <c s="7" r="E26" t="n">
        <v>1899754</v>
      </c>
      <c s="7" r="F26" t="n">
        <v>4685</v>
      </c>
      <c s="7" r="G26" t="n">
        <v>-1470481</v>
      </c>
    </row>
    <row r="27" spans="1:7">
      <c s="4" r="A27" t="s">
        <v>134</v>
      </c>
      <c s="6" r="C27" t="n">
        <v>22934421</v>
      </c>
      <c s="6" r="D27" t="n">
        <v>976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8</v>
      </c>
      <c s="2" r="B1" t="s">
        <v>72</v>
      </c>
      <c s="2" r="D1" t="s">
        <v>1</v>
      </c>
    </row>
    <row r="2" spans="1:5">
      <c s="2" r="B2" t="s">
        <v>2</v>
      </c>
      <c s="2" r="C2" t="s">
        <v>73</v>
      </c>
      <c s="2" r="D2" t="s">
        <v>2</v>
      </c>
      <c s="2" r="E2" t="s">
        <v>73</v>
      </c>
    </row>
    <row r="3" spans="1:5">
      <c s="3" r="A3" t="s">
        <v>190</v>
      </c>
    </row>
    <row r="4" spans="1:5">
      <c s="4" r="A4" t="s">
        <v>348</v>
      </c>
      <c s="7" r="B4" t="n">
        <v>89186</v>
      </c>
      <c s="7" r="C4" t="n">
        <v>152353</v>
      </c>
      <c s="7" r="D4" t="n">
        <v>130553</v>
      </c>
      <c s="7" r="E4" t="n">
        <v>267649</v>
      </c>
    </row>
    <row r="5" spans="1:5">
      <c s="4" r="A5" t="s">
        <v>599</v>
      </c>
      <c s="6" r="B5" t="n">
        <v>2994</v>
      </c>
      <c s="6" r="C5" t="n">
        <v>781</v>
      </c>
      <c s="6" r="D5" t="n">
        <v>537</v>
      </c>
      <c s="6" r="E5" t="n">
        <v>17595</v>
      </c>
    </row>
    <row r="6" spans="1:5">
      <c s="4" r="A6" t="s">
        <v>600</v>
      </c>
      <c s="6" r="B6" t="n">
        <v>-3325</v>
      </c>
      <c s="6" r="C6" t="n">
        <v>-5422</v>
      </c>
      <c s="6" r="D6" t="n">
        <v>-11739</v>
      </c>
      <c s="6" r="E6" t="n">
        <v>-33634</v>
      </c>
    </row>
    <row r="7" spans="1:5">
      <c s="4" r="A7" t="s">
        <v>601</v>
      </c>
      <c s="6" r="D7" t="n">
        <v>5357</v>
      </c>
      <c s="6" r="E7" t="n">
        <v>2870</v>
      </c>
    </row>
    <row r="8" spans="1:5">
      <c s="4" r="A8" t="s">
        <v>602</v>
      </c>
      <c s="6" r="B8" t="n">
        <v>-67761</v>
      </c>
      <c s="6" r="C8" t="n">
        <v>-14164</v>
      </c>
      <c s="6" r="D8" t="n">
        <v>-106052</v>
      </c>
      <c s="6" r="E8" t="n">
        <v>-124637</v>
      </c>
    </row>
    <row r="9" spans="1:5">
      <c s="4" r="A9" t="s">
        <v>603</v>
      </c>
      <c s="6" r="B9" t="n">
        <v>-826</v>
      </c>
      <c s="6" r="C9" t="n">
        <v>-1877</v>
      </c>
      <c s="6" r="D9" t="n">
        <v>-4170</v>
      </c>
      <c s="6" r="E9" t="n">
        <v>-7381</v>
      </c>
    </row>
    <row r="10" spans="1:5">
      <c s="4" r="A10" t="s">
        <v>604</v>
      </c>
      <c s="6" r="B10" t="n">
        <v>1655</v>
      </c>
      <c s="6" r="C10" t="n">
        <v>3249</v>
      </c>
      <c s="6" r="D10" t="n">
        <v>7437</v>
      </c>
      <c s="6" r="E10" t="n">
        <v>12458</v>
      </c>
    </row>
    <row r="11" spans="1:5">
      <c s="4" r="A11" t="s">
        <v>352</v>
      </c>
      <c s="6" r="B11" t="n">
        <v>21923</v>
      </c>
      <c s="6" r="C11" t="n">
        <v>134920</v>
      </c>
      <c s="6" r="D11" t="n">
        <v>21923</v>
      </c>
      <c s="6" r="E11" t="n">
        <v>134920</v>
      </c>
    </row>
    <row r="12" spans="1:5">
      <c s="4" r="A12" t="s">
        <v>605</v>
      </c>
      <c s="7" r="B12" t="n">
        <v>-64</v>
      </c>
      <c s="7" r="C12" t="n">
        <v>-207</v>
      </c>
      <c s="7" r="D12" t="n">
        <v>-280</v>
      </c>
      <c s="7" r="E12" t="n">
        <v>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06</v>
      </c>
      <c s="2" r="B1" t="s">
        <v>2</v>
      </c>
      <c s="2" r="C1" t="s">
        <v>27</v>
      </c>
    </row>
    <row r="2" spans="1:3">
      <c s="3" r="A2" t="s">
        <v>607</v>
      </c>
    </row>
    <row r="3" spans="1:3">
      <c s="4" r="A3" t="s">
        <v>608</v>
      </c>
      <c s="7" r="B3" t="n">
        <v>96891</v>
      </c>
      <c s="7" r="C3" t="n">
        <v>97530</v>
      </c>
    </row>
    <row r="4" spans="1:3">
      <c s="4" r="A4" t="s">
        <v>609</v>
      </c>
    </row>
    <row r="5" spans="1:3">
      <c s="3" r="A5" t="s">
        <v>607</v>
      </c>
    </row>
    <row r="6" spans="1:3">
      <c s="4" r="A6" t="s">
        <v>610</v>
      </c>
      <c s="7" r="B6" t="n">
        <v>84261</v>
      </c>
      <c s="7" r="C6" t="n">
        <v>806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11</v>
      </c>
      <c s="2" r="B1" t="s">
        <v>72</v>
      </c>
      <c s="2" r="D1" t="s">
        <v>1</v>
      </c>
      <c s="2" r="F1" t="s">
        <v>293</v>
      </c>
    </row>
    <row r="2" spans="1:6">
      <c s="2" r="B2" t="s">
        <v>2</v>
      </c>
      <c s="2" r="C2" t="s">
        <v>73</v>
      </c>
      <c s="2" r="D2" t="s">
        <v>2</v>
      </c>
      <c s="2" r="E2" t="s">
        <v>73</v>
      </c>
      <c s="2" r="F2" t="s">
        <v>27</v>
      </c>
    </row>
    <row r="3" spans="1:6">
      <c s="3" r="A3" t="s">
        <v>196</v>
      </c>
    </row>
    <row r="4" spans="1:6">
      <c s="4" r="A4" t="s">
        <v>612</v>
      </c>
      <c s="6" r="B4" t="n">
        <v>23038</v>
      </c>
      <c s="6" r="C4" t="n">
        <v>23021</v>
      </c>
      <c s="6" r="D4" t="n">
        <v>23011</v>
      </c>
      <c s="6" r="E4" t="n">
        <v>22991</v>
      </c>
    </row>
    <row r="5" spans="1:6">
      <c s="4" r="A5" t="s">
        <v>613</v>
      </c>
      <c s="6" r="B5" t="n">
        <v>311</v>
      </c>
      <c s="6" r="D5" t="n">
        <v>143</v>
      </c>
    </row>
    <row r="6" spans="1:6">
      <c s="4" r="A6" t="s">
        <v>614</v>
      </c>
      <c s="6" r="B6" t="n">
        <v>23349</v>
      </c>
      <c s="6" r="C6" t="n">
        <v>23021</v>
      </c>
      <c s="6" r="D6" t="n">
        <v>23154</v>
      </c>
      <c s="6" r="E6" t="n">
        <v>22991</v>
      </c>
    </row>
    <row r="7" spans="1:6">
      <c s="4" r="A7" t="s">
        <v>95</v>
      </c>
      <c s="7" r="B7" t="n">
        <v>18813</v>
      </c>
      <c s="7" r="C7" t="n">
        <v>-52630</v>
      </c>
      <c s="7" r="D7" t="n">
        <v>89</v>
      </c>
      <c s="7" r="E7" t="n">
        <v>-88214</v>
      </c>
      <c s="7" r="F7" t="n">
        <v>-69403</v>
      </c>
    </row>
    <row r="8" spans="1:6">
      <c s="4" r="A8" t="s">
        <v>96</v>
      </c>
      <c s="8" r="B8" t="n">
        <v>0.82</v>
      </c>
      <c s="8" r="C8" t="n">
        <v>-2.29</v>
      </c>
      <c s="8" r="E8" t="n">
        <v>-3.84</v>
      </c>
    </row>
    <row r="9" spans="1:6">
      <c s="4" r="A9" t="s">
        <v>97</v>
      </c>
      <c s="8" r="B9" t="n">
        <v>0.8100000000000001</v>
      </c>
      <c s="8" r="C9" t="n">
        <v>-2.29</v>
      </c>
      <c s="8" r="E9" t="n">
        <v>-3.8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15</v>
      </c>
      <c s="2" r="B1" t="s">
        <v>72</v>
      </c>
      <c s="2" r="C1" t="s">
        <v>1</v>
      </c>
    </row>
    <row r="2" spans="1:3">
      <c s="2" r="B2" t="s">
        <v>73</v>
      </c>
      <c s="2" r="C2" t="s">
        <v>73</v>
      </c>
    </row>
    <row r="3" spans="1:3">
      <c s="4" r="A3" t="s">
        <v>616</v>
      </c>
    </row>
    <row r="4" spans="1:3">
      <c s="3" r="A4" t="s">
        <v>617</v>
      </c>
    </row>
    <row r="5" spans="1:3">
      <c s="4" r="A5" t="s">
        <v>618</v>
      </c>
      <c s="6" r="B5" t="n">
        <v>44422</v>
      </c>
      <c s="6" r="C5" t="n">
        <v>497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6"/>
  </cols>
  <sheetData>
    <row r="1" spans="1:8">
      <c s="1" r="A1" t="s">
        <v>619</v>
      </c>
      <c s="2" r="B1" t="s">
        <v>72</v>
      </c>
    </row>
    <row r="2" spans="1:8">
      <c s="2" r="B2" t="s">
        <v>2</v>
      </c>
      <c s="2" r="C2" t="s">
        <v>474</v>
      </c>
      <c s="2" r="D2" t="s">
        <v>620</v>
      </c>
      <c s="2" r="E2" t="s">
        <v>27</v>
      </c>
      <c s="2" r="F2" t="s">
        <v>73</v>
      </c>
      <c s="2" r="G2" t="s">
        <v>294</v>
      </c>
      <c s="2" r="H2" t="s">
        <v>295</v>
      </c>
    </row>
    <row r="3" spans="1:8">
      <c s="3" r="A3" t="s">
        <v>199</v>
      </c>
    </row>
    <row r="4" spans="1:8">
      <c s="4" r="A4" t="s">
        <v>621</v>
      </c>
      <c s="9" r="B4" t="n">
        <v>0.625</v>
      </c>
      <c s="9" r="C4" t="n">
        <v>0.625</v>
      </c>
      <c s="9" r="D4" t="n">
        <v>0.625</v>
      </c>
      <c s="9" r="E4" t="n">
        <v>0.625</v>
      </c>
      <c s="9" r="F4" t="n">
        <v>0.625</v>
      </c>
      <c s="9" r="G4" t="n">
        <v>0.875</v>
      </c>
      <c s="9" r="H4" t="n">
        <v>0.875</v>
      </c>
    </row>
    <row r="5" spans="1:8">
      <c s="4" r="A5" t="s">
        <v>622</v>
      </c>
      <c s="4" r="B5" t="s">
        <v>623</v>
      </c>
      <c s="4" r="C5" t="s">
        <v>624</v>
      </c>
      <c s="4" r="D5" t="s">
        <v>625</v>
      </c>
      <c s="4" r="E5" t="s">
        <v>626</v>
      </c>
      <c s="4" r="F5" t="s">
        <v>627</v>
      </c>
      <c s="4" r="G5" t="s">
        <v>628</v>
      </c>
      <c s="4" r="H5" t="s">
        <v>629</v>
      </c>
    </row>
    <row r="6" spans="1:8">
      <c s="4" r="A6" t="s">
        <v>630</v>
      </c>
      <c s="4" r="B6" t="s">
        <v>10</v>
      </c>
      <c s="4" r="C6" t="s">
        <v>631</v>
      </c>
      <c s="4" r="D6" t="s">
        <v>632</v>
      </c>
      <c s="4" r="E6" t="s">
        <v>633</v>
      </c>
      <c s="4" r="F6" t="s">
        <v>634</v>
      </c>
      <c s="4" r="G6" t="s">
        <v>635</v>
      </c>
      <c s="4" r="H6" t="s">
        <v>636</v>
      </c>
    </row>
    <row r="7" spans="1:8">
      <c s="4" r="A7" t="s">
        <v>637</v>
      </c>
      <c s="4" r="B7" t="s">
        <v>490</v>
      </c>
      <c s="4" r="C7" t="s">
        <v>638</v>
      </c>
      <c s="4" r="D7" t="s">
        <v>639</v>
      </c>
      <c s="4" r="E7" t="s">
        <v>640</v>
      </c>
      <c s="4" r="F7" t="s">
        <v>641</v>
      </c>
      <c s="4" r="G7" t="s">
        <v>642</v>
      </c>
      <c s="4" r="H7" t="s">
        <v>643</v>
      </c>
    </row>
  </sheetData>
  <mergeCells count="2">
    <mergeCell ref="A1:A2"/>
    <mergeCell ref="B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4</v>
      </c>
      <c s="2" r="B1" t="s">
        <v>1</v>
      </c>
    </row>
    <row r="2" spans="1:3">
      <c s="2" r="B2" t="s">
        <v>2</v>
      </c>
      <c s="2" r="C2" t="s">
        <v>645</v>
      </c>
    </row>
    <row r="3" spans="1:3">
      <c s="4" r="A3" t="s">
        <v>23</v>
      </c>
    </row>
    <row r="4" spans="1:3">
      <c s="3" r="A4" t="s">
        <v>646</v>
      </c>
    </row>
    <row r="5" spans="1:3">
      <c s="4" r="A5" t="s">
        <v>647</v>
      </c>
      <c s="6" r="C5" t="n">
        <v>2000000</v>
      </c>
    </row>
    <row r="6" spans="1:3">
      <c s="4" r="A6" t="s">
        <v>648</v>
      </c>
      <c s="6" r="B6" t="n">
        <v>1951305</v>
      </c>
    </row>
    <row r="7" spans="1:3">
      <c s="4" r="A7" t="s">
        <v>649</v>
      </c>
    </row>
    <row r="8" spans="1:3">
      <c s="3" r="A8" t="s">
        <v>646</v>
      </c>
    </row>
    <row r="9" spans="1:3">
      <c s="4" r="A9" t="s">
        <v>650</v>
      </c>
      <c s="6" r="B9" t="n">
        <v>4612</v>
      </c>
    </row>
    <row r="10" spans="1:3">
      <c s="4" r="A10" t="s">
        <v>651</v>
      </c>
    </row>
    <row r="11" spans="1:3">
      <c s="3" r="A11" t="s">
        <v>646</v>
      </c>
    </row>
    <row r="12" spans="1:3">
      <c s="4" r="A12" t="s">
        <v>650</v>
      </c>
      <c s="6" r="B12" t="n">
        <v>46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35</v>
      </c>
      <c s="2" r="B1" t="s">
        <v>1</v>
      </c>
    </row>
    <row r="2" spans="1:3">
      <c s="2" r="B2" t="s">
        <v>2</v>
      </c>
      <c s="2" r="C2" t="s">
        <v>73</v>
      </c>
    </row>
    <row r="3" spans="1:3">
      <c s="3" r="A3" t="s">
        <v>136</v>
      </c>
    </row>
    <row r="4" spans="1:3">
      <c s="4" r="A4" t="s">
        <v>95</v>
      </c>
      <c s="7" r="B4" t="n">
        <v>89</v>
      </c>
      <c s="7" r="C4" t="n">
        <v>-88214</v>
      </c>
    </row>
    <row r="5" spans="1:3">
      <c s="3" r="A5" t="s">
        <v>137</v>
      </c>
    </row>
    <row r="6" spans="1:3">
      <c s="4" r="A6" t="s">
        <v>138</v>
      </c>
      <c s="6" r="B6" t="n">
        <v>38115</v>
      </c>
      <c s="6" r="C6" t="n">
        <v>120082</v>
      </c>
    </row>
    <row r="7" spans="1:3">
      <c s="4" r="A7" t="s">
        <v>139</v>
      </c>
      <c s="6" r="B7" t="n">
        <v>19647</v>
      </c>
      <c s="6" r="C7" t="n">
        <v>19374</v>
      </c>
    </row>
    <row r="8" spans="1:3">
      <c s="4" r="A8" t="s">
        <v>140</v>
      </c>
      <c s="6" r="B8" t="n">
        <v>4692</v>
      </c>
      <c s="6" r="C8" t="n">
        <v>31384</v>
      </c>
    </row>
    <row r="9" spans="1:3">
      <c s="4" r="A9" t="s">
        <v>76</v>
      </c>
      <c s="6" r="B9" t="n">
        <v>1913</v>
      </c>
      <c s="6" r="C9" t="n">
        <v>-295</v>
      </c>
    </row>
    <row r="10" spans="1:3">
      <c s="3" r="A10" t="s">
        <v>141</v>
      </c>
    </row>
    <row r="11" spans="1:3">
      <c s="4" r="A11" t="s">
        <v>30</v>
      </c>
      <c s="6" r="B11" t="n">
        <v>1253</v>
      </c>
      <c s="6" r="C11" t="n">
        <v>-757</v>
      </c>
    </row>
    <row r="12" spans="1:3">
      <c s="4" r="A12" t="s">
        <v>36</v>
      </c>
      <c s="6" r="B12" t="n">
        <v>2246</v>
      </c>
      <c s="6" r="C12" t="n">
        <v>1551</v>
      </c>
    </row>
    <row r="13" spans="1:3">
      <c s="3" r="A13" t="s">
        <v>142</v>
      </c>
    </row>
    <row r="14" spans="1:3">
      <c s="4" r="A14" t="s">
        <v>143</v>
      </c>
      <c s="6" r="B14" t="n">
        <v>-2786</v>
      </c>
      <c s="6" r="C14" t="n">
        <v>-16</v>
      </c>
    </row>
    <row r="15" spans="1:3">
      <c s="4" r="A15" t="s">
        <v>42</v>
      </c>
      <c s="6" r="B15" t="n">
        <v>-855</v>
      </c>
      <c s="6" r="C15" t="n">
        <v>-1773</v>
      </c>
    </row>
    <row r="16" spans="1:3">
      <c s="4" r="A16" t="s">
        <v>144</v>
      </c>
      <c s="6" r="B16" t="n">
        <v>64314</v>
      </c>
      <c s="6" r="C16" t="n">
        <v>81336</v>
      </c>
    </row>
    <row r="17" spans="1:3">
      <c s="3" r="A17" t="s">
        <v>145</v>
      </c>
    </row>
    <row r="18" spans="1:3">
      <c s="4" r="A18" t="s">
        <v>146</v>
      </c>
      <c s="6" r="B18" t="n">
        <v>106052</v>
      </c>
      <c s="6" r="C18" t="n">
        <v>124637</v>
      </c>
    </row>
    <row r="19" spans="1:3">
      <c s="4" r="A19" t="s">
        <v>147</v>
      </c>
      <c s="6" r="B19" t="n">
        <v>1950728</v>
      </c>
      <c s="6" r="C19" t="n">
        <v>801459</v>
      </c>
    </row>
    <row r="20" spans="1:3">
      <c s="4" r="A20" t="s">
        <v>148</v>
      </c>
      <c s="6" r="B20" t="n">
        <v>490</v>
      </c>
      <c s="6" r="C20" t="n">
        <v>1741</v>
      </c>
    </row>
    <row r="21" spans="1:3">
      <c s="4" r="A21" t="s">
        <v>149</v>
      </c>
      <c s="6" r="B21" t="n">
        <v>351871</v>
      </c>
      <c s="6" r="C21" t="n">
        <v>372457</v>
      </c>
    </row>
    <row r="22" spans="1:3">
      <c s="4" r="A22" t="s">
        <v>150</v>
      </c>
      <c s="6" r="B22" t="n">
        <v>-138402</v>
      </c>
      <c s="6" r="C22" t="n">
        <v>-143359</v>
      </c>
    </row>
    <row r="23" spans="1:3">
      <c s="4" r="A23" t="s">
        <v>76</v>
      </c>
      <c s="6" r="B23" t="n">
        <v>15891</v>
      </c>
      <c s="6" r="C23" t="n">
        <v>-5797</v>
      </c>
    </row>
    <row r="24" spans="1:3">
      <c s="4" r="A24" t="s">
        <v>151</v>
      </c>
      <c s="6" r="B24" t="n">
        <v>229848</v>
      </c>
      <c s="6" r="C24" t="n">
        <v>-358305</v>
      </c>
    </row>
    <row r="25" spans="1:3">
      <c s="3" r="A25" t="s">
        <v>152</v>
      </c>
    </row>
    <row r="26" spans="1:3">
      <c s="4" r="A26" t="s">
        <v>153</v>
      </c>
      <c s="6" r="B26" t="n">
        <v>542118</v>
      </c>
      <c s="6" r="C26" t="n">
        <v>-26019</v>
      </c>
    </row>
    <row r="27" spans="1:3">
      <c s="4" r="A27" t="s">
        <v>154</v>
      </c>
      <c s="6" r="B27" t="n">
        <v>-786900</v>
      </c>
      <c s="6" r="C27" t="n">
        <v>308500</v>
      </c>
    </row>
    <row r="28" spans="1:3">
      <c s="4" r="A28" t="s">
        <v>155</v>
      </c>
      <c s="6" r="C28" t="n">
        <v>34063</v>
      </c>
    </row>
    <row r="29" spans="1:3">
      <c s="4" r="A29" t="s">
        <v>156</v>
      </c>
      <c s="6" r="B29" t="n">
        <v>-243</v>
      </c>
      <c s="6" r="C29" t="n">
        <v>726</v>
      </c>
    </row>
    <row r="30" spans="1:3">
      <c s="4" r="A30" t="s">
        <v>157</v>
      </c>
      <c s="6" r="B30" t="n">
        <v>-43363</v>
      </c>
      <c s="6" r="C30" t="n">
        <v>-60604</v>
      </c>
    </row>
    <row r="31" spans="1:3">
      <c s="4" r="A31" t="s">
        <v>158</v>
      </c>
      <c s="6" r="B31" t="n">
        <v>-288388</v>
      </c>
      <c s="6" r="C31" t="n">
        <v>256666</v>
      </c>
    </row>
    <row r="32" spans="1:3">
      <c s="4" r="A32" t="s">
        <v>159</v>
      </c>
      <c s="6" r="B32" t="n">
        <v>5774</v>
      </c>
      <c s="6" r="C32" t="n">
        <v>-20303</v>
      </c>
    </row>
    <row r="33" spans="1:3">
      <c s="4" r="A33" t="s">
        <v>160</v>
      </c>
      <c s="6" r="B33" t="n">
        <v>36987</v>
      </c>
      <c s="6" r="C33" t="n">
        <v>33832</v>
      </c>
    </row>
    <row r="34" spans="1:3">
      <c s="4" r="A34" t="s">
        <v>161</v>
      </c>
      <c s="6" r="B34" t="n">
        <v>42761</v>
      </c>
      <c s="6" r="C34" t="n">
        <v>13529</v>
      </c>
    </row>
    <row r="35" spans="1:3">
      <c s="3" r="A35" t="s">
        <v>162</v>
      </c>
    </row>
    <row r="36" spans="1:3">
      <c s="4" r="A36" t="s">
        <v>163</v>
      </c>
      <c s="6" r="B36" t="n">
        <v>21605</v>
      </c>
      <c s="6" r="C36" t="n">
        <v>13228</v>
      </c>
    </row>
    <row r="37" spans="1:3">
      <c s="4" r="A37" t="s">
        <v>164</v>
      </c>
      <c s="6" r="B37" t="n">
        <v>205</v>
      </c>
      <c s="6" r="C37" t="n">
        <v>433</v>
      </c>
    </row>
    <row r="38" spans="1:3">
      <c s="3" r="A38" t="s">
        <v>165</v>
      </c>
    </row>
    <row r="39" spans="1:3">
      <c s="4" r="A39" t="s">
        <v>166</v>
      </c>
      <c s="6" r="B39" t="n">
        <v>619</v>
      </c>
    </row>
    <row r="40" spans="1:3">
      <c s="4" r="A40" t="s">
        <v>58</v>
      </c>
    </row>
    <row r="41" spans="1:3">
      <c s="3" r="A41" t="s">
        <v>145</v>
      </c>
    </row>
    <row r="42" spans="1:3">
      <c s="4" r="A42" t="s">
        <v>167</v>
      </c>
      <c s="6" r="B42" t="n">
        <v>-5357</v>
      </c>
      <c s="6" r="C42" t="n">
        <v>-2870</v>
      </c>
    </row>
    <row r="43" spans="1:3">
      <c s="4" r="A43" t="s">
        <v>59</v>
      </c>
    </row>
    <row r="44" spans="1:3">
      <c s="3" r="A44" t="s">
        <v>145</v>
      </c>
    </row>
    <row r="45" spans="1:3">
      <c s="4" r="A45" t="s">
        <v>167</v>
      </c>
      <c s="7" r="B45" t="n">
        <v>-2051425</v>
      </c>
      <c s="7" r="C45" t="n">
        <v>-15065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Organization and Nature of Oper</vt:lpstr>
      <vt:lpstr>Summary of Significant Accounti</vt:lpstr>
      <vt:lpstr>Investments in Agency MBS</vt:lpstr>
      <vt:lpstr>Investments in Private-Label MB</vt:lpstr>
      <vt:lpstr>Borrowings</vt:lpstr>
      <vt:lpstr>Derivative Instruments</vt:lpstr>
      <vt:lpstr>Offsetting of Financial Assets </vt:lpstr>
      <vt:lpstr>Fair Value Measurements</vt:lpstr>
      <vt:lpstr>Income Taxes</vt:lpstr>
      <vt:lpstr>Earnings Per Share</vt:lpstr>
      <vt:lpstr>Shareholders' Equity</vt:lpstr>
      <vt:lpstr>Summary of Significant Accoun19</vt:lpstr>
      <vt:lpstr>Summary of Significant Accoun20</vt:lpstr>
      <vt:lpstr>Investments in Agency MBS (Tabl</vt:lpstr>
      <vt:lpstr>Investments in Private-Label 22</vt:lpstr>
      <vt:lpstr>Borrowings (Tables)</vt:lpstr>
      <vt:lpstr>Derivative Instruments (Tables)</vt:lpstr>
      <vt:lpstr>Offsetting of Financial Asset25</vt:lpstr>
      <vt:lpstr>Fair Value Measurements (Tables</vt:lpstr>
      <vt:lpstr>Earnings Per Share (Tables)</vt:lpstr>
      <vt:lpstr>Shareholders' Equity (Tables)</vt:lpstr>
      <vt:lpstr>Summary of Significant Accoun29</vt:lpstr>
      <vt:lpstr>Summary of Significant Accoun30</vt:lpstr>
      <vt:lpstr>Investments in Agency MBS - Fai</vt:lpstr>
      <vt:lpstr>Investments in Agency MBS - Add</vt:lpstr>
      <vt:lpstr>Investments in Agency MBS - A33</vt:lpstr>
      <vt:lpstr>Investments in Private-Label 34</vt:lpstr>
      <vt:lpstr>Investments in Private-Label 35</vt:lpstr>
      <vt:lpstr>Investments in Private-Label 36</vt:lpstr>
      <vt:lpstr>Investments in Private-Label 37</vt:lpstr>
      <vt:lpstr>Investments in Private-Label 38</vt:lpstr>
      <vt:lpstr>Investments in Private-Label 39</vt:lpstr>
      <vt:lpstr>Investments in Private-Label 40</vt:lpstr>
      <vt:lpstr>Investments in Private-Label 41</vt:lpstr>
      <vt:lpstr>Borrowings - Outstanding Repurc</vt:lpstr>
      <vt:lpstr>Borrowings - Information Regard</vt:lpstr>
      <vt:lpstr>Borrowings - Additional Informa</vt:lpstr>
      <vt:lpstr>Borrowings - Borrowings - Outst</vt:lpstr>
      <vt:lpstr>Borrowings - Long-term Debt Ins</vt:lpstr>
      <vt:lpstr>Derivative Instruments - Fair V</vt:lpstr>
      <vt:lpstr>Derivative Instruments - Intere</vt:lpstr>
      <vt:lpstr>Derivative Instruments - Additi</vt:lpstr>
      <vt:lpstr>Derivative Instruments - Outsta</vt:lpstr>
      <vt:lpstr>Derivative Instruments - Outs51</vt:lpstr>
      <vt:lpstr>Derivative Instruments - TBA Co</vt:lpstr>
      <vt:lpstr>Derivative Instruments - Deriva</vt:lpstr>
      <vt:lpstr>Derivative Instruments - Volume</vt:lpstr>
      <vt:lpstr>Derivative Instruments - Cash C</vt:lpstr>
      <vt:lpstr>Derivative Instruments and Shor</vt:lpstr>
      <vt:lpstr>Fair Value Measurements - Addit</vt:lpstr>
      <vt:lpstr>Fair Value Measurements - Finan</vt:lpstr>
      <vt:lpstr>Fair Value Measurements - Signi</vt:lpstr>
      <vt:lpstr>Fair Value Measurements - Chang</vt:lpstr>
      <vt:lpstr>Income Taxes - Additional Infor</vt:lpstr>
      <vt:lpstr>Earnings Per Share - Computatio</vt:lpstr>
      <vt:lpstr>Earnings Per Share - Additional</vt:lpstr>
      <vt:lpstr>Shareholders' Equity - Dividend</vt:lpstr>
      <vt:lpstr>Share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6:30Z</dcterms:created>
  <dcterms:modified xmlns:dcterms="http://purl.org/dc/terms/" xmlns:xsi="http://www.w3.org/2001/XMLSchema-instance" xsi:type="dcterms:W3CDTF">2016-11-04T16:16:30Z</dcterms:modified>
  <dc:title xmlns:dc="http://purl.org/dc/elements/1.1/">Untitled</dc:title>
  <dc:description xmlns:dc="http://purl.org/dc/elements/1.1/"/>
  <dc:subject xmlns:dc="http://purl.org/dc/elements/1.1/"/>
  <cp:keywords/>
  <cp:category/>
</cp:coreProperties>
</file>